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sset Purchases"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Earnings Per Share" sheetId="11" state="visible" r:id="rId11"/>
    <sheet xmlns:r="http://schemas.openxmlformats.org/officeDocument/2006/relationships" name="Fair Value of Instruments" sheetId="12" state="visible" r:id="rId12"/>
    <sheet xmlns:r="http://schemas.openxmlformats.org/officeDocument/2006/relationships" name="Federal Funds Purchased and Sec" sheetId="13" state="visible" r:id="rId13"/>
    <sheet xmlns:r="http://schemas.openxmlformats.org/officeDocument/2006/relationships" name="Recent Accounting Pronouncement" sheetId="14" state="visible" r:id="rId14"/>
    <sheet xmlns:r="http://schemas.openxmlformats.org/officeDocument/2006/relationships" name="Recent Accounting Pronounceme15" sheetId="15" state="visible" r:id="rId15"/>
    <sheet xmlns:r="http://schemas.openxmlformats.org/officeDocument/2006/relationships" name="Asset Purchases (Tables)" sheetId="16" state="visible" r:id="rId16"/>
    <sheet xmlns:r="http://schemas.openxmlformats.org/officeDocument/2006/relationships" name="Securities (Tables)" sheetId="17" state="visible" r:id="rId17"/>
    <sheet xmlns:r="http://schemas.openxmlformats.org/officeDocument/2006/relationships" name="Loans (Tables)" sheetId="18" state="visible" r:id="rId18"/>
    <sheet xmlns:r="http://schemas.openxmlformats.org/officeDocument/2006/relationships" name="Earnings Per Share (Tables)" sheetId="19" state="visible" r:id="rId19"/>
    <sheet xmlns:r="http://schemas.openxmlformats.org/officeDocument/2006/relationships" name="Fair Value of Instruments (Tabl" sheetId="20" state="visible" r:id="rId20"/>
    <sheet xmlns:r="http://schemas.openxmlformats.org/officeDocument/2006/relationships" name="Federal Funds Purchased and S21" sheetId="21" state="visible" r:id="rId21"/>
    <sheet xmlns:r="http://schemas.openxmlformats.org/officeDocument/2006/relationships" name="Basis of Presentation (Detail)" sheetId="22" state="visible" r:id="rId22"/>
    <sheet xmlns:r="http://schemas.openxmlformats.org/officeDocument/2006/relationships" name="Asset Purchases - Additional In" sheetId="23" state="visible" r:id="rId23"/>
    <sheet xmlns:r="http://schemas.openxmlformats.org/officeDocument/2006/relationships" name="Asset Purchases - Amortization " sheetId="24" state="visible" r:id="rId24"/>
    <sheet xmlns:r="http://schemas.openxmlformats.org/officeDocument/2006/relationships" name="Securities - Amortized Cost and" sheetId="25" state="visible" r:id="rId25"/>
    <sheet xmlns:r="http://schemas.openxmlformats.org/officeDocument/2006/relationships" name="Securities - Additional Informa" sheetId="26" state="visible" r:id="rId26"/>
    <sheet xmlns:r="http://schemas.openxmlformats.org/officeDocument/2006/relationships" name="Securities - Gross Unrealized L" sheetId="27" state="visible" r:id="rId27"/>
    <sheet xmlns:r="http://schemas.openxmlformats.org/officeDocument/2006/relationships" name="Securities - Gross Realized Gai" sheetId="28" state="visible" r:id="rId28"/>
    <sheet xmlns:r="http://schemas.openxmlformats.org/officeDocument/2006/relationships" name="Securities - Amortized Cost a29" sheetId="29" state="visible" r:id="rId29"/>
    <sheet xmlns:r="http://schemas.openxmlformats.org/officeDocument/2006/relationships" name="Loans - Loans (Detail)" sheetId="30" state="visible" r:id="rId30"/>
    <sheet xmlns:r="http://schemas.openxmlformats.org/officeDocument/2006/relationships" name="Loans - Contractual Maturity Sc" sheetId="31" state="visible" r:id="rId31"/>
    <sheet xmlns:r="http://schemas.openxmlformats.org/officeDocument/2006/relationships" name="Loans - Distribution of Fixed R" sheetId="32" state="visible" r:id="rId32"/>
    <sheet xmlns:r="http://schemas.openxmlformats.org/officeDocument/2006/relationships" name="Loans - Additional Information " sheetId="33" state="visible" r:id="rId33"/>
    <sheet xmlns:r="http://schemas.openxmlformats.org/officeDocument/2006/relationships" name="Loans - Contractual Aging of Re" sheetId="34" state="visible" r:id="rId34"/>
    <sheet xmlns:r="http://schemas.openxmlformats.org/officeDocument/2006/relationships" name="Loans - Recorded Investment in " sheetId="35" state="visible" r:id="rId35"/>
    <sheet xmlns:r="http://schemas.openxmlformats.org/officeDocument/2006/relationships" name="Loans (Tier Risk Rating System)" sheetId="36" state="visible" r:id="rId36"/>
    <sheet xmlns:r="http://schemas.openxmlformats.org/officeDocument/2006/relationships" name="Loans - Risk Category of Loans " sheetId="37" state="visible" r:id="rId37"/>
    <sheet xmlns:r="http://schemas.openxmlformats.org/officeDocument/2006/relationships" name="Loans - Recorded Investment for" sheetId="38" state="visible" r:id="rId38"/>
    <sheet xmlns:r="http://schemas.openxmlformats.org/officeDocument/2006/relationships" name="Loans - Schedule of Impaired Lo" sheetId="39" state="visible" r:id="rId39"/>
    <sheet xmlns:r="http://schemas.openxmlformats.org/officeDocument/2006/relationships" name="Loans (Impaired Loans) - Additi" sheetId="40" state="visible" r:id="rId40"/>
    <sheet xmlns:r="http://schemas.openxmlformats.org/officeDocument/2006/relationships" name="Loans - Impaired Loans Classifi" sheetId="41" state="visible" r:id="rId41"/>
    <sheet xmlns:r="http://schemas.openxmlformats.org/officeDocument/2006/relationships" name="Loans - Loans Individually Eval" sheetId="42" state="visible" r:id="rId42"/>
    <sheet xmlns:r="http://schemas.openxmlformats.org/officeDocument/2006/relationships" name="Loans - Summary of Activities i" sheetId="43" state="visible" r:id="rId43"/>
    <sheet xmlns:r="http://schemas.openxmlformats.org/officeDocument/2006/relationships" name="Loans - Analysis of Allowance f" sheetId="44" state="visible" r:id="rId44"/>
    <sheet xmlns:r="http://schemas.openxmlformats.org/officeDocument/2006/relationships" name="Earnings Per Share - Calculatio" sheetId="45" state="visible" r:id="rId45"/>
    <sheet xmlns:r="http://schemas.openxmlformats.org/officeDocument/2006/relationships" name="Earnings Per Share - Calculat46" sheetId="46" state="visible" r:id="rId46"/>
    <sheet xmlns:r="http://schemas.openxmlformats.org/officeDocument/2006/relationships" name="Fair Value of Instruments - Add" sheetId="47" state="visible" r:id="rId47"/>
    <sheet xmlns:r="http://schemas.openxmlformats.org/officeDocument/2006/relationships" name="Fair Value of Instruments - Est" sheetId="48" state="visible" r:id="rId48"/>
    <sheet xmlns:r="http://schemas.openxmlformats.org/officeDocument/2006/relationships" name="Fair Value of Instruments - Fin" sheetId="49" state="visible" r:id="rId49"/>
    <sheet xmlns:r="http://schemas.openxmlformats.org/officeDocument/2006/relationships" name="Fair Value of Instruments - Cha" sheetId="50" state="visible" r:id="rId50"/>
    <sheet xmlns:r="http://schemas.openxmlformats.org/officeDocument/2006/relationships" name="Fair Value of Instruments - Qua" sheetId="51" state="visible" r:id="rId51"/>
    <sheet xmlns:r="http://schemas.openxmlformats.org/officeDocument/2006/relationships" name="Fair Value of Instruments - Imp" sheetId="52" state="visible" r:id="rId52"/>
    <sheet xmlns:r="http://schemas.openxmlformats.org/officeDocument/2006/relationships" name="Federal Funds Purchased and S53" sheetId="53" state="visible" r:id="rId53"/>
    <sheet xmlns:r="http://schemas.openxmlformats.org/officeDocument/2006/relationships" name="Federal Funds Purchased and S54" sheetId="54" state="visible" r:id="rId54"/>
  </sheets>
  <definedNames/>
  <calcPr calcId="124519" fullCalcOnLoad="1"/>
</workbook>
</file>

<file path=xl/sharedStrings.xml><?xml version="1.0" encoding="utf-8"?>
<sst xmlns="http://schemas.openxmlformats.org/spreadsheetml/2006/main" uniqueCount="577">
  <si>
    <t>Document and Entity Information - shares</t>
  </si>
  <si>
    <t>9 Months Ended</t>
  </si>
  <si>
    <t>Sep. 30, 2017</t>
  </si>
  <si>
    <t>Oct. 25,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FMAO</t>
  </si>
  <si>
    <t>Entity Registrant Name</t>
  </si>
  <si>
    <t>FARMERS &amp; MERCHANTS BANCORP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Assets</t>
  </si>
  <si>
    <t>Cash and due from banks</t>
  </si>
  <si>
    <t>Federal funds sold</t>
  </si>
  <si>
    <t>Total cash and cash equivalents</t>
  </si>
  <si>
    <t>Interest-bearing time deposits</t>
  </si>
  <si>
    <t>Securities - available-for-sale</t>
  </si>
  <si>
    <t>Other securities, at cost</t>
  </si>
  <si>
    <t>Loans held for sale</t>
  </si>
  <si>
    <t>Loans, net</t>
  </si>
  <si>
    <t>Premises and equipment</t>
  </si>
  <si>
    <t>Goodwill</t>
  </si>
  <si>
    <t>Mortgage servicing rights</t>
  </si>
  <si>
    <t>Other real estate owned</t>
  </si>
  <si>
    <t>Bank owned life insurance</t>
  </si>
  <si>
    <t>Other assets</t>
  </si>
  <si>
    <t>Total Assets</t>
  </si>
  <si>
    <t>Deposits</t>
  </si>
  <si>
    <t>Noninterest-bearing</t>
  </si>
  <si>
    <t>Interest-bearing</t>
  </si>
  <si>
    <t>NOW accounts</t>
  </si>
  <si>
    <t>Savings</t>
  </si>
  <si>
    <t>Time</t>
  </si>
  <si>
    <t>Total deposits</t>
  </si>
  <si>
    <t>Federal Funds purchased and securities sold under agreements to repurchase</t>
  </si>
  <si>
    <t>Federal Home Loan Bank (FHLB) advances</t>
  </si>
  <si>
    <t>Dividend payable</t>
  </si>
  <si>
    <t>Accrued expenses and other liabilities</t>
  </si>
  <si>
    <t>Total liabilities</t>
  </si>
  <si>
    <t>Commitments and Contingencies</t>
  </si>
  <si>
    <t xml:space="preserve"> </t>
  </si>
  <si>
    <t>Stockholders' Equity</t>
  </si>
  <si>
    <t>Common stock - No par value 20,000,000 shares authorized; issued and outstanding 10,400,000 shares 9/30/17 and 12/31/16</t>
  </si>
  <si>
    <t>[1]</t>
  </si>
  <si>
    <t>Treasury Stock - 1,133,324 shares 9/30/17, 1,158,250 shares 12/31/16</t>
  </si>
  <si>
    <t>Retained earnings</t>
  </si>
  <si>
    <t>Accumulated other comprehensive loss</t>
  </si>
  <si>
    <t>Total stockholders' equity</t>
  </si>
  <si>
    <t>Total Liabilities and Stockholders' Equity</t>
  </si>
  <si>
    <t>Share data has been adjusted to reflect a 2-for-1 stock split on September 20, 2017</t>
  </si>
  <si>
    <t>Condensed Consolidated Balance Sheets (Parenthetical)</t>
  </si>
  <si>
    <t>Sep. 20, 2017$ / shares</t>
  </si>
  <si>
    <t>Sep. 30, 2017$ / sharesshares</t>
  </si>
  <si>
    <t>Dec. 31, 2016$ / sharesshares</t>
  </si>
  <si>
    <t>Statement of Financial Position [Abstract]</t>
  </si>
  <si>
    <t>Common stock, no par value | $ / shares</t>
  </si>
  <si>
    <t>Common stock, shares authorized</t>
  </si>
  <si>
    <t>Common stock, shares issued</t>
  </si>
  <si>
    <t>Common stock, shares outstanding</t>
  </si>
  <si>
    <t>Share stock split ratio</t>
  </si>
  <si>
    <t>Treasury Stock, shares</t>
  </si>
  <si>
    <t>Condensed Consolidated Statements of Income &amp; Comprehensive Income (Unaudited) - USD ($) $ in Thousands</t>
  </si>
  <si>
    <t>3 Months Ended</t>
  </si>
  <si>
    <t>Sep. 30, 2016</t>
  </si>
  <si>
    <t>Interest Income</t>
  </si>
  <si>
    <t>Loans, including fees</t>
  </si>
  <si>
    <t>Debt securities:</t>
  </si>
  <si>
    <t>U.S. Treasury and government agencies</t>
  </si>
  <si>
    <t>Municipalities</t>
  </si>
  <si>
    <t>Dividends</t>
  </si>
  <si>
    <t>Other</t>
  </si>
  <si>
    <t>Total interest income</t>
  </si>
  <si>
    <t>Interest Expense</t>
  </si>
  <si>
    <t>Federal funds purchased and securities sold under agreements to repurchase</t>
  </si>
  <si>
    <t>Borrowed funds</t>
  </si>
  <si>
    <t>Total interest expense</t>
  </si>
  <si>
    <t>Net Interest Income - Before Provision for Loan Losses</t>
  </si>
  <si>
    <t>Provision for Loan Losses</t>
  </si>
  <si>
    <t>Net Interest Income After Provision For Loan Losses</t>
  </si>
  <si>
    <t>Noninterest Income</t>
  </si>
  <si>
    <t>Customer service fees</t>
  </si>
  <si>
    <t>Other service charges and fees</t>
  </si>
  <si>
    <t>Net gain on sale of loans</t>
  </si>
  <si>
    <t>Net gain on sale of available for sale securities</t>
  </si>
  <si>
    <t>Total noninterest income</t>
  </si>
  <si>
    <t>Noninterest Expense</t>
  </si>
  <si>
    <t>Salaries and Wages</t>
  </si>
  <si>
    <t>Employee benefits</t>
  </si>
  <si>
    <t>Net occupancy expense</t>
  </si>
  <si>
    <t>Furniture and equipment</t>
  </si>
  <si>
    <t>Data processing</t>
  </si>
  <si>
    <t>Franchise taxes</t>
  </si>
  <si>
    <t>Net (gain) loss on sale of other assets owned</t>
  </si>
  <si>
    <t>FDIC Assessment</t>
  </si>
  <si>
    <t>Mortgage servicing rights amortization</t>
  </si>
  <si>
    <t>Other general and administrative</t>
  </si>
  <si>
    <t>Total other operating expenses</t>
  </si>
  <si>
    <t>Income Before Income Taxes</t>
  </si>
  <si>
    <t>Income Taxes</t>
  </si>
  <si>
    <t>Net Income</t>
  </si>
  <si>
    <t>Other Comprehensive Income (Loss) (Net of Tax):</t>
  </si>
  <si>
    <t>Net unrealized gain (loss) on available for sale securities</t>
  </si>
  <si>
    <t>Reclassification adjustment for gain on sale of available for sale securities</t>
  </si>
  <si>
    <t>Tax expense (benefit)</t>
  </si>
  <si>
    <t>Other comprehensive income (loss)</t>
  </si>
  <si>
    <t>Comprehensive Income</t>
  </si>
  <si>
    <t>Earnings Per Share - Basic and Diluted</t>
  </si>
  <si>
    <t>Dividends Declared</t>
  </si>
  <si>
    <t>Condensed Consolidated Statements of Income &amp; Comprehensive Income (Unaudited) (Parenthetical)</t>
  </si>
  <si>
    <t>Sep. 20, 2017</t>
  </si>
  <si>
    <t>Income Statement [Abstract]</t>
  </si>
  <si>
    <t>Condensed Consolidated Statements of Cash Flows (Unaudited) - USD ($) $ in Thousands</t>
  </si>
  <si>
    <t>Cash Flows from Operating Activities</t>
  </si>
  <si>
    <t>Net income</t>
  </si>
  <si>
    <t>Adjustments to reconcile net income to net cash provided by operating activities:</t>
  </si>
  <si>
    <t>Depreciation</t>
  </si>
  <si>
    <t>Amortization on available for sale securities, net</t>
  </si>
  <si>
    <t>Amortization of servicing rights</t>
  </si>
  <si>
    <t>Amortization of core deposit intangible</t>
  </si>
  <si>
    <t>Compensation expense related to stock awards</t>
  </si>
  <si>
    <t>Provision for loan loss</t>
  </si>
  <si>
    <t>Gain on sale of loans held for sale</t>
  </si>
  <si>
    <t>Originations of loans held for sale</t>
  </si>
  <si>
    <t>Proceeds from sale of loans held for sale</t>
  </si>
  <si>
    <t>Loss on sale of other assets owned</t>
  </si>
  <si>
    <t>Gain on sales of securities available for sale</t>
  </si>
  <si>
    <t>Change in other assets and other liabilities, net</t>
  </si>
  <si>
    <t>Net cash provided by operating activities</t>
  </si>
  <si>
    <t>Activity in available-for-sale securities:</t>
  </si>
  <si>
    <t>Maturities, prepayments and calls</t>
  </si>
  <si>
    <t>Sales</t>
  </si>
  <si>
    <t>Purchases</t>
  </si>
  <si>
    <t>Change in interest-bearing time deposits</t>
  </si>
  <si>
    <t>Proceeds from sales of other assets owned</t>
  </si>
  <si>
    <t>Additions to premises and equipment</t>
  </si>
  <si>
    <t>Loan originations and principal collections, net</t>
  </si>
  <si>
    <t>Net cash used in investing activities</t>
  </si>
  <si>
    <t>Cash Flows from Financing Activities</t>
  </si>
  <si>
    <t>Net change in deposits</t>
  </si>
  <si>
    <t>Net change in federal funds purchased and securities sold under agreements to repurchase</t>
  </si>
  <si>
    <t>Purchase of Treasury Stock</t>
  </si>
  <si>
    <t>Cash dividends paid on common stock</t>
  </si>
  <si>
    <t>Net cash provided by financing activities</t>
  </si>
  <si>
    <t>Net Increase in Cash and Cash Equivalents</t>
  </si>
  <si>
    <t>Cash and cash equivalents - Beginning of year</t>
  </si>
  <si>
    <t>Cash and cash equivalents - End of period</t>
  </si>
  <si>
    <t>Cash paid during the year for:</t>
  </si>
  <si>
    <t>Interest</t>
  </si>
  <si>
    <t>Income taxes</t>
  </si>
  <si>
    <t>Noncash investing activities:</t>
  </si>
  <si>
    <t>Transfer of loans to other real estate owned</t>
  </si>
  <si>
    <t>Basis of Presentation</t>
  </si>
  <si>
    <t>Organization, Consolidation and Presentation of Financial Statements [Abstract]</t>
  </si>
  <si>
    <t>NOTE 1 BASIS OF PRESENTATION
The accompanying unaudited condensed consolidated financial
statements have been prepared in accordance with generally accepted
accounting principles for interim financial information and with
the instructions for Form 10Q and Rule 10-01
of Regulation S-X; Form 10-K</t>
  </si>
  <si>
    <t>Asset Purchases</t>
  </si>
  <si>
    <t>Business Combinations [Abstract]</t>
  </si>
  <si>
    <t>NOTE 2 ASSET PURCHASES
The Company recognized core deposit intangible assets of $1.09
million with the purchase of the Hicksville office on July 9,
2010. These were amortized over an estimated remaining economic
useful life of the deposits of 7 years on a straight line
basis.
An office was purchased on December 13, 2013 in Custar, Ohio.
Core deposit intangible assets of $1.17 million were recognized and
are being amortized over its remaining economic useful life of the
deposits of 7 years on a straight line basis.
The amortization expense for the year ended December 31, 2016
was $323 thousand. Of the $245 thousand to be expensed in 2017,
$203 thousand has been expensed for the nine months ended
September 30, 2017.
(In Thousands)
Hicksville Custar Total
2017 $ 78 $ 167 $ 245
2018
— 167 167
2019
— 167 167
2020
— 161 161
$ 78 $ 662 $ 740</t>
  </si>
  <si>
    <t>Securities</t>
  </si>
  <si>
    <t>Investments, Debt and Equity Securities [Abstract]</t>
  </si>
  <si>
    <t>NOTE 3 SECURITIES
The amortized cost and fair value of securities, with gross
unrealized gains and losses at September 30, 2017 and
December 31, 2016, follows:
(In Thousands)
September 30, 2017
Amortized Gross Gross Fair
Available-for-Sale:
U.S. Treasury $ 15,790 $
— $ (114 ) $ 15,676
U.S. Government agencies 79,224
— (1,064 ) 78,160
Mortgage-backed securities 42,409 142 (561 ) 41,990
State and local governments 56,438 779 (232 ) 56,985
Total available-for-sale securities $ 193,861 $ 921 $ (1,971 ) $ 192,811
(In Thousands)
December 31, 2016
Amortized Gross Gross Fair
Available-for-Sale:
U.S. Treasury $ 24,920 $ 1 $ (146 ) $ 24,775
U.S. Government agencies 84,266 3 (1,795 ) 82,474
Mortgage-backed securities 49,155 185 (879 ) 48,461
State and local governments 63,173 634 (990 ) 62,817
Total available-for-sale securities $ 221,514 $ 823 $ (3,810 ) $ 218,527
Investment securities will at times depreciate to an unrealized
loss position. The Company utilizes the following criteria to
assess whether impairment is other than temporary. No one item by
itself will necessarily signal that a security should be recognized
as an other than temporary impairment.
1. The fair value of the security has
significantly declined from book value.
2. A downgrade has occurred that lowered
the credit rating to below investment grade (below Baa3 by Moody
and BBB – by Standard and Poors.)
3. Dividends have been reduced or
eliminated or scheduled interest payments have not been made.
4. The underwater security has longer
than 10 years to maturity and the loss position had existed for
more than 3 years.
5. Management does not possess both the
intent and ability to hold the security for a period of time
sufficient to allow for any anticipated recovery in fair
value.
If the impairment is judged to be other than temporary, the cost
basis of the individual security shall be written down to fair
value, thereby establishing a new cost basis. The new cost basis
shall not be changed for subsequent recoveries in fair value. The
amount of the write down shall be included in current earnings as a
realized loss. The recovery in fair value, if any, shall be
recognized in earnings when the security is sold. The table below
is presented by category of security and length of time in a
continuous loss position. The Company currently does not hold any
securities with other than temporary impairment.
Information pertaining to securities with gross unrealized losses
at September 30, 2017 and December 31, 2016, aggregated
by investment category and length of time that individual
securities have been in a continuous loss position follows:
(In Thousands)
September 30, 2017
Less Than Twelve Months Twelve Months &amp; Over
Gross Unrealized Fair Gross Unrealized Fair
U.S. Treasury $ (114 ) $ 15,676 $
— $
—
U.S. Government agencies (554 ) 62,910 (510 ) 15,251
Mortgage-backed securities (288 ) 22,344 (273 ) 10,360
State and local governments (130 ) 8,776 (102 ) 6,032
Total available-for-sale securities $ (1,086 ) $ 109,706 $ (885 ) $ 31,643
(In Thousands)
December 31, 2016
Less Than Twelve Months Twelve Months &amp; Over
Gross Unrealized Fair Gross Unrealized Fair
U.S. Treasury $ (146 ) $ 15,745 $
— $
—
U.S. Government agencies (1,795 ) 77,471 —
—
Mortgage-backed securities (879 ) 36,474 —
—
State and local governments (983 ) 37,540 (7 ) 526
Total available-for-sale securities $ (3,803 ) $ 167,230 $ (7 ) $ 526
Unrealized losses on securities have not been recognized into
income because the issuers’ bonds are of high credit quality,
values have only been impacted by rate changes, and the Company has
the intent and ability to hold the securities for the foreseeable
future. Additionally, the decline in value is primarily due to
changes in interest rates since the securities were purchased. The
fair value is expected to recover as the bonds approach the
maturity date.
Below are the gross realized gains and losses for the three and
nine months ended September 30.
Three Months Nine Months
2017 2016 2017 2016
Gross realized gains $
— $ 47 $ 58 $ 514
Gross realized losses
—
— (11 ) (11 )
Net realized gains $
— $ 47 $ 47 $ 503
Tax expense related to net realized gains $
— $ 16 $ 16 $ 171
The net realized gains on sales and related tax expense is a
reclassification out of accumulated other comprehensive income
(loss). The net realized gain is included in net gain on sale of
available-for-sale securities and the related tax expense is
included in tax expense in the condensed consolidated statements of
income and comprehensive income.
The amortized cost and fair value of debt securities at
September 30, 2017, by contractual maturity, are shown below.
Expected maturities will differ from contractual maturities because
borrowers may have the right to call or prepay obligations with or
without call or prepayment penalties.
(In Thousands)
Amortized Fair Value
One year or less $ 9,014 $ 9,017
After one year through five years 88,228 88,088
After five years through ten years 50,404 49,979
After ten years 3,806 3,737
Total $ 151,452 $ 150,821
Mortgage-backed securities 42,409 41,990
Total $ 193,861 $ 192,811
Investments with a carrying value of $84.5 million and $129.4
million at September 30, 2017 and December 31, 2016,
respectively, were pledged to secure public deposits and securities
sold under repurchase agreements.
Other securities include Federal Home Loan Bank of Cincinnati and
Farmer Mac stock as of September 30, 2017 and
December 31, 2016.</t>
  </si>
  <si>
    <t>Loans</t>
  </si>
  <si>
    <t>Receivables [Abstract]</t>
  </si>
  <si>
    <t>NOTE 4 LOANS
Loan balances as of September 30, 2017 and
December 31, 2016:
(In Thousands)
Loans: September 30, 2017 December 31, 2016
Consumer Real Estate $ 84,283 $ 86,234
Agricultural Real Estate 63,603 62,375
Agricultural 87,095 84,563
Commercial Real Estate 394,481 377,481
Commercial and Industrial 124,078 109,256
Consumer 35,843 33,179
Industrial Development Bonds 6,555 5,732
795,938 758,820
Less: Net deferred loan fees and costs (733 ) (726 )
795,205 758,094
Less: Allowance for loan losses (6,870 ) (6,784 )
Loans – Net $ 788,335 $ 751,310
The following is a contractual maturity schedule by
major category of loans as of September 30, 2017:
(In Thousands)
Within After One After
Consumer Real Estate $ 2,153 $ 14,237 $ 67,893
Agricultural Real Estate 401 5,495 57,707
Agricultural 51,979 25,915 9,201
Commercial Real Estate 10,875 120,924 262,682
Commercial and Industrial 68,139 34,860 21,079
Consumer 5,077 23,025 7,741
Industrial Development Bonds 831 85 5,639
The distribution of fixed rate loans and variable
rate loans by major loan category is as follows as of
September 30, 2017:
(In Thousands)
Fixed Variable
Consumer Real Estate $ 47,662 $ 36,621
Agricultural Real Estate 46,557 17,046
Agricultural 35,708 51,387
Commercial Real Estate 266,316 128,165
Commercial and Industrial 58,560 65,518
Consumer 31,554 4,289
Industrial Development Bonds 6,555
—
As of September 30, 2017 and December 31,
2016 one to four family residential mortgage loans amounting to
$17.7 and $17.9 million, respectively, have been pledged as
security for future loans and existing loans the Bank has received
from the Federal Home Loan Bank.
Unless listed separately, Industrial Development
Bonds are included in the Commercial and Industrial category for
the remainder of the tables in this Note 4. [Remainder of this page intentionally
left blank]
The following table represents the contractual aging
of the recorded investment (in thousands) in past due loans by
portfolio classification of loans as of September 30, 2017 and
December 31, 2016, net of deferred loan fees and
costs:
September 30, 2017 30-59 Days 60-89 Days Greater Than Total Current Total Recorded
Consumer Real Estate $ 532 $ 0 $ 505 $ 1,037 $ 82,838 $ 83,875 $
—
Agricultural Real Estate 104
— 101 205 63,366 63,571
—
Agricultural
— 2 124 126 87,113 87,239
—
Commercial Real Estate
—
— 98 98 393,815 393,913
—
Commercial and Industrial
—
—
—
— 130,720 130,720
—
Consumer 37 8
— 45 35,842 35,887
—
Total $ 673 $ 10 $ 828 $ 1,511 $ 793,694 $ 795,205 $ 0
December 31, 2016 30-59 Days 60-89 Days Greater Than Total Current Total Recorded
Consumer Real Estate $ 882 $ 15 $ 507 $ 1,404 $ 84,469 $ 85,873 $
—
Agricultural Real Estate 12
— 132 144 62,192 62,336
—
Agricultural 101
—
— 101 84,591 84,692
—
Commercial Real Estate 60
—
— 60 376,827 376,887
—
Commercial and Industrial
—
—
—
— 115,093 115,093
—
Consumer 29 6
— 35 33,178 33,213
—
Total $ 1,084 $ 21 $ 639 $ 1,744 $ 756,350 $ 758,094 $ 0
The following table presents the recorded investment
in nonaccrual loans by class of loans as of September 30, 2017
and December 31, 2016:
(In Thousands)
September 30, December 31,
Consumer Real Estate $ 1,176 $ 1,091
Agricultural Real Estate 101 132
Agricultural 193
—
Commercial Real Estate 98
—
Commercial &amp; Industrial 152 161
Consumer 9
—
Total $ 1,729 $ 1,384
Following are the characteristics and underwriting
criteria for each major type of loan the Bank offers:
Commercial Real Estate: Construction, purchase, and
refinance of business purpose real estate. Risks include potential
construction delays and overruns, vacancies, collateral value
subject to market value fluctuations, interest rate, market
demands, borrower’s ability to repay in orderly fashion, and
others. The Bank does employ stress testing on higher balance loans
to mitigate risk by ensuring the customer’s ability to repay
in a changing rate environment before granting loan
approval.
Agricultural Real Estate: Purchase of farm real
estate or for permanent improvements to the farm real estate. Cash
flow from the farm operation is the repayment source and is
therefore subject to the financial success of the farm
operation.
Consumer Real Estate: Purchase, refinance, or equity
financing of one to four family owner occupied dwelling. Success in
repayment is subject to borrower’s income, debt level,
character in fulfilling payment obligations, employment, and
others.
Commercial and Industrial: Loans to proprietorships,
partnerships, or corporations to provide temporary working capital
and seasonal loans as well as long term loans for capital asset
acquisition. Risks include adequacy of cash flow, reasonableness of
projections, financial leverage, economic trends, management
ability and estimated capital expenditures during the fiscal year.
The Bank does employ stress testing on higher balance loans to
mitigate risk by ensuring the customer’s ability to repay in
a changing rate environment before granting loan
approval.
Agricultural: Loans for the production and housing
of crops, fruits, vegetables, and livestock or to fund the purchase
or re-finance of capital assets such as machinery and equipment and
livestock. The production of crops and livestock is especially
vulnerable to commodity prices and weather. The vulnerability to
commodity prices is offset by the farmer’s ability to hedge
their position by the use of the future contracts. The risk related
to weather is often mitigated by requiring federal crop
insurance.
Consumer: Funding for individual and family
purposes. Success in repayment is subject to borrower’s
income, debt level, character in fulfilling payment obligations,
employment, and others.
Industrial Development Bonds (IDB): Funds for public
improvements in the Bank’s service area. Repayment ability is
based on the continuance of the taxation revenue as the source of
repayment.
The Bank uses a nine tier risk rating system to
grade its loans. The grade of a loan may change during the life of
the loan.
The risk ratings are described as
follows.
1. Zero (0) Unclassified. Any loan
which has not been assigned a classification.
2. One (1) Excellent. Credit to
premier customers having the highest credit rating based on an
extremely strong financial condition, which compares favorably with
industry standards (upper quartile of Risk Management Association
ratios). Financial statements indicate a sound earnings and
financial ratio trend for several years with satisfactory profit
margins and excellent liquidity exhibited. Prime credits may also
be borrowers with loans fully secured by highly liquid collateral
such as traded stocks, bonds, certificates of deposit, savings
account, etc. No credit or collateral exceptions exist and the loan
adheres to the Bank’s loan policy in every respect. Financing
alternatives would be readily available and would qualify for
unsecured credit. This grade is summarized by high liquidity,
minimum risk, strong ratios, and low handling costs.
3. Two (2) Good. Desirable loans of
somewhat less stature than Grade 1, but with strong financial
statements. Loan supported by financial statements containing
strong balance sheets, generally with a leverage position less than
1.50, and a history of profitability. Probability of serious
financial deterioration is unlikely. Possessing a sound repayment
source (and a secondary source), which would allow repayment in a
reasonable period of time. Individual loans backed by liquid
personal assets, established history and unquestionable
character.
4. Three (3) Satisfactory.
Satisfactory loans of average or slightly above average risk
– having some deficiency or vulnerability to changing
economic conditions, but still fully collectible. Projects should
normally demonstrate acceptable debt service coverage. Generally,
customers should have a leverage position less than 2.00. May
be some weakness but with offsetting features of other support
readily available. Loans that are meeting the terms of
repayment.
Loans may be graded 3 when there is no recent
information on which to base a current risk evaluation and the
following conditions apply:
At inception, the loan was properly underwritten and
did not possess an unwarranted level of credit
risk:
a. At inception, the loan was secured
with collateral possessing a loan value adequate to protect the
Bank from loss;
b. The loan exhibited two or more years
of satisfactory repayment with a reasonable reduction of the
principal balance;
c. During the period that the loan has
been outstanding, there has been no evidence of any credit
weakness. Some examples of weakness include slow payment, lack of
cooperation by the borrower, breach of loan covenants, or the
business is in an industry which is known to be experiencing
problems. If any of the credit weaknesses is observed, a lower risk
grade is warranted.
5. Four (4) Satisfactory /
Monitored. A “4” (Satisfactory/Monitored) risk grade
may be established for a loan considered satisfactory but which is
of average credit risk due to financial weakness or uncertainty.
The loans warrant a higher than average level of monitoring to
ensure that weaknesses do not advance. The level of risk in
Satisfactory/Monitored classification is considered acceptable and
within normal underwriting guidelines, so long as the loan is given
management supervision.
6. Five (5) Special Mention. Loans
that possess some credit deficiency or potential weakness which
deserves close attention, but which do not yet warrant substandard
classification. Such loans pose unwarranted financial risk that, if
not corrected, could weaken the loan and increase risk in the
future. The key distinctions of a 5 (Special Mention)
classification are that (1) it is indicative of an unwarranted
level of risk, and (2) weaknesses are considered
“potential”, versus “defined”, impairments
to the primary source of loan repayment and collateral.
7. Six (6) Substandard. One or more
of the following characteristics may be exhibited in loans
classified substandard:
a. Loans, which possess a defined credit
weakness and the likelihood that a loan will be paid from the
primary source, are uncertain. Financial deterioration is underway
and very close attention is warranted to ensure that the loan is
collected without loss.
b. Loans are inadequately protected by
the current net worth and paying capacity of the borrower.
c. The primary source of repayment is
weakened, and the Bank is forced to rely on a secondary source of
repayment such as collateral liquidation or guarantees.
d. Loans are characterized by the
distinct possibility that the Bank will sustain some loss if
deficiencies are not corrected.
e. Unusual courses of action are needed
to maintain a high probability of repayment.
f. The borrower is not generating enough
cash flow to repay loan principal; however, continues to make
interest payments.
g. The lender is forced into a
subordinate position or unsecured collateral position due to flaws
in documentation.
h. Loans have been restructured so that
payment schedules, terms and collateral represent concessions to
the borrower when compared to the normal loan terms.
i. The lender is seriously contemplating
foreclosure or legal action due to the apparent deterioration in
the loan.
j. There is significant deterioration in
the market conditions and the borrower is highly vulnerable to
these conditions.
8. Seven (7) Doubtful. One or more
of the following characteristics may be exhibited in loans
classified Doubtful:
a. Loans have all of the weaknesses of
those classified as Substandard. Additionally, however, these
weaknesses make collection or liquidation in full based on existing
conditions improbable.
b. The primary source of repayment is
gone, and there is considerable doubt as to the quality of the
secondary source of repayment.
c. The possibility of loss is high, but,
because of certain important pending factors which may strengthen
the loan, loss classification is deferred until its exact status is
known. A Doubtful classification is established deferring the
realization of the loss.
9. Eight (8) Loss. Loans are
considered uncollectable and of such little value that continuing
to carry them as assets on the institution’s financial
statements is not feasible. Loans will be classified Loss when it
is neither practical nor desirable to defer writing off or
reserving all or a portion of a basically worthless asset, even
though partial recovery may be possible at some time in the
future. [Remainder of this page intentionally
left blank]
The following table represents the risk category of
loans by portfolio class, net of deferred fees and costs, based on
the most recent analysis performed as of September 30, 2017
and December 31, 2016:
(In Thousands)
Agricultural Agricultural Commercial Commercial Industrial
September 30, 2017
1-2 $ 3,973 $ 5,316 $ 1,639 $ 10,166 $
—
3 14,762 31,796 26,253 15,037 3,568
4 43,491 49,712 349,120 96,923 2,987
5 1,124 254 10,686 1,379
—
6 221 161 6,215 547
—
7
—
—
— 113
—
8
—
—
—
—
—
Total $ 63,571 $ 87,239 $ 393,913 $ 124,165 $ 6,555
Agricultural Agricultural Commercial Commercial Industrial
December 31, 2016
1-2 $ 4,399 $ 7,334 $ 677 $ 10,060 $
—
3 16,660 31,397 27,858 14,064 2,640
4 39,808 44,560 333,523 83,100 3,092
5 1,209 1,234 8,321 1,379
—
6 260 167 6,508 641
—
7
—
—
— 117
—
8
—
—
—
—
—
Total $ 62,336 $ 84,692 $ 376,887 $ 109,361 $ 5,732
For consumer residential real estate, and other, the
Company also evaluates credit quality based on the aging status of
the loan, as was previously stated, and by payment activity. The
following tables present the recorded investment in those classes
based on payment activity and assigned risk grading as of
September 30, 2017 and December 31, 2016.
(In Thousands)
Consumer Consumer
September 30, December 31,
Grade
Pass $ 83,471 $ 85,322
Special Mention (5)
— 25
Substandard (6) 320 368
Doubtful (7) 84 158
Total $ 83,875 $ 85,873
(In Thousands)
Consumer - Credit Consumer - Other
September 30, December 31, September 30, December 31,
Performing $ 3,845 $ 4,061 $ 32,013 $ 29,120
Nonperforming 1
— 28 32
Total $ 3,846 $ 4,061 $ 32,041 $ 29,152
Information about impaired loans as of
September 30, 2017, December 31, 2016 and
September 30, 2016 are as follows:
(In Thousands)
September 30, 2017 December 31, 2016 September 30, 2016
Impaired loans without a valuation allowance $ 1,294 $ 1,141 $ 515
Impaired loans with a valuation allowance 685 711 891
Total impaired loans $ 1,979 $ 1,852 $ 1,406
Valuation allowance related to impaired loans $ 123 $ 135 $ 125
Total non-accrual loans $ 1,729 $ 1,384 $ 1,132
Total loans past-due ninety days or more and still accruing $
— $
— $
—
Quarter ended average investment in impaired loans $ 1,804 $ 1,684 $ 1,499
Year to date average investment in impaired loans $ 1,793 $ 1,802 $ 1,843
No additional funds are committed to be advanced in
connection with impaired loans.
The Bank had approximately $540 thousand of its
impaired loans classified as troubled debt restructured (TDR) as of
September 30, 2017, $557 thousand as of December 31, 2016
and $562 thousand as of September 30, 2016. During the year to
date 2017, there were no new loans considered
TDR.
The following table represents three and nine months
ended September 30, 2017.
Pre- Post- Pre- Post-
Three Months Number of Modification Modification Nine Months Number of Modification Modification
September 30, 2017 Contracts Outstanding Outstanding September 30,
2017 Contracts Outstanding Outstanding
(in thousands)
Modified in the Recorded Recorded (in thousands)
Modified in the Recorded Recorded
Troubled Debt Restructurings Last 3 Months Investment Investment
Troubled Debt Restructurings Last 9 Months Investment Investment
None
— $
— $
— None
— $
— $
—
The following table represents three and nine months
ended September 30, 2016.
Pre- Post- Pre- Post-
Three Months Number of Modification Modification Nine Months Number of Modification Modification
September 30, 2016 Contracts Outstanding Outstanding September 30, 2016 Contracts Outstanding Outstanding
(in thousands)
Modified in the Recorded Recorded (in thousands)
Modified in the Recorded Recorded
Troubled Debt Restructurings Last 3 Months Investment Investment
Troubled Debt Restructurings Last 9 Months Investment Investment
Consumer Real Estate
— $
— $
—
Consumer Real Estate 1 $ 138 $ 138
For the three and nine month period ended
September 30, 2017 and 2016, there were no TDRs that
subsequently defaulted after modification.
For the majority of the Bank’s impaired loans,
the Bank will apply the fair value of collateral or use a
measurement incorporating the present value of expected future cash
flows discounted at the loan’s effective rate of interest. To
determine fair value of collateral, collateral asset values
securing an impaired loan are periodically evaluated. Maximum time
of re-evaluation is every 12 months for chattels and titled
vehicles and every two years for real estate. In this process,
third party evaluations are obtained. Until such time that updated
appraisals are received, the Bank may discount the collateral value
used.
The Bank uses the following guidelines as stated in
policy to determine when to realize a charge-off, whether a partial
or full loan balance. A charge-off in whole or in part is realized
when unsecured consumer loans, credit card credits and overdraft
lines of credit reach 90 days delinquency. At 120 days delinquent,
secured consumer loans are charged down to the value of the
collateral, if repossession of the collateral is assured and/or in
the process of repossession. Consumer mortgage loan deficiencies
are charged down upon the sale of the collateral or sooner upon the
recognition of collateral deficiency. Commercial and agricultural
credits are charged down at 120 days delinquency, unless an
established and approved work-out plan is in place or litigation of
the credit will likely result in recovery of the loan balance. Upon
notification of bankruptcy, unsecured debt is charged off.
Additional charge-off may be realized as further unsecured
positions are recognized.
The following tables present loans individually
evaluated for impairment by class of loans for three months ended
September 30, 2017 and September 30, 2016.
(In Thousands)
QTD
QTD QTD Interest
Three Months Ended
September 30, 2017 Unpaid Average Interest Income
Recorded Principal Related Recorded Income Recognized
Investment Balance Allowance Investment Recognized Cash Basis
With no related allowance recorded:
Consumer Real Estate $ 928 $ 928 $
— $ 926 $ 8 $ 5
Agricultural Real Estate 205 205
— 136
—
—
Agricultural 161 161
— 54
—
—
Commercial Real Estate
—
—
—
—
—
—
Commercial and Industrial
—
—
—
—
—
—
Consumer
—
—
—
—
—
—
With a specific allowance recorded:
Consumer Real Estate 84 84 25 85
—
—
Agricultural Real Estate
—
—
—
—
—
—
Agricultural
—
—
—
—
—
—
Commercial Real Estate 488 488 67 489 5
—
Commercial and Industrial 113 113 31 114
—
—
Consumer
—
—
—
—
—
—
Totals:
Consumer Real Estate $ 1,012 $ 1,012 $ 25 $ 1,011 $ 8 $ 5
Agricultural Real Estate $ 205 $ 205 $
— $ 136 $
— $
—
Agricultural $ 161 $ 161 $
— $ 54 $
— $
—
Commercial Real Estate $ 488 $ 488 $ 67 $ 489 $ 5 $
—
Commercial and Industrial $ 113 $ 113 $ 31 $ 114 $
— $
—
Consumer $
— $
— $
— $
— $
— $
—
(In Thousands)
QTD
QTD QTD Interest
Three Months Ended
September 30, 2016 Unpaid Average Interest Income
Recorded Principal Related Recorded Income Recognized
Investment Balance Allowance Investment Recognized Cash Basis
With no related allowance recorded:
Consumer Real Estate $ 383 $ 383 $
— $ 51 $
— $
—
Agricultural Real Estate 132 132
— 132
—
—
Agricultural
—
—
—
—
—
—
Commercial Real Estate
—
—
— 345 4 4
Commercial and Industrial
—
—
— 446 6
—
Consumer
—
—
—
—
—
—
With a specific allowance recorded:
Consumer Real Estate 329 329 35 377 4 1
Agricultural Real Estate
—
—
—
—
—
—
Agricultural
—
—
—
—
—
—
Commercial Real Estate 444 444 68 30
—
—
Commercial and Industrial 118 118 22 118
—
—
Consumer
—
—
—
—
—
—
Totals:
Consumer Real Estate $ 712 $ 712 $ 35 $ 428 $ 4 $ 1
Agricultural Real Estate $ 132 $ 132 $
— $ 132 $
— $
—
Agricultural $
— $
— $
— $
— $
— $
—
Commercial Real Estate $ 444 $ 444 $ 68 $ 375 $ 4 $ 4
Commercial and Industrial $ 118 $ 118 $ 22 $ 564 $ 6 $
—
Consumer $
— $
— $
— $
— $
— $
—
The following tables present loans individually
evaluated for impairment by class of loans for nine months ended
September 30, 2017 and September 30, 2016.
(In Thousands)
YTD
YTD YTD Interest
Nine Months Ended
September 30, 2017 Unpaid Average Interest Income
Recorded Principal Related Recorded Income Recognized
Investment Balance Allowance Investment Recognized Cash Basis
With no related allowance recorded:
Consumer Real Estate $ 928 $ 928 $
— $ 959 $ 25 $ 17
Agricultural Real Estate 205 205
— 119
—
—
Agricultural 161 161
— 18
—
—
Commercial Real Estate
—
—
—
—
—
—
Commercial and Industrial
—
—
—
—
—
—
Consumer
—
—
—
—
—
—
With a specific allowance recorded:
Consumer Real Estate 84 84 25 89
—
—
Agricultural Real Estate
—
—
—
—
—
—
Agricultural
—
—
—
—
—
—
Commercial Real Estate 488 488 67 493 17 2
Commercial and Industrial 113 113 31 115
—
—
Consumer
—
—
—
—
—
—
Totals:
Consumer Real Estate $ 1,012 $ 1,012 $ 25 $ 1,048 $ 25 $ 17
Agricultural Real Estate $ 205 $ 205 $
— $ 119 $
— $
—
Agricultural $ 161 $ 161 $
— $ 18 $
— $
—
Commercial Real Estate $ 488 $ 488 $ 67 $ 493 $ 17 $ 2
Commercial and Industrial $ 113 $ 113 $ 31 $ 115 $
— $
—
Consumer $
— $
— $
— $
— $
— $
—
(In Thousands)
YTD
YTD YTD Interest
Nine Months Ended
September 30, 2016 Unpaid Average Interest Income
Recorded Principal Related Recorded Income Recognized
Investment Balance Allowance Investment Recognized Cash Basis
With no related allowance recorded:
Consumer Real Estate $ 383 $ 383 $
— $ 78 $ 1 $ 1
Agricultural Real Estate 132 132
— 152 1
—
Agricultural
—
—
—
—
—
—
Commercial Real Estate
—
—
— 367 17 16
Commercial and Industrial
—
—
— 450 18
—
Consumer
—
—
—
—
—
—
With a specific allowance recorded:
Consumer Real Estate 329 329 35 387 11 7
Agricultural Real Estate
—
—
— 13
—
—
Agricultural
—
—
—
—
—
—
Commercial Real Estate 444 444 68 254
—
—
Commercial and Industrial 118 118 22 142
—
—
Consumer
—
—
—
—
—
—
Totals:
Consumer Real Estate $ 712 $ 712 $ 35 $ 465 $ 12 $ 8
Agricultural Real Estate $ 132 $ 132 $
— $ 165 $ 1 $
—
Agricultural $
— $
— $
— $
— $
— $
—
Commercial Real Estate $ 444 $ 444 $ 68 $ 621 $ 17 $ 16
Commercial and Industrial $ 118 $ 118 $ 22 $ 592 $ 18 $
—
Consumer $
— $
— $
— $
— $
— $
—
As of September 30, 2017, the Company had $25
thousand of foreclosed residential real estate property obtained by
physical possession and $59 thousand of consumer mortgage loans
secured by residential real estate properties for which foreclosure
proceedings are in process according to local jurisdictions. As of
September 30, 2016, the Company had $808 thousand of
foreclosed residential real estate property obtained by physical
possession and $211 thousand of consumer mortgage loans secured by
residential real estate properties for which foreclosure
proceedings were in process according to local
jurisdictions.
The Allowance for Loan and Lease Losses (ALLL) has a
direct impact on the provision expense. An increase in the ALLL is
funded through recoveries and provision expense. The following
tables summarize the activities in the allowance for credit
losses.
(In Thousands)
Nine Months Ended
Twelve Months Ended
September 30, 2017 December 31, 2016
Allowance for Loan &amp; Lease Losses
Balance at beginning of year $ 6,784 $ 6,057
Provision for loan loss 197 1,121
Loans charged off (208 ) (550 )
Recoveries 97 156
Allowance for Loan &amp; Lease Losses $ 6,870 $ 6,784
Allowance for Unfunded Loan Commitments &amp; Letters
of Credit $ 228 $ 217
Total Allowance for Credit Losses $ 7,098 $ 7,001
The Company segregates its ALLL into two reserves:
The ALLL and the Allowance for Unfunded Loan Commitments and
Letters of Credit (AULC). When combined, these reserves constitute
the total Allowance for Credit Losses (ACL).
The AULC is reported within other liabilities on the
balance sheet while the ALLL is netted within the loans, net asset
line. The ACL presented above represents the full amount of
reserves available to absorb possible credit losses. [Remainder of this page intentionally
left blank]
The following table breaks down the activity within
ACL for each loan portfolio classification and shows the
contribution provided by both the recoveries and the provision
along with the reduction of the allowance caused by
charge-offs.
Additional analysis, presented in thousands, related
to the allowance for credit losses for three months ended
September 30, 2017 and September 30, 2016 is as
follows:
Consumer Agricultural Agricultural Commercial Commercial Consumer Unfunded Unallocated Total
Three Months Ended September 30, 2017
ALLOWANCE FOR CREDIT LOSSES:
Beginning balance $ 250 $ 253 $ 596 $ 3,076 $ 1,352 $ 407 $ 219 $ 924 $ 7,077
Charge Offs
—
—
— (19 )
— (92 )
—
— (111 )
Recoveries
—
—
— 4 2 18
—
— 24
Provision (Credit) 26 (5 ) 17 56 38 90
— (123 ) 99
Other Non-interest expense related to unfunded
—
—
—
—
—
— 9
— 9
Ending Balance $ 276 $ 248 $ 613 $ 3,117 $ 1,392 $ 423 $ 228 $ 801 $ 7,098
Ending balance: individually evaluated for impairment $ 25 $
— $
— $ 67 $ 31 $
— $
— $
— $ 123
Ending balance: collectively evaluated for impairment $ 251 $ 248 $ 613 $ 3,050 $ 1,361 $ 423 $ 228 $ 801 $ 6,975
Ending balance: loans acquired with deteriorated credit quality $
— $
— $
— $
— $
— $
— $
— $
— $
—
FINANCING RECEIVABLES:
Ending balance $ 83,875 $ 63,571 $ 87,239 $ 393,913 $ 130,720 $ 35,887 $
— $
— $ 795,205
Ending balance: individually evaluated for impairment $ 1,012 $ 205 $ 161 $ 488 $ 113 $
— $
— $
— $ 1,979
Ending balance: collectively evaluated for impairment $ 82,863 $ 63,366 $ 87,078 $ 393,425 $ 130,607 $ 35,887 $
— $
— $ 793,226
Ending balance: loans acquired with deteriorated credit quality $ 194 $
— $
— $
— $
— $
— $
— $
— $ 194
Consumer Agricultural Agricultural Commercial Commercial Consumer Unfunded Unallocated Total
Three Months Ended September 30, 2016
ALLOWANCE FOR CREDIT LOSSES:
Beginning balance $ 413 $ 229 $ 591 $ 2,717 $ 1,215 $ 365 $ 219 $ 963 $ 6,712
Charge Offs (42 )
— (3 ) (90 )
— (83 )
—
— (218 )
Recoveries 1
— 4 2 3 19
—
— 29
Provision (Credit) (86 ) 5 (12 ) 376 (23 ) 59
— (11 ) 308
Other Non-interest expense related to unfunded
—
—
—
—
—
— 8
— 8
Ending Balance $ 286 $ 234 $ 580 $ 3,005 $ 1,195 $ 360 $ 227 $ 952 $ 6,839
Ending balance: individually evaluated for impairment $ 35 $
— $
— $ 68 $ 22 $
— $
— $
— $ 125
Ending balance: collectively evaluated for impairment $ 251 $ 234 $ 580 $ 2,937 $ 1,173 $ 360 $ 227 $ 952 $ 6,714
Ending balance: loans acquired with deteriorated credit quality $ 1 $
— $
— $
— $
— $
— $
— $
— $ 1
FINANCING RECEIVABLES:
Ending balance $ 85,977 $ 59,458 $ 79,332 $ 369,721 $ 111,953 $ 30,616 $
— $
— $ 737,057
Ending balance: individually evaluated for impairment $ 712 $ 132 $
— $ 444 $ 118 $
— $
— $
— $ 1,406
Ending balance: collectively evaluated for impairment $ 85,265 $ 59,326 $ 79,332 $ 369,277 $ 111,835 $ 30,616 $
— $
— $ 735,651
Ending balance: loans acquired with deteriorated credit quality $ 265 $
— $
— $
— $
— $
— $
— $
— $ 265
Additional analysis, presented in thousands, related
to the allowance for credit losses for nine months ended
September 30, 2017 and September 30, 2016 is as
follows:
Consumer Agricultural Agricultural Commercial Commercial Consumer Unfunded Unallocated Total
Nine Months Ended September 30, 2017
ALLOWANCE FOR CREDIT LOSSES:
Beginning balance $ 316 $ 241 $ 616 $ 3,250 $ 1,318 $ 394 $ 217 $ 649 $ 7,001
Charge Offs
—
—
— (19 )
— (189 )
—
— (208 )
Recoveries 13
— 2 11 8 63
—
— 97
Provision (Credit) (53 ) 7 (5 ) (125 ) 66 155
— 152 197
Other Non-interest expense related to unfunded
—
—
—
—
—
— 11
— 11
Ending Balance $ 276 $ 248 $ 613 $ 3,117 $ 1,392 $ 423 $ 228 $ 801 $ 7,098
Ending balance: individually evaluated for impairment $ 25 $
— $
— $ 67 $ 31 $
— $
— $
— $ 123
Ending balance: collectively evaluated for impairment $ 251 $ 248 $ 613 $ 3,050 $ 1,361 $ 423 $ 228 $ 801 $ 6,975
Ending balance: loans acquired with deteriorated credit quality $
— $
— $
— $
— $
— $
— $
— $
— $
—
FINANCING RECEIVABLES:
Ending balance $ 83,875 $ 63,571 $ 87,239 $ 393,913 $ 130,720 $ 35,887 $
— $
— $ 795,205
Ending balance: individually evaluated for impairment $ 1,012 $ 205 $ 161 $ 488 $ 113 $
— $
— $
— $ 1,979
Ending balance: collectively evaluated for impairment $ 82,863 $ 63,366 $ 87,078 $ 393,425 $ 130,607 $ 35,887 $
— $
— $ 793,226
Ending balance: loans acquired with deteriorated credit quality $ 194 $
— $
— $
— $
— $
— $
— $
— $ 194
Consumer Agricultural Agricultural Commercial Commercial Consumer Unfunded Unallocated Total
Nine Months Ended September 30, 2016
ALLOWANCE FOR CREDIT LOSSES:
Beginning balance $ 338 $ 211 $ 582 $ 2,516 $ 1,229 $ 337 $ 208 $ 844 $ 6,265
Charge Offs (106 )
— (21 ) (93 ) (20 ) (236 )
—
— (476 )
Recoveries 23
— 9 7 8 60
—
— 107
Provision (Credit) 31 23 10 575 (22 ) 199
— 108 924
Other Non-interest expense related to unfunded
—
—
—
—
—
— 19
— 19
Ending Balance $ 286 $ 234 $ 580 $ 3,005 $ 1,195 $ 360 $ 227 $ 952 $ 6,839
Ending balance: individually evaluated for impairment $ 35 $
— $
— $ 68 $ 22 $
— $
— $
— $ 125
Ending balance: collectively evaluated for impairment $ 251 $ 234 $ 580 $ 2,937 $ 1,173 $ 360 $ 227 $ 952 $ 6,714
Ending balance: loans acquired with deteriorated credit quality $ 1 $
— $
— $
— $
— $
— $
— $
— 1
FINANCING RECEIVABLES:
Ending balance $ 85,977 $ 59,458 $ 79,332 $ 369,721 $ 111,953 $ 30,616 $
— $
— $ 737,057
Ending balance: individually evaluated for impairment $ 712 $ 132 $
— $ 444 $ 118 $
— $
— $
— $ 1,406
Ending balance: collectively evaluated for impairment $ 85,265 $ 59,326 $ 79,332 $ 369,277 $ 111,835 $ 30,616 $
— $
— $ 735,651
Ending balance: loans acquired with deteriorated credit quality $ 265 $
— $
— $
— $
— $
— $
— $
— $ 265</t>
  </si>
  <si>
    <t>Earnings Per Share</t>
  </si>
  <si>
    <t>Earnings Per Share [Abstract]</t>
  </si>
  <si>
    <t>NOTE 5 EARNINGS PER SHARE
Basic earnings per share are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Basic earnings
per share is calculated by dividing net income available to common
shareholders by the weighted average number of common shares
outstanding. Application of the two-class method for participating
securities results a more dilutive basic earnings per share as the
participating securities are allocated the same amount of income as
if they are outstanding for purposes of basic earnings per share.
There is no additional potential dilution in calculating diluted
earnings per share, therefore basic and diluted earnings per share
are the same amounts. Other than the restricted stock plan, the
Company has no other stock based compensation plans.
In Thousands
Three Months Ended Year to Date Ended
September 30,
September 30,
September 30,
September 30,
2017 2016 2017 2016
Earnings per share
Net income $ 3,222 $ 3,015 $ 9,284 $ 8,470
Less: distributed earnings allocated to (12 ) (10 ) (33 ) (27 )
Less: undistributed earnings allocated to (19 ) (16 ) (54 ) (45 )
Net earnings available to common shareholders $ 3,191 $ 2,989 $ 9,197 $ 8,398
Weighted average common shares outstanding (1) 9,252,919 9,225,532 9,245,514 9,218,376
Less: average unvested restricted
shares (1) (88,596 ) (80,422 ) (87,074 ) (77,866 )
Weighted average common shares
outstanding (1) 9,164,323 9,145,110 9,158,440 9,140,510
Basic earnings and diluted per share (1) $ 0.35 $ 0.33 $ 1.00 $ 0.92
(1)</t>
  </si>
  <si>
    <t>Fair Value of Instruments</t>
  </si>
  <si>
    <t>Fair Value Disclosures [Abstract]</t>
  </si>
  <si>
    <t>NOTE 6 FAIR VALUE OF INSTRUMENTS
FAIR VALUE OF FINANCIAL INSTRUMENTS
Fair values of financial instruments are management’s
estimate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deferred tax assets, premises, equipment and intangibles. Further,
the tax ramifications related to the realization of the unrealized
gains and losses can have a significant effect on the fair value
estimates and have not been considered in any of the estimates.
The following assumptions and methods were used in estimating the
fair value for financial instruments:
Cash and Cash Equivalents
The carrying amounts reported in the balance sheet for cash, cash
equivalents and federal funds sold approximate their fair values.
Also included in this line item are the carrying amounts of
interest-bearing deposits maturing within ninety days which
approximate their fair values. Fair values of other
interest-bearing deposits are estimated using discounted cash flow
analyses based on current rates for similar types of deposits.
Interest Bearing Time Deposits
Fair values for fixed-rate certificates of deposit are estimated
using a discounted cash flow analysis that applies interest rates
currently being offered on certificates to a schedule of aggregated
expected monthly maturities on time deposits.
Securities – Available-for-sale
Fair values for securities, excluding Federal Home Loan Bank and
Farmer Mac stock, are based on quoted market price, where
available. If quoted market prices are not available, fair values
are based on quoted market prices of comparable instruments.
Other Securities
The carrying value of Federal Home Loan Bank and Farmer Mac stock,
listed as “other securities”, approximates fair value
based on the redemption provisions of the Federal Home Loan
Bank.
Loans Held for Sale
The carrying amount approximates fair value due to insignificant
amount of time between origination and date of sale.
Loans, net
For those variable-rate loans that re-price frequently, and with no
significant change in credit risk, fair values are based on
carrying values. The fair values of the fixed rate and all other
loans are estimated using discounted cash flow analysis, using
interest rates currently being offered for loans with similar terms
to borrowers with similar credit quality.
Deposits
The fair values disclosed for deposits with no defined maturities
are equal to their carrying amounts, which represent the amount
payable on demand. The carrying amounts for variable-rate, fixed
term money market accounts and certificates of deposit approximate
their fair value at the reporting date. Fair value for fixed-rate
certificates of deposit are estimated using a discounted cash flow
analysis that applies interest rates currently being offered on
certificates to a schedule of aggregated expected monthly
maturities on time deposits.
Federal Funds Purchased and Securities Sold Under Agreements to
Repurchase
The carrying value of federal funds purchased and securities sold
under agreements to repurchase approximates fair values.
Accrued Interest Receivable and Payable
The carrying amounts of accrued interest approximate their fair
values.
Off Balance Sheet Financial Instruments
Fair values for off-balance sheet, credit related financial
instruments are based on fees currently charged to enter into
similar agreements, taking into account the remaining terms of the
agreements and the counter-parties’ credit standing.
FHLB Advances
Fair values or FHLB advances are estimated using discounted cash
flow analysis based on the Company’s current incremental
borrowing rates for similar types or borrowing arrangements.
The estimated fair values, and related carrying or notional
amounts, for on and off-balance sheet financial instruments as of
September 30, 2017 and December 31, 2016 are reflected
below.
(In Thousands)
September 30, 2017
Carrying Fair
Amount Value Level 1 Level 2 Level 3
Financial Assets:
Cash and Cash Equivalents $ 49,104 $ 49,104 $ 49,104 $
— $
—
Interest-bearing time deposits 2,541 2,541
— 2,541
—
Securities - available-for-sale 192,811 192,811 15,676 175,693 1,442
Other Securities 3,717 3,717
—
— 3,717
Loans held for sale 2,147 2,147
—
— 2,147
Loans, net 788,335 790,893
—
— 790,893
Interest receivable 5,106 5,106
—
— 5,106
Financial Liabilities:
Interest bearing Deposits $ 519,822 $ 519,865 $
— $
— $ 519,865
Non-interest bearing Deposits 189,963 189,963
— 189,963
—
Time Deposits 193,581 194,342
—
— 194,342
Total Deposits $ 903,366 $ 904,170 $
— $ 189,963 $ 714,207
Federal Funds Purchased and Securities Sold Under Agreement to
Repurchase $ 35,550 $ 35,550 $
— $
— $ 35,550
Federal Home Loan Bank advances 10,000 10,041
—
— 10,041
Interest payable 285 285
—
— 285 [Remainder of this page intentionally left
blank]
(In Thousands)
December 31, 2016
Carrying Fair
Amount Value Level 1 Level 2 Level 3
Financial Assets:
Cash and Cash Equivalents $ 28,322 $ 28,322 $ 28,322 $
— $
—
Interest-bearing time deposits 1,915 1,918
— 1,918
—
Securities - available-for-sale 218,527 218,527 24,775 192,334 1,418
Other Securities 3,717 3,717
—
— 3,717
Loans held for sale 2,055 2,055
—
— 2,055
Loans, net 751,310 753,357
—
— 753,357
Interest receivable 3,880 3,880
—
— 3,880
Financial Liabilities:
Interest bearing Deposits $ 456,983 $ 456,983 $
— $
— $ 456,983
Non-interest bearing Deposits 186,390 186,390
— 186,390
—
Time Deposits 198,830 199,658
—
— 199,658
Total Deposits $ 842,203 $ 843,031 $
— $ 186,390 $ 656,641
Federal Funds Purchased and Securities Sold Under Agreement to
Repurchase $ 70,324 $ 70,324 $
— $
— $ 70,324
Federal Home Loan Bank advances 10,000 10,041
—
— 10,041
Interest payable 256 256
—
— 256
Fair Value Measurements
In general, fair values determined by Level 1 inputs use
quoted prices in active markets for identical assets or liabilities
in active markets that the Company has the ability to access.
Available-for-sale securities, when quoted prices are available in
an active market, securities are valued using the quoted price and
are classified as Level 1.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Available-for-sale securities classified as Level 2 are valued
using the prices obtained from an independent pricing service. The
prices are not adjusted.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 3 inputs are unobservable inputs, including inputs that are
available in situations where there is little, if any, market
activity for the related asset or liability. The Bank holds some
local municipals that the Bank evaluates based on the credit
strength of the underlying project. The fair value is determined by
valuing similar credit payment streams at similar rates.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The following summarizes financial assets measured at fair value on
a recurring basis as of September 30, 2017 and
December 31, 2016, segregated by level or the valuation inputs
within the fair value hierarchy utilized to measure fair value:
Assets and Liabilities Measured at Fair Value on a
Recurring Basis (In Thousands)
Quoted Prices in Significant Significant
Active Markets Observable Observable
for Identical Inputs Inputs
September 30, 2017 Assets (Level 1) (Level 2) (Level 3)
Assets - (Securities Available-for-Sale)
U.S. Treasury $ 15,676 $
— $
—
U.S. Government agencies
— 78,160
—
Mortgage-backed securities
— 41,990
—
State and local governments
— 55,543 1,442
Total Securities Available-for-Sale $ 15,676 $ 175,693 $ 1,442
Quoted Prices in Significant Significant
Active Markets Observable Observable
for Identical Inputs Inputs
December 31, 2016 Assets (Level 1) (Level 2) (Level 3)
Assets - (Securities Available-for-Sale)
U.S. Treasury $ 24,775 $
— $
—
U.S. Government agencies
— 82,474
—
Mortgage-backed securities
— 48,461
—
State and local governments
— 61,399 1,418
Total Securities Available-for-Sale $ 24,775 $ 192,334 $ 1,418
The following table represents the changes in the Level 3
fair-value category of which unobservable inputs are relied upon as
of September 30, 2017 and September 30, 2016.
(In Thousands)
Fair Value Measurements Using
Significant
Unobservable Inputs (Level 3)
State and Local
State and Local
State and Local
Governments Governments Governments
Tax-Exempt Taxable Total
Balance at January 1, 2017 $
— $ 1,418 $ 1,418
Change in Market Value
— 24 24
Payments &amp; Maturities
—
—
—
Balance at September 30, 2017 $
— $ 1,442 $ 1,442
(In Thousands)
Fair Value Measurements Using
Significant
Unobservable Inputs (Level 3)
State and Local
State and Local
State and Local
Governments Governments Governments
Tax-Exempt Taxable Total
Balance at January 1, 2016 $ 5,904 $ 1,448 $ 7,352
Change in Market Value
— 93 93
Payments &amp; Maturities (5,904 )
— (5,904 )
Balance at September 30 , 2016 $
— $ 1,541 $ 1,541
Most of the Company’s available-for-sale securities,
including any bonds issued by local municipalities, have CUSIP
numbers or have similar characteristics of those in the municipal
markets, making them marketable and comparable as Level 2.
The Company also has assets that, under certain conditions, are
subject to measurement at fair value on a non-recurring basis. At
September 30, 2017 and December 31, 2016, such assets
consist primarily of collateral dependent impaired loans.
Collateral dependent impaired loans categorized as Level 3 assets
consist of non-homogeneous loans that are considered impaired. The
Company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
At September 30, 2017 and December 31, 2016, fair value
of collateral dependent impaired loans categorized as Level 3 was
$562 and $576 thousand, respectively. The specific allocation for
impaired loans was $123 and $135 thousand as of September 30,
2017 and December 31, 2016, respectively, which are accounted
for in the allowance for loan losses (see Note 4).
Other real estate is reported at either the lower of the fair value
of the real estate minus the estimated costs to sell the asset or
the cost of the asset. The determination of fair value of the real
estate relies primarily on appraisals from third parties. If the
fair value of the real estate, minus the estimated costs to sell
the asset, is less than the asset’s cost, the deficiency is
recognized as a valuation allowance against the asset through a
charge to expense. The valuation allowance is therefore increased
or decreased, through charges or credits to expense, for changes in
the asset’s fair value or estimated selling costs.
The following table presents quantitative information about
unobservable inputs used in recurring and nonrecurring Level 3 fair
value measurements:
Fair Value at Range
September 30, 2017
Valuation Technique
Unobservable Inputs (Weighted Average)
(In Thousands)
State and local government $ 1,442 Discounted Cash Flow Credit strength of underlying project or 0-5%(3.59%)
entity / Discount rate
Collateral dependent Impaired Loans 562 Collateral based measurements Discount to reflect current market 0-50%(18.00%)
conditions and ultimate collectability
Other real estate owned - residential
— Appraisals Discount to reflect current market 0-20%(0.0%)
Other real estate owned - commercial 266 Appraisals Discount to reflect current market 0-20%(5.15%)
Range
Fair Value at (Weighted
December 31, 2016
Valuation Technique
Unobservable Inputs Average)
(In Thousands)
State and local government $ 1,418 Discounted Cash Flow Credit strength of underlying project or 0-5%(3.92%)
entity / Discount rate
Collateral dependent Impaired Loans 576 Collateral based measurements Discount to reflect current market 0-50%(18.92%)
conditions and ultimate
Other real estate owned - residential 144 Appraisals Discount to reflect current market 0-20%(0.51%)
Other real estate owned - commercial
— Appraisals Discount to reflect current market 0-20%(0.0%)
The following table presents impaired loans and other real estate
owned as recorded at fair value on September 30, 2017 and
December 31, 2016:
Assets Measured at Fair Value on a Nonrecurring Basis at September 30, 2017
(In Thousands)
Quoted Prices in Active
Markets for Significant Significant
Balance at Identical
Observable Inputs
Unobservable Inputs
September 30, 2017 Assets (Level 1) (Level 2) (Level 3)
Collateral dependent impaired loans $ 562 $
— $
— $ 562
Other real estate owned - residential
—
—
—
—
Other real estate owned - commercial 266
—
— 266
Total fair value $ 828
Assets Measured at Fair Value on a Nonrecurring Basis at December 31, 2016
(In Thousands)
Quoted Prices in Active
Markets for Significant Significant
Balance at Identical
Observable Inputs
Unobservable Inputs
December 31, 2016 Assets (Level 1) (Level 2) (Level 3)
Collateral dependent impaired loans $ 576 $
— $
— $ 576
Other real estate owned - residential 144
—
— 144
Other real estate owned - commercial
—
—
—
—
Total fair value $ 720</t>
  </si>
  <si>
    <t>Federal Funds Purchased and Securities Sold Under Agreements to Repurchase</t>
  </si>
  <si>
    <t>Brokers and Dealers [Abstract]</t>
  </si>
  <si>
    <t>NOTE 7 FEDERAL FUNDS PURCHASED AND SECURITIES SOLD UNDER AGREEMENTS
TO REPURCHASE
The Company did not have any Federal Funds Purchased as of
September 30, 2017 and had $17 million as of December 31,
2016. During the same time periods the company also had $35.5
million and $53.3 million in securities sold under agreement to
repurchase.
September 30, 2017
Remaining Contratual Maturity of the Agreements (In Thousands)
Overnight &amp; Up to 30 days 30-90 days Greater Than Total
Federal funds purchased $
— $
— $
— $
— $
—
Repurchase Agreements;
US Treasury &amp; agency securities $ 14,737 $
— $
— $ 20,813 $ 35,550
$ 14,737 $
— $
— $ 20,813 $ 35,550
December 31, 2016
Remaining Contratual Maturity of the Agreements (In Thousands)
Overnight &amp; Up to 30 days 30-90 days Greater Than Total
Federal funds purchased $ 17,000 $
— $
— $
— $ 17,000
Repurchase Agreements;
US Treasury &amp; agency securities $ 32,814 $
— $
— $ 20,510 $ 53,324
$ 49,814 $
— $
— $ 20,510 $ 70,324</t>
  </si>
  <si>
    <t>Recent Accounting Pronouncements</t>
  </si>
  <si>
    <t>Accounting Changes and Error Corrections [Abstract]</t>
  </si>
  <si>
    <t>NOTE 8 RECENT ACCOUNTING PRONOUNCEMENTS
In January 2016, the Financial Accounting Standards Board (FASB)
issued ASU No. 2016-01 “ Financial
Instruments—Overall (Subtopic 825-10)—Recognition and
Measurement of Financial Assets and Financial
Liabilities.”
In February 2016, the FASB issued ASU No. 2016-02
“ Leases (Topic 842).”
In June 2016, FASB issued 2016-13, Financial
Instruments—Credit Losses (Topic 326): Measurement of Credit
Losses on Financial Instrument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SEC filers for fiscal years, and interim
periods within those fiscal years, beginning after
December 15, 2019 (i.e., January 1, 2020, for calendar
year entities). Early application will be permitted for all
organizations for fiscal years, and interim periods within those
fiscal years, beginning after December 15, 2018. The Company
is currently gathering information, reviewing possible vendors and
has formed a committee to formulate the methodology to be used.
Most importantly, the Company is gathering as much data as possible
to enable review scenarios and determine which calculations will
produce the most reliable results. . At this time an additional
external advisor has not been contracted with though the Bank has
been reviewing the use of external software.
In November 2016, the FASB issued ASU No. 2016-18
“ Statement of Cash Flows (Topic 230) – Restricted
Cash.”
In January 2017, the FASB issued ASU No. 2017-01
“ Business Combinations (Topic 805) – Clarifying the
Definition of a Business.”
In January 2017, the FASB issued ASU
No. 2017-04 “Intangibles –
Goodwill and other (Topic 350) – Simplifying the Test for
Goodwill Impairment”
In March 2017, the FASB issued Accounting Standards Update (ASU)
No. 2017-08 “Receivables –
Nonrefundable Fees and Other Cost (Subtopic 310-20), Premium
Amortization on Purchased Callable Debit
Securities.”
In May 2017, the Financial Accounting Standards Board (FASB) issued
Accounting Standards Update (ASU) No. 2017-09
“ Compensation – Stock Compensation (Topic 718),
Scope of Modification Accounting.”</t>
  </si>
  <si>
    <t>Recent Accounting Pronouncements (Policies)</t>
  </si>
  <si>
    <t>In January 2016, the Financial Accounting Standards Board (FASB)
issued ASU No. 2016-01 “ Financial
Instruments—Overall (Subtopic 825-10)—Recognition and
Measurement of Financial Assets and Financial
Liabilities.”
In February 2016, the FASB issued ASU No. 2016-02
“ Leases (Topic 842).”
In June 2016, FASB issued 2016-13, Financial
Instruments—Credit Losses (Topic 326): Measurement of Credit
Losses on Financial Instrument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SEC filers for fiscal years, and interim
periods within those fiscal years, beginning after
December 15, 2019 (i.e., January 1, 2020, for calendar
year entities). Early application will be permitted for all
organizations for fiscal years, and interim periods within those
fiscal years, beginning after December 15, 2018. The Company
is currently gathering information, reviewing possible vendors and
has formed a committee to formulate the methodology to be used.
Most importantly, the Company is gathering as much data as possible
to enable review scenarios and determine which calculations will
produce the most reliable results. . At this time an additional
external advisor has not been contracted with though the Bank has
been reviewing the use of external software.
In November 2016, the FASB issued ASU No. 2016-18
“ Statement of Cash Flows (Topic 230) – Restricted
Cash.”
In January 2017, the FASB issued ASU No. 2017-01
“ Business Combinations (Topic 805) – Clarifying the
Definition of a Business.”
In January 2017, the FASB issued ASU
No. 2017-04 “Intangibles –
Goodwill and other (Topic 350) – Simplifying the Test for
Goodwill Impairment”
In March 2017, the FASB issued Accounting Standards Update (ASU)
No. 2017-08 “Receivables –
Nonrefundable Fees and Other Cost (Subtopic 310-20), Premium
Amortization on Purchased Callable Debit
Securities.”
In May 2017, the Financial Accounting Standards Board (FASB) issued
Accounting Standards Update (ASU) No. 2017-09
“ Compensation – Stock Compensation (Topic 718),
Scope of Modification Accounting.”</t>
  </si>
  <si>
    <t>Asset Purchases (Tables)</t>
  </si>
  <si>
    <t>Amortization Expense of Core Deposit Intangible Assets</t>
  </si>
  <si>
    <t>(In Thousands)
Hicksville Custar Total
2017 $ 78 $ 167 $ 245
2018
— 167 167
2019
— 167 167
2020
— 161 161
$ 78 $ 662 $ 740</t>
  </si>
  <si>
    <t>Securities (Tables)</t>
  </si>
  <si>
    <t>Amortized Cost and Fair Value of Securities with Gross Unrealized Gains and Losses</t>
  </si>
  <si>
    <t>The amortized cost and fair value of securities, with gross
unrealized gains and losses at September 30, 2017 and
December 31, 2016, follows:
(In Thousands)
September 30, 2017
Amortized Gross Gross Fair
Available-for-Sale:
U.S. Treasury $ 15,790 $
— $ (114 ) $ 15,676
U.S. Government agencies 79,224
— (1,064 ) 78,160
Mortgage-backed securities 42,409 142 (561 ) 41,990
State and local governments 56,438 779 (232 ) 56,985
Total available-for-sale securities $ 193,861 $ 921 $ (1,971 ) $ 192,811
(In Thousands)
December 31, 2016
Amortized Gross Gross Fair
Available-for-Sale:
U.S. Treasury $ 24,920 $ 1 $ (146 ) $ 24,775
U.S. Government agencies 84,266 3 (1,795 ) 82,474
Mortgage-backed securities 49,155 185 (879 ) 48,461
State and local governments 63,173 634 (990 ) 62,817
Total available-for-sale securities $ 221,514 $ 823 $ (3,810 ) $ 218,527</t>
  </si>
  <si>
    <t>Gross Unrealized Losses, Aggregated by Investment Category and Length of Time</t>
  </si>
  <si>
    <t>Information pertaining to securities with gross unrealized losses
at September 30, 2017 and December 31, 2016, aggregated
by investment category and length of time that individual
securities have been in a continuous loss position follows:
(In Thousands)
September 30, 2017
Less Than Twelve Months Twelve Months &amp; Over
Gross Unrealized Fair Gross Unrealized Fair
U.S. Treasury $ (114 ) $ 15,676 $
— $
—
U.S. Government agencies (554 ) 62,910 (510 ) 15,251
Mortgage-backed securities (288 ) 22,344 (273 ) 10,360
State and local governments (130 ) 8,776 (102 ) 6,032
Total available-for-sale securities $ (1,086 ) $ 109,706 $ (885 ) $ 31,643
(In Thousands)
December 31, 2016
Less Than Twelve Months Twelve Months &amp; Over
Gross Unrealized Fair Gross Unrealized Fair
U.S. Treasury $ (146 ) $ 15,745 $
— $
—
U.S. Government agencies (1,795 ) 77,471 —
—
Mortgage-backed securities (879 ) 36,474 —
—
State and local governments (983 ) 37,540 (7 ) 526
Total available-for-sale securities $ (3,803 ) $ 167,230 $ (7 ) $ 526</t>
  </si>
  <si>
    <t>Gross Realized Gains and Losses</t>
  </si>
  <si>
    <t>Below are the gross realized gains and losses for the three and
nine months ended September 30.
Three Months Nine Months
2017 2016 2017 2016
Gross realized gains $
— $ 47 $ 58 $ 514
Gross realized losses
—
— (11 ) (11 )
Net realized gains $
— $ 47 $ 47 $ 503
Tax expense related to net realized gains $
— $ 16 $ 16 $ 171</t>
  </si>
  <si>
    <t>Amortized Cost and Fair Value of Debt Securities, by Contractual Maturity</t>
  </si>
  <si>
    <t>The amortized cost and fair value of debt securities at
September 30, 2017, by contractual maturity, are shown below.
Expected maturities will differ from contractual maturities because
borrowers may have the right to call or prepay obligations with or
without call or prepayment penalties.
(In Thousands)
Amortized Fair Value
One year or less $ 9,014 $ 9,017
After one year through five years 88,228 88,088
After five years through ten years 50,404 49,979
After ten years 3,806 3,737
Total $ 151,452 $ 150,821
Mortgage-backed securities 42,409 41,990
Total $ 193,861 $ 192,811</t>
  </si>
  <si>
    <t>Loans (Tables)</t>
  </si>
  <si>
    <t>Loan balances as of September 30, 2017 and December 31,
2016:
(In Thousands)
Loans: September 30, 2017 December 31, 2016
Consumer Real Estate $ 84,283 $ 86,234
Agricultural Real Estate 63,603 62,375
Agricultural 87,095 84,563
Commercial Real Estate 394,481 377,481
Commercial and Industrial 124,078 109,256
Consumer 35,843 33,179
Industrial Development Bonds 6,555 5,732
795,938 758,820
Less: Net deferred loan fees and costs (733 ) (726 )
795,205 758,094
Less: Allowance for loan losses (6,870 ) (6,784 )
Loans – Net $ 788,335 $ 751,310</t>
  </si>
  <si>
    <t>Contractual Maturity Schedule by Major Category of Loans</t>
  </si>
  <si>
    <t xml:space="preserve">The following is a contractual maturity schedule by major category
of loans as of September 30, 2017:
(In Thousands)
Within After One After
Consumer Real Estate $ 2,153 $ 14,237 $ 67,893
Agricultural Real Estate 401 5,495 57,707
Agricultural 51,979 25,915 9,201
Commercial Real Estate 10,875 120,924 262,682
Commercial and Industrial 68,139 34,860 21,079
Consumer 5,077 23,025 7,741
Industrial Development Bonds 831 85 5,639 </t>
  </si>
  <si>
    <t>Distribution of Fixed Rate Loans and Variable Rate Loans by Major Loan Category</t>
  </si>
  <si>
    <t xml:space="preserve">The distribution of fixed rate loans and variable rate loans by
major loan category is as follows as of September 30,
2017:
(In Thousands)
Fixed Variable
Consumer Real Estate $ 47,662 $ 36,621
Agricultural Real Estate 46,557 17,046
Agricultural 35,708 51,387
Commercial Real Estate 266,316 128,165
Commercial and Industrial 58,560 65,518
Consumer 31,554 4,289
Industrial Development Bonds 6,555
— </t>
  </si>
  <si>
    <t>Contractual Aging of the Recorded Investment in Past Due Loans by Portfolio Classification of Loans</t>
  </si>
  <si>
    <t>The following table represents the contractual aging of the
recorded investment (in thousands) in past due loans by portfolio
classification of loans as of September 30, 2017 and
December 31, 2016, net of deferred loan fees and costs:
September 30, 2017 30-59 Days 60-89 Days Greater Than Total Current Total Recorded
Consumer Real Estate $ 532 $ 0 $ 505 $ 1,037 $ 82,838 $ 83,875 $
—
Agricultural Real Estate 104
— 101 205 63,366 63,571
—
Agricultural
— 2 124 126 87,113 87,239
—
Commercial Real Estate
—
— 98 98 393,815 393,913
—
Commercial and Industrial
—
—
—
— 130,720 130,720
—
Consumer 37 8
— 45 35,842 35,887
—
Total $ 673 $ 10 $ 828 $ 1,511 $ 793,694 $ 795,205 $ 0
December 31, 2016 30-59 Days 60-89 Days Greater Than Total Current Total Recorded
Consumer Real Estate $ 882 $ 15 $ 507 $ 1,404 $ 84,469 $ 85,873 $
—
Agricultural Real Estate 12
— 132 144 62,192 62,336
—
Agricultural 101
—
— 101 84,591 84,692
—
Commercial Real Estate 60
—
— 60 376,827 376,887
—
Commercial and Industrial
—
—
—
— 115,093 115,093
—
Consumer 29 6
— 35 33,178 33,213
—
Total $ 1,084 $ 21 $ 639 $ 1,744 $ 756,350 $ 758,094 $ 0</t>
  </si>
  <si>
    <t>Recorded Investment in Nonaccrual Loans by Portfolio Class of Loans</t>
  </si>
  <si>
    <t>The following table presents the recorded investment in nonaccrual
loans by class of loans as of September 30, 2017 and
December 31, 2016:
(In Thousands)
September 30, December 31,
Consumer Real Estate $ 1,176 $ 1,091
Agricultural Real Estate 101 132
Agricultural 193
—
Commercial Real Estate 98
—
Commercial &amp; Industrial 152 161
Consumer 9
—
Total $ 1,729 $ 1,384</t>
  </si>
  <si>
    <t>Risk Category of Loans by Portfolio Class</t>
  </si>
  <si>
    <t>The following table represents the risk category of loans by
portfolio class, net of deferred fees and costs, based on the most
recent analysis performed as of September 30, 2017 and
December 31, 2016:
(In Thousands)
Agricultural Agricultural Commercial Commercial Industrial
September 30, 2017
1-2 $ 3,973 $ 5,316 $ 1,639 $ 10,166 $
—
3 14,762 31,796 26,253 15,037 3,568
4 43,491 49,712 349,120 96,923 2,987
5 1,124 254 10,686 1,379
—
6 221 161 6,215 547
—
7
—
—
— 113
—
8
—
—
—
—
—
Total $ 63,571 $ 87,239 $ 393,913 $ 124,165 $ 6,555
Agricultural Agricultural Commercial Commercial Industrial
December 31, 2016
1-2 $ 4,399 $ 7,334 $ 677 $ 10,060 $
—
3 16,660 31,397 27,858 14,064 2,640
4 39,808 44,560 333,523 83,100 3,092
5 1,209 1,234 8,321 1,379
—
6 260 167 6,508 641
—
7
—
—
— 117
—
8
—
—
—
—
—
Total $ 62,336 $ 84,692 $ 376,887 $ 109,361 $ 5,732</t>
  </si>
  <si>
    <t>Recorded Investment for Consumer Loans, Credit Quality based on Status of Loan and Payment Activity</t>
  </si>
  <si>
    <t>The following tables present the recorded investment in those
classes based on payment activity and assigned risk grading as of
September 30, 2017 and December 31, 2016.
(In Thousands)
Consumer Consumer
September 30, December 31,
Grade
Pass $ 83,471 $ 85,322
Special Mention (5)
— 25
Substandard (6) 320 368
Doubtful (7) 84 158
Total $ 83,875 $ 85,873
(In Thousands)
Consumer - Credit Consumer - Other
September 30, December 31, September 30, December 31,
Performing $ 3,845 $ 4,061 $ 32,013 $ 29,120
Nonperforming 1
— 28 32
Total $ 3,846 $ 4,061 $ 32,041 $ 29,152</t>
  </si>
  <si>
    <t>Schedule of Impaired Loans</t>
  </si>
  <si>
    <t xml:space="preserve">Information about impaired loans as of September 30,
2017, December 31, 2016 and September 30, 2016 are
as follows:
(In Thousands)
September 30, 2017 December 31, 2016 September 30, 2016
Impaired loans without a valuation allowance $ 1,294 $ 1,141 $ 515
Impaired loans with a valuation allowance 685 711 891
Total impaired loans $ 1,979 $ 1,852 $ 1,406
Valuation allowance related to impaired loans $ 123 $ 135 $ 125
Total non-accrual loans $ 1,729 $ 1,384 $ 1,132
Total loans past-due ninety days or more and still accruing $
— $
— $
—
Quarter ended average investment in impaired loans $ 1,804 $ 1,684 $ 1,499
Year to date average investment in impaired loans $ 1,793 $ 1,802 $ 1,843 </t>
  </si>
  <si>
    <t>Impaired Loans Classified as Troubled Debt Restructured</t>
  </si>
  <si>
    <t xml:space="preserve">The following table represents three and nine months ended
September 30, 2017.
Pre- Post- Pre- Post-
Three Months Number of Modification Modification Nine Months Number of Modification Modification
September 30, 2017 Contracts Outstanding Outstanding September 30,
2017 Contracts Outstanding Outstanding
(in thousands)
Modified in the Recorded Recorded (in thousands)
Modified in the Recorded Recorded
Troubled Debt Restructurings Last 3 Months Investment Investment
Troubled Debt Restructurings Last 9 Months Investment Investment
None
— $
— $
— None
— $
— $
—
The following table represents three and nine months ended
September 30, 2016.
Pre- Post- Pre- Post-
Three Months Number of Modification Modification Nine Months Number of Modification Modification
September 30, 2016 Contracts Outstanding Outstanding September 30, 2016 Contracts Outstanding Outstanding
(in thousands)
Modified in the Recorded Recorded (in thousands)
Modified in the Recorded Recorded
Troubled Debt Restructurings Last 3 Months Investment Investment
Troubled Debt Restructurings Last 9 Months Investment Investment
Consumer Real Estate
— $
— $
—
Consumer Real Estate 1 $ 138 $ 138 </t>
  </si>
  <si>
    <t>Loans Individually Evaluated for Impairment by Portfolio Class of Loans</t>
  </si>
  <si>
    <t>The following tables present loans individually evaluated for
impairment by class of loans for three months ended
September 30, 2017 and September 30, 2016.
(In Thousands)
QTD
QTD QTD Interest
Three Months Ended
September 30, 2017 Unpaid Average Interest Income
Recorded Principal Related Recorded Income Recognized
Investment Balance Allowance Investment Recognized Cash Basis
With no related allowance recorded:
Consumer Real Estate $ 928 $ 928 $
— $ 926 $ 8 $ 5
Agricultural Real Estate 205 205
— 136
—
—
Agricultural 161 161
— 54
—
—
Commercial Real Estate
—
—
—
—
—
—
Commercial and Industrial
—
—
—
—
—
—
Consumer
—
—
—
—
—
—
With a specific allowance recorded:
Consumer Real Estate 84 84 25 85
—
—
Agricultural Real Estate
—
—
—
—
—
—
Agricultural
—
—
—
—
—
—
Commercial Real Estate 488 488 67 489 5
—
Commercial and Industrial 113 113 31 114
—
—
Consumer
—
—
—
—
—
—
Totals:
Consumer Real Estate $ 1,012 $ 1,012 $ 25 $ 1,011 $ 8 $ 5
Agricultural Real Estate $ 205 $ 205 $
— $ 136 $
— $
—
Agricultural $ 161 $ 161 $
— $ 54 $
— $
—
Commercial Real Estate $ 488 $ 488 $ 67 $ 489 $ 5 $
—
Commercial and Industrial $ 113 $ 113 $ 31 $ 114 $
— $
—
Consumer $
— $
— $
— $
— $
— $
—
(In Thousands)
QTD
QTD QTD Interest
Three Months Ended
September 30, 2016 Unpaid Average Interest Income
Recorded Principal Related Recorded Income Recognized
Investment Balance Allowance Investment Recognized Cash Basis
With no related allowance recorded:
Consumer Real Estate $ 383 $ 383 $
— $ 51 $
— $
—
Agricultural Real Estate 132 132
— 132
—
—
Agricultural
—
—
—
—
—
—
Commercial Real Estate
—
—
— 345 4 4
Commercial and Industrial
—
—
— 446 6
—
Consumer
—
—
—
—
—
—
With a specific allowance recorded:
Consumer Real Estate 329 329 35 377 4 1
Agricultural Real Estate
—
—
—
—
—
—
Agricultural
—
—
—
—
—
—
Commercial Real Estate 444 444 68 30
—
—
Commercial and Industrial 118 118 22 118
—
—
Consumer
—
—
—
—
—
—
Totals:
Consumer Real Estate $ 712 $ 712 $ 35 $ 428 $ 4 $ 1
Agricultural Real Estate $ 132 $ 132 $
— $ 132 $
— $
—
Agricultural $
— $
— $
— $
— $
— $
—
Commercial Real Estate $ 444 $ 444 $ 68 $ 375 $ 4 $ 4
Commercial and Industrial $ 118 $ 118 $ 22 $ 564 $ 6 $
—
Consumer $
— $
— $
— $
— $
— $
—
The following tables present loans individually evaluated for
impairment by class of loans for nine months ended
September 30, 2017 and September 30, 2016.
(In Thousands)
YTD
YTD YTD Interest
Nine Months Ended
September 30, 2017 Unpaid Average Interest Income
Recorded Principal Related Recorded Income Recognized
Investment Balance Allowance Investment Recognized Cash Basis
With no related allowance recorded:
Consumer Real Estate $ 928 $ 928 $
— $ 959 $ 25 $ 17
Agricultural Real Estate 205 205
— 119
—
—
Agricultural 161 161
— 18
—
—
Commercial Real Estate
—
—
—
—
—
—
Commercial and Industrial
—
—
—
—
—
—
Consumer
—
—
—
—
—
—
With a specific allowance recorded:
Consumer Real Estate 84 84 25 89
—
—
Agricultural Real Estate
—
—
—
—
—
—
Agricultural
—
—
—
—
—
—
Commercial Real Estate 488 488 67 493 17 2
Commercial and Industrial 113 113 31 115
—
—
Consumer
—
—
—
—
—
—
Totals:
Consumer Real Estate $ 1,012 $ 1,012 $ 25 $ 1,048 $ 25 $ 17
Agricultural Real Estate $ 205 $ 205 $
— $ 119 $
— $
—
Agricultural $ 161 $ 161 $
— $ 18 $
— $
—
Commercial Real Estate $ 488 $ 488 $ 67 $ 493 $ 17 $ 2
Commercial and Industrial $ 113 $ 113 $ 31 $ 115 $
— $
—
Consumer $
— $
— $
— $
— $
— $
—
(In Thousands)
YTD
YTD YTD Interest
Nine Months Ended
September 30, 2016 Unpaid Average Interest Income
Recorded Principal Related Recorded Income Recognized
Investment Balance Allowance Investment Recognized Cash Basis
With no related allowance recorded:
Consumer Real Estate $ 383 $ 383 $
— $ 78 $ 1 $ 1
Agricultural Real Estate 132 132
— 152 1
—
Agricultural
—
—
—
—
—
—
Commercial Real Estate
—
—
— 367 17 16
Commercial and Industrial
—
—
— 450 18
—
Consumer
—
—
—
—
—
—
With a specific allowance recorded:
Consumer Real Estate 329 329 35 387 11 7
Agricultural Real Estate
—
—
— 13
—
—
Agricultural
—
—
—
—
—
—
Commercial Real Estate 444 444 68 254
—
—
Commercial and Industrial 118 118 22 142
—
—
Consumer
—
—
—
—
—
—
Totals:
Consumer Real Estate $ 712 $ 712 $ 35 $ 465 $ 12 $ 8
Agricultural Real Estate $ 132 $ 132 $
— $ 165 $ 1 $
—
Agricultural $
— $
— $
— $
— $
— $
—
Commercial Real Estate $ 444 $ 444 $ 68 $ 621 $ 17 $ 16
Commercial and Industrial $ 118 $ 118 $ 22 $ 592 $ 18 $
—
Consumer $
— $
— $
— $
— $
— $
—</t>
  </si>
  <si>
    <t>Summary of Activities in Allowance for Credit Losses</t>
  </si>
  <si>
    <t>The following tables summarize the activities in the allowance for
credit losses.
(In Thousands)
Nine Months Ended
Twelve Months Ended
September 30, 2017 December 31, 2016
Allowance for Loan &amp; Lease Losses
Balance at beginning of year $ 6,784 $ 6,057
Provision for loan loss 197 1,121
Loans charged off (208 ) (550 )
Recoveries 97 156
Allowance for Loan &amp; Lease Losses $ 6,870 $ 6,784
Allowance for Unfunded Loan Commitments &amp; Letters
of Credit $ 228 $ 217
Total Allowance for Credit Losses $ 7,098 $ 7,001</t>
  </si>
  <si>
    <t>Analysis of Allowance for Credit Losses</t>
  </si>
  <si>
    <t>Additional analysis, presented in thousands, related to the
allowance for credit losses for three months ended
September 30, 2017 and September 30, 2016 is as
follows:
Consumer Agricultural Agricultural Commercial Commercial Consumer Unfunded Unallocated Total
Three Months Ended September 30, 2017
ALLOWANCE FOR CREDIT LOSSES:
Beginning balance $ 250 $ 253 $ 596 $ 3,076 $ 1,352 $ 407 $ 219 $ 924 $ 7,077
Charge Offs
—
—
— (19 )
— (92 )
—
— (111 )
Recoveries
—
—
— 4 2 18
—
— 24
Provision (Credit) 26 (5 ) 17 56 38 90
— (123 ) 99
Other Non-interest expense related to unfunded
—
—
—
—
—
— 9
— 9
Ending Balance $ 276 $ 248 $ 613 $ 3,117 $ 1,392 $ 423 $ 228 $ 801 $ 7,098
Ending balance: individually evaluated for impairment $ 25 $
— $
— $ 67 $ 31 $
— $
— $
— $ 123
Ending balance: collectively evaluated for impairment $ 251 $ 248 $ 613 $ 3,050 $ 1,361 $ 423 $ 228 $ 801 $ 6,975
Ending balance: loans acquired with deteriorated credit quality $
— $
— $
— $
— $
— $
— $
— $
— $
—
FINANCING RECEIVABLES:
Ending balance $ 83,875 $ 63,571 $ 87,239 $ 393,913 $ 130,720 $ 35,887 $
— $
— $ 795,205
Ending balance: individually evaluated for impairment $ 1,012 $ 205 $ 161 $ 488 $ 113 $
— $
— $
— $ 1,979
Ending balance: collectively evaluated for impairment $ 82,863 $ 63,366 $ 87,078 $ 393,425 $ 130,607 $ 35,887 $
— $
— $ 793,226
Ending balance: loans acquired with deteriorated credit quality $ 194 $
— $
— $
— $
— $
— $
— $
— $ 194
Consumer Agricultural Agricultural Commercial Commercial Consumer Unfunded Unallocated Total
Three Months Ended September 30, 2016
ALLOWANCE FOR CREDIT LOSSES:
Beginning balance $ 413 $ 229 $ 591 $ 2,717 $ 1,215 $ 365 $ 219 $ 963 $ 6,712
Charge Offs (42 )
— (3 ) (90 )
— (83 )
—
— (218 )
Recoveries 1
— 4 2 3 19
—
— 29
Provision (Credit) (86 ) 5 (12 ) 376 (23 ) 59
— (11 ) 308
Other Non-interest expense related to unfunded
—
—
—
—
—
— 8
— 8
Ending Balance $ 286 $ 234 $ 580 $ 3,005 $ 1,195 $ 360 $ 227 $ 952 $ 6,839
Ending balance: individually evaluated for impairment $ 35 $
— $
— $ 68 $ 22 $
— $
— $
— $ 125
Ending balance: collectively evaluated for impairment $ 251 $ 234 $ 580 $ 2,937 $ 1,173 $ 360 $ 227 $ 952 $ 6,714
Ending balance: loans acquired with deteriorated credit quality $ 1 $
— $
— $
— $
— $
— $
— $
— $ 1
FINANCING RECEIVABLES:
Ending balance $ 85,977 $ 59,458 $ 79,332 $ 369,721 $ 111,953 $ 30,616 $
— $
— $ 737,057
Ending balance: individually evaluated for impairment $ 712 $ 132 $
— $ 444 $ 118 $
— $
— $
— $ 1,406
Ending balance: collectively evaluated for impairment $ 85,265 $ 59,326 $ 79,332 $ 369,277 $ 111,835 $ 30,616 $
— $
— $ 735,651
Ending balance: loans acquired with deteriorated credit quality $ 265 $
— $
— $
— $
— $
— $
— $
— $ 265
Additional analysis, presented in thousands, related to the
allowance for credit losses for nine months ended
September 30, 2017 and September 30, 2016 is as
follows:
Consumer Agricultural Agricultural Commercial Commercial Consumer Unfunded Unallocated Total
Nine Months Ended September 30, 2017
ALLOWANCE FOR CREDIT LOSSES:
Beginning balance $ 316 $ 241 $ 616 $ 3,250 $ 1,318 $ 394 $ 217 $ 649 $ 7,001
Charge Offs
—
—
— (19 )
— (189 )
—
— (208 )
Recoveries 13
— 2 11 8 63
—
— 97
Provision (Credit) (53 ) 7 (5 ) (125 ) 66 155
— 152 197
Other Non-interest expense related to unfunded
—
—
—
—
—
— 11
— 11
Ending Balance $ 276 $ 248 $ 613 $ 3,117 $ 1,392 $ 423 $ 228 $ 801 $ 7,098
Ending balance: individually evaluated for impairment $ 25 $
— $
— $ 67 $ 31 $
— $
— $
— $ 123
Ending balance: collectively evaluated for impairment $ 251 $ 248 $ 613 $ 3,050 $ 1,361 $ 423 $ 228 $ 801 $ 6,975
Ending balance: loans acquired with deteriorated credit quality $
— $
— $
— $
— $
— $
— $
— $
— $
—
FINANCING RECEIVABLES:
Ending balance $ 83,875 $ 63,571 $ 87,239 $ 393,913 $ 130,720 $ 35,887 $
— $
— $ 795,205
Ending balance: individually evaluated for impairment $ 1,012 $ 205 $ 161 $ 488 $ 113 $
— $
— $
— $ 1,979
Ending balance: collectively evaluated for impairment $ 82,863 $ 63,366 $ 87,078 $ 393,425 $ 130,607 $ 35,887 $
— $
— $ 793,226
Ending balance: loans acquired with deteriorated credit quality $ 194 $
— $
— $
— $
— $
— $
— $
— $ 194
Consumer Agricultural Agricultural Commercial Commercial Consumer Unfunded Unallocated Total
Nine Months Ended September 30, 2016
ALLOWANCE FOR CREDIT LOSSES:
Beginning balance $ 338 $ 211 $ 582 $ 2,516 $ 1,229 $ 337 $ 208 $ 844 $ 6,265
Charge Offs (106 )
— (21 ) (93 ) (20 ) (236 )
—
— (476 )
Recoveries 23
— 9 7 8 60
—
— 107
Provision (Credit) 31 23 10 575 (22 ) 199
— 108 924
Other Non-interest expense related to unfunded
—
—
—
—
—
— 19
— 19
Ending Balance $ 286 $ 234 $ 580 $ 3,005 $ 1,195 $ 360 $ 227 $ 952 $ 6,839
Ending balance: individually evaluated for impairment $ 35 $
— $
— $ 68 $ 22 $
— $
— $
— $ 125
Ending balance: collectively evaluated for impairment $ 251 $ 234 $ 580 $ 2,937 $ 1,173 $ 360 $ 227 $ 952 $ 6,714
Ending balance: loans acquired with deteriorated credit quality $ 1 $
— $
— $
— $
— $
— $
— $
— 1
FINANCING RECEIVABLES:
Ending balance $ 85,977 $ 59,458 $ 79,332 $ 369,721 $ 111,953 $ 30,616 $
— $
— $ 737,057
Ending balance: individually evaluated for impairment $ 712 $ 132 $
— $ 444 $ 118 $
— $
— $
— $ 1,406
Ending balance: collectively evaluated for impairment $ 85,265 $ 59,326 $ 79,332 $ 369,277 $ 111,835 $ 30,616 $
— $
— $ 735,651
Ending balance: loans acquired with deteriorated credit quality $ 265 $
— $
— $
— $
— $
— $
— $
— $ 265</t>
  </si>
  <si>
    <t>Earnings Per Share (Tables)</t>
  </si>
  <si>
    <t>Calculation of Basic Earnings Per Share</t>
  </si>
  <si>
    <t>In Thousands
Three Months Ended Year to Date Ended
September 30,
September 30,
September 30,
September 30,
2017 2016 2017 2016
Earnings per share
Net income $ 3,222 $ 3,015 $ 9,284 $ 8,470
Less: distributed earnings allocated to (12 ) (10 ) (33 ) (27 )
Less: undistributed earnings allocated to (19 ) (16 ) (54 ) (45 )
Net earnings available to common shareholders $ 3,191 $ 2,989 $ 9,197 $ 8,398
Weighted average common shares outstanding (1) 9,252,919 9,225,532 9,245,514 9,218,376
Less: average unvested restricted
shares (1) (88,596 ) (80,422 ) (87,074 ) (77,866 )
Weighted average common shares
outstanding (1) 9,164,323 9,145,110 9,158,440 9,140,510
Basic earnings and diluted per share (1) $ 0.35 $ 0.33 $ 1.00 $ 0.92
(1)</t>
  </si>
  <si>
    <t>Fair Value of Instruments (Tables)</t>
  </si>
  <si>
    <t>Estimated Fair Values and Related Carrying or Notional Amounts</t>
  </si>
  <si>
    <t xml:space="preserve">The estimated fair values, and related carrying or notional
amounts, for on and off-balance sheet financial instruments as of
September 30, 2017 and December 31, 2016 are reflected
below.
(In Thousands)
September 30, 2017
Carrying Fair
Amount Value Level 1 Level 2 Level 3
Financial Assets:
Cash and Cash Equivalents $ 49,104 $ 49,104 $ 49,104 $
— $
—
Interest-bearing time deposits 2,541 2,541
— 2,541
—
Securities - available-for-sale 192,811 192,811 15,676 175,693 1,442
Other Securities 3,717 3,717
—
— 3,717
Loans held for sale 2,147 2,147
—
— 2,147
Loans, net 788,335 790,893
—
— 790,893
Interest receivable 5,106 5,106
—
— 5,106
Financial Liabilities:
Interest bearing Deposits $ 519,822 $ 519,865 $
— $
— $ 519,865
Non-interest bearing Deposits 189,963 189,963
— 189,963
—
Time Deposits 193,581 194,342
—
— 194,342
Total Deposits $ 903,366 $ 904,170 $
— $ 189,963 $ 714,207
Federal Funds Purchased and Securities Sold Under Agreement to
Repurchase $ 35,550 $ 35,550 $
— $
— $ 35,550
Federal Home Loan Bank advances 10,000 10,041
—
— 10,041
Interest payable 285 285
—
— 285 [Remainder of this page intentionally left
blank]
(In Thousands)
December 31, 2016
Carrying Fair
Amount Value Level 1 Level 2 Level 3
Financial Assets:
Cash and Cash Equivalents $ 28,322 $ 28,322 $ 28,322 $
— $
—
Interest-bearing time deposits 1,915 1,918
— 1,918
—
Securities - available-for-sale 218,527 218,527 24,775 192,334 1,418
Other Securities 3,717 3,717
—
— 3,717
Loans held for sale 2,055 2,055
—
— 2,055
Loans, net 751,310 753,357
—
— 753,357
Interest receivable 3,880 3,880
—
— 3,880
Financial Liabilities:
Interest bearing Deposits $ 456,983 $ 456,983 $
— $
— $ 456,983
Non-interest bearing Deposits 186,390 186,390
— 186,390
—
Time Deposits 198,830 199,658
—
— 199,658
Total Deposits $ 842,203 $ 843,031 $
— $ 186,390 $ 656,641
Federal Funds Purchased and Securities Sold Under Agreement to
Repurchase $ 70,324 $ 70,324 $
— $
— $ 70,324
Federal Home Loan Bank advances 10,000 10,041
—
— 10,041
Interest payable 256 256
—
— 256 </t>
  </si>
  <si>
    <t>Financial Assets Measured at Fair Value on Recurring Basis</t>
  </si>
  <si>
    <t>The following summarizes financial assets measured at fair value on
a recurring basis as of September 30, 2017 and
December 31, 2016, segregated by level or the valuation inputs
within the fair value hierarchy utilized to measure fair value:
Assets and Liabilities Measured at Fair Value on a
Recurring Basis (In Thousands)
Quoted Prices in Significant Significant
Active Markets Observable Observable
for Identical Inputs Inputs
September 30, 2017 Assets (Level 1) (Level 2) (Level 3)
Assets - (Securities Available-for-Sale)
U.S. Treasury $ 15,676 $
— $
—
U.S. Government agencies
— 78,160
—
Mortgage-backed securities
— 41,990
—
State and local governments
— 55,543 1,442
Total Securities Available-for-Sale $ 15,676 $ 175,693 $ 1,442
Quoted Prices in Significant Significant
Active Markets Observable Observable
for Identical Inputs Inputs
December 31, 2016 Assets (Level 1) (Level 2) (Level 3)
Assets - (Securities Available-for-Sale)
U.S. Treasury $ 24,775 $
— $
—
U.S. Government agencies
— 82,474
—
Mortgage-backed securities
— 48,461
—
State and local governments
— 61,399 1,418
Total Securities Available-for-Sale $ 24,775 $ 192,334 $ 1,418</t>
  </si>
  <si>
    <t>Changes in the Level 3 Fair-Value Category of Which Unobservable Inputs</t>
  </si>
  <si>
    <t>The following table represents the changes in the Level 3
fair-value category of which unobservable inputs are relied upon as
of September 30, 2017 and September 30, 2016.
(In Thousands)
Fair Value Measurements Using
Significant
Unobservable Inputs (Level 3)
State and Local
State and Local
State and Local
Governments Governments Governments
Tax-Exempt Taxable Total
Balance at January 1, 2017 $
— $ 1,418 $ 1,418
Change in Market Value
— 24 24
Payments &amp; Maturities
—
—
—
Balance at September 30, 2017 $
— $ 1,442 $ 1,442
(In Thousands)
Fair Value Measurements Using
Significant
Unobservable Inputs (Level 3)
State and Local
State and Local
State and Local
Governments Governments Governments
Tax-Exempt Taxable Total
Balance at January 1, 2016 $ 5,904 $ 1,448 $ 7,352
Change in Market Value
— 93 93
Payments &amp; Maturities (5,904 )
— (5,904 )
Balance at September 30 , 2016 $
— $ 1,541 $ 1,541</t>
  </si>
  <si>
    <t>Quantitative Information about Unobservable Inputs Used in Recurring and Nonrecurring Level 3 Fair Value Measurements</t>
  </si>
  <si>
    <t>The following table presents quantitative information about
unobservable inputs used in recurring and nonrecurring Level 3 fair
value measurements:
Fair Value at Range
September 30, 2017
Valuation Technique
Unobservable Inputs (Weighted Average)
(In Thousands)
State and local government $ 1,442 Discounted Cash Flow Credit strength of underlying project or 0-5%(3.59%)
entity / Discount rate
Collateral dependent Impaired Loans 562 Collateral based measurements Discount to reflect current market 0-50%(18.00%)
conditions and ultimate collectability
Other real estate owned - residential
— Appraisals Discount to reflect current market 0-20%(0.0%)
Other real estate owned - commercial 266 Appraisals Discount to reflect current market 0-20%(5.15%)
Range
Fair Value at (Weighted
December 31, 2016
Valuation Technique
Unobservable Inputs Average)
(In Thousands)
State and local government $ 1,418 Discounted Cash Flow Credit strength of underlying project or 0-5%(3.92%)
entity / Discount rate
Collateral dependent Impaired Loans 576 Collateral based measurements Discount to reflect current market 0-50%(18.92%)
conditions and ultimate
Other real estate owned - residential 144 Appraisals Discount to reflect current market 0-20%(0.51%)
Other real estate owned - commercial
— Appraisals Discount to reflect current market 0-20%(0.0%)</t>
  </si>
  <si>
    <t>Impaired Loans and Other Real Estate</t>
  </si>
  <si>
    <t>The following table presents impaired loans and other real estate
owned as recorded at fair value on September 30, 2017 and
December 31, 2016:
Assets Measured at Fair Value on a Nonrecurring Basis at September 30, 2017
(In Thousands)
Quoted Prices in Active
Markets for Significant Significant
Balance at Identical
Observable Inputs
Unobservable Inputs
September 30, 2017 Assets (Level 1) (Level 2) (Level 3)
Collateral dependent impaired loans $ 562 $
— $
— $ 562
Other real estate owned - residential
—
—
—
—
Other real estate owned - commercial 266
—
— 266
Total fair value $ 828
Assets Measured at Fair Value on a Nonrecurring Basis at December 31, 2016
(In Thousands)
Quoted Prices in Active
Markets for Significant Significant
Balance at Identical
Observable Inputs
Unobservable Inputs
December 31, 2016 Assets (Level 1) (Level 2) (Level 3)
Collateral dependent impaired loans $ 576 $
— $
— $ 576
Other real estate owned - residential 144
—
— 144
Other real estate owned - commercial
—
—
—
—
Total fair value $ 720</t>
  </si>
  <si>
    <t>Federal Funds Purchased and Securities Sold Under Agreements to Repurchase (Tables)</t>
  </si>
  <si>
    <t>Schedule of Remaining Contractual Maturity in Repurchase Agreements</t>
  </si>
  <si>
    <t>September 30, 2017
Remaining Contratual Maturity of the Agreements (In Thousands)
Overnight &amp; Up to 30 days 30-90 days Greater Than Total
Federal funds purchased $
— $
— $
— $
— $
—
Repurchase Agreements;
US Treasury &amp; agency securities $ 14,737 $
— $
— $ 20,813 $ 35,550
$ 14,737 $
— $
— $ 20,813 $ 35,550
December 31, 2016
Remaining Contratual Maturity of the Agreements (In Thousands)
Overnight &amp; Up to 30 days 30-90 days Greater Than Total
Federal funds purchased $ 17,000 $
— $
— $
— $ 17,000
Repurchase Agreements;
US Treasury &amp; agency securities $ 32,814 $
— $
— $ 20,510 $ 53,324
$ 49,814 $
— $
— $ 20,510 $ 70,324</t>
  </si>
  <si>
    <t>Basis of Presentation (Detail)</t>
  </si>
  <si>
    <t>Asset Purchases - Additional Information (Detail) - USD ($) $ in Thousands</t>
  </si>
  <si>
    <t>Jul. 09, 2010</t>
  </si>
  <si>
    <t>Dec. 13, 2013</t>
  </si>
  <si>
    <t>Business Acquisition [Line Items]</t>
  </si>
  <si>
    <t>Amortization expense</t>
  </si>
  <si>
    <t>Amortization expense 2017</t>
  </si>
  <si>
    <t>Hicksville [Member]</t>
  </si>
  <si>
    <t>Number of years amortized over an estimated remaining economic useful life of deposits</t>
  </si>
  <si>
    <t>7 years</t>
  </si>
  <si>
    <t>Hicksville [Member] | Core Deposits [Member]</t>
  </si>
  <si>
    <t>Recognition of core deposit intangible asset with acquired purchase</t>
  </si>
  <si>
    <t>Custar [Member]</t>
  </si>
  <si>
    <t>Custar [Member] | Core Deposits [Member]</t>
  </si>
  <si>
    <t>Asset Purchases - Amortization Expense of Core Deposit Intangible Assets (Detail) - USD ($) $ in Thousands</t>
  </si>
  <si>
    <t>Total</t>
  </si>
  <si>
    <t>Securities - Amortized Cost and Fair Value of Securities with Gross Unrealized Gains and Losses (Detail) - USD ($) $ in Thousands</t>
  </si>
  <si>
    <t>Schedule of Available-for-sale Securities [Line Items]</t>
  </si>
  <si>
    <t>Amortized Cost</t>
  </si>
  <si>
    <t>Gross Unrealized Gains</t>
  </si>
  <si>
    <t>Gross Unrealized Losses</t>
  </si>
  <si>
    <t>Fair Value</t>
  </si>
  <si>
    <t>U.S. Treasury [Member]</t>
  </si>
  <si>
    <t>U.S. Government Agencies [Member]</t>
  </si>
  <si>
    <t>Mortgage-backed Securities [Member]</t>
  </si>
  <si>
    <t>State and Local Governments [Member]</t>
  </si>
  <si>
    <t>Securities - Additional Information (Detail) - USD ($) $ in Millions</t>
  </si>
  <si>
    <t>Investments with a carrying value</t>
  </si>
  <si>
    <t>Minimum [Member]</t>
  </si>
  <si>
    <t>Underwater security</t>
  </si>
  <si>
    <t>10 years</t>
  </si>
  <si>
    <t>Loss position existed</t>
  </si>
  <si>
    <t>3 years</t>
  </si>
  <si>
    <t>Securities - Gross Unrealized Losses, Aggregated by Investment Category and Length of Time (Detail) - USD ($) $ in Thousands</t>
  </si>
  <si>
    <t>Gross Unrealized Losses, Less Than Twelve Months</t>
  </si>
  <si>
    <t>Fair Value, Less Than Twelve Months</t>
  </si>
  <si>
    <t>Gross Unrealized Losses, Twelve Months and Over</t>
  </si>
  <si>
    <t>Fair Value, Twelve Months and Over</t>
  </si>
  <si>
    <t>Securities - Gross Realized Gains and Losses (Detail) - USD ($) $ in Thousands</t>
  </si>
  <si>
    <t>Available-for-sale Securities, Gross Realized Gain (Loss), Disclosures [Abstract]</t>
  </si>
  <si>
    <t>Gross realized gains</t>
  </si>
  <si>
    <t>Gross realized losses</t>
  </si>
  <si>
    <t>Net realized gains</t>
  </si>
  <si>
    <t>Tax expense related to net realized gains</t>
  </si>
  <si>
    <t>Securities - Amortized Cost and Fair Value of Debt Securities, by Contractual Maturity (Detail) - USD ($) $ in Thousands</t>
  </si>
  <si>
    <t>Available-for-sale Securities, Debt Maturities [Abstract]</t>
  </si>
  <si>
    <t>Amortized Cost, One year or less</t>
  </si>
  <si>
    <t>Amortized Cost, After one year through five years</t>
  </si>
  <si>
    <t>Amortized Cost, After five years through ten years</t>
  </si>
  <si>
    <t>Amortized Cost, After ten years</t>
  </si>
  <si>
    <t>Amortized Cost, Total</t>
  </si>
  <si>
    <t>Amortized Cost, Mortgage-backed securities</t>
  </si>
  <si>
    <t>Fair Value, One year or less</t>
  </si>
  <si>
    <t>Fair Value, After one year through five years</t>
  </si>
  <si>
    <t>Fair Value, After five years through ten years</t>
  </si>
  <si>
    <t>Fair Value, After ten years</t>
  </si>
  <si>
    <t>Fair Value, Total</t>
  </si>
  <si>
    <t>Fair Value, Mortgage-backed securities</t>
  </si>
  <si>
    <t>Total, Fair Value</t>
  </si>
  <si>
    <t>Loans - Loans (Detail) - USD ($) $ in Thousands</t>
  </si>
  <si>
    <t>Dec. 31, 2015</t>
  </si>
  <si>
    <t>Loans:</t>
  </si>
  <si>
    <t>Loans - Gross</t>
  </si>
  <si>
    <t>Less: Net deferred loan fees and costs</t>
  </si>
  <si>
    <t>Loans after net deferred loan fees and costs</t>
  </si>
  <si>
    <t>Less: Allowance for loan losses</t>
  </si>
  <si>
    <t>Loans - Net</t>
  </si>
  <si>
    <t>Agricultural Real Estate [Member]</t>
  </si>
  <si>
    <t>Agricultural [Member]</t>
  </si>
  <si>
    <t>Industrial Development Bonds [Member]</t>
  </si>
  <si>
    <t>Consumer Real Estate [Member]</t>
  </si>
  <si>
    <t>Commercial Real Estate [Member]</t>
  </si>
  <si>
    <t>Consumer [Member]</t>
  </si>
  <si>
    <t>Commercial and Industrial [Member]</t>
  </si>
  <si>
    <t>Loans - Contractual Maturity Schedule by Major Category of Loans (Detail) - USD ($) $ in Thousands</t>
  </si>
  <si>
    <t>Accounts, Notes, Loans and Financing Receivable [Line Items]</t>
  </si>
  <si>
    <t>Major Category Of Receivables Due Within One Year [Member] | Agricultural Real Estate [Member]</t>
  </si>
  <si>
    <t>Major Category Of Receivables Due Within One Year [Member] | Agricultural [Member]</t>
  </si>
  <si>
    <t>Major Category Of Receivables Due Within One Year [Member] | Industrial Development Bonds [Member]</t>
  </si>
  <si>
    <t>Major Category Of Receivables Due Within One Year [Member] | Consumer Real Estate [Member]</t>
  </si>
  <si>
    <t>Major Category Of Receivables Due Within One Year [Member] | Commercial Real Estate [Member]</t>
  </si>
  <si>
    <t>Major Category Of Receivables Due Within One Year [Member] | Consumer [Member]</t>
  </si>
  <si>
    <t>Major Category Of Receivables Due Within One Year [Member] | Commercial and Industrial [Member]</t>
  </si>
  <si>
    <t>Major Category Of Receivables Due Within One Year to Five Years [Member] | Agricultural Real Estate [Member]</t>
  </si>
  <si>
    <t>Major Category Of Receivables Due Within One Year to Five Years [Member] | Agricultural [Member]</t>
  </si>
  <si>
    <t>Major Category Of Receivables Due Within One Year to Five Years [Member] | Industrial Development Bonds [Member]</t>
  </si>
  <si>
    <t>Major Category Of Receivables Due Within One Year to Five Years [Member] | Consumer Real Estate [Member]</t>
  </si>
  <si>
    <t>Major Category Of Receivables Due Within One Year to Five Years [Member] | Commercial Real Estate [Member]</t>
  </si>
  <si>
    <t>Major Category Of Receivables Due Within One Year to Five Years [Member] | Consumer [Member]</t>
  </si>
  <si>
    <t>Major Category Of Receivables Due Within One Year to Five Years [Member] | Commercial and Industrial [Member]</t>
  </si>
  <si>
    <t>Major Category Of Receivables Over Five Years [Member] | Agricultural Real Estate [Member]</t>
  </si>
  <si>
    <t>Major Category Of Receivables Over Five Years [Member] | Agricultural [Member]</t>
  </si>
  <si>
    <t>Major Category Of Receivables Over Five Years [Member] | Industrial Development Bonds [Member]</t>
  </si>
  <si>
    <t>Major Category Of Receivables Over Five Years [Member] | Consumer Real Estate [Member]</t>
  </si>
  <si>
    <t>Major Category Of Receivables Over Five Years [Member] | Commercial Real Estate [Member]</t>
  </si>
  <si>
    <t>Major Category Of Receivables Over Five Years [Member] | Consumer [Member]</t>
  </si>
  <si>
    <t>Major Category Of Receivables Over Five Years [Member] | Commercial and Industrial [Member]</t>
  </si>
  <si>
    <t>Loans - Distribution of Fixed Rate Loans and Variable Rate Loans by Major Loan Category (Detail) $ in Thousands</t>
  </si>
  <si>
    <t>Sep. 30, 2017USD ($)</t>
  </si>
  <si>
    <t>Distribution of fixed rate loans by major loan category, Fixed Rate</t>
  </si>
  <si>
    <t>Distribution of variable rate loans by major loan category, Variable Rate</t>
  </si>
  <si>
    <t>Loans - Additional Information (Detail) - USD ($) $ in Millions</t>
  </si>
  <si>
    <t>Residential mortgage loan</t>
  </si>
  <si>
    <t>Loans - Contractual Aging of Recorded Investment in Past Due Loans by Portfolio Classification of Loans (Detail) - USD ($) $ in Thousands</t>
  </si>
  <si>
    <t>Total Past Due</t>
  </si>
  <si>
    <t>Current</t>
  </si>
  <si>
    <t>Recorded Investment &gt; 90 Days and Accruing</t>
  </si>
  <si>
    <t>Commercial And Industrial and Industrial Development Bonds [Member]</t>
  </si>
  <si>
    <t>30 to 59 Days Past Due [Member]</t>
  </si>
  <si>
    <t>30 to 59 Days Past Due [Member] | Agricultural Real Estate [Member]</t>
  </si>
  <si>
    <t>30 to 59 Days Past Due [Member] | Agricultural [Member]</t>
  </si>
  <si>
    <t>30 to 59 Days Past Due [Member] | Consumer Real Estate [Member]</t>
  </si>
  <si>
    <t>30 to 59 Days Past Due [Member] | Commercial Real Estate [Member]</t>
  </si>
  <si>
    <t>30 to 59 Days Past Due [Member] | Consumer [Member]</t>
  </si>
  <si>
    <t>60 to 89 Days Past Due [Member]</t>
  </si>
  <si>
    <t>60 to 89 Days Past Due [Member] | Agricultural [Member]</t>
  </si>
  <si>
    <t>60 to 89 Days Past Due [Member] | Consumer Real Estate [Member]</t>
  </si>
  <si>
    <t>60 to 89 Days Past Due [Member] | Consumer [Member]</t>
  </si>
  <si>
    <t>Greater Than 90 Days [Member]</t>
  </si>
  <si>
    <t>Greater Than 90 Days [Member] | Agricultural Real Estate [Member]</t>
  </si>
  <si>
    <t>Greater Than 90 Days [Member] | Agricultural [Member]</t>
  </si>
  <si>
    <t>Greater Than 90 Days [Member] | Consumer Real Estate [Member]</t>
  </si>
  <si>
    <t>Greater Than 90 Days [Member] | Commercial Real Estate [Member]</t>
  </si>
  <si>
    <t>Loans - Recorded Investment in Nonaccrual Loans by Portfolio Class of Loans (Detail) - USD ($) $ in Thousands</t>
  </si>
  <si>
    <t>Investment in nonaccrual loans</t>
  </si>
  <si>
    <t>Loans (Tier Risk Rating System) - Additional Information (Detail)</t>
  </si>
  <si>
    <t>Repayment period of loan with a reasonable reduction of principal balance</t>
  </si>
  <si>
    <t>2 years</t>
  </si>
  <si>
    <t>3 [Member] | Maximum [Member]</t>
  </si>
  <si>
    <t>Leverage position</t>
  </si>
  <si>
    <t>2.00%</t>
  </si>
  <si>
    <t>Good [Member] | Maximum [Member]</t>
  </si>
  <si>
    <t>1.50%</t>
  </si>
  <si>
    <t>Loans - Risk Category of Loans by Portfolio Class (Detail) - USD ($) $ in Thousands</t>
  </si>
  <si>
    <t>1-2 [Member] | Commercial and Industrial [Member]</t>
  </si>
  <si>
    <t>1-2 [Member] | Commercial Real Estate [Member]</t>
  </si>
  <si>
    <t>3 [Member] | Commercial and Industrial [Member]</t>
  </si>
  <si>
    <t>3 [Member] | Commercial Real Estate [Member]</t>
  </si>
  <si>
    <t>4 [Member] | Commercial and Industrial [Member]</t>
  </si>
  <si>
    <t>4 [Member] | Commercial Real Estate [Member]</t>
  </si>
  <si>
    <t>5 [Member] | Commercial and Industrial [Member]</t>
  </si>
  <si>
    <t>5 [Member] | Commercial Real Estate [Member]</t>
  </si>
  <si>
    <t>6 [Member] | Commercial and Industrial [Member]</t>
  </si>
  <si>
    <t>6 [Member] | Commercial Real Estate [Member]</t>
  </si>
  <si>
    <t>7 [Member] | Commercial and Industrial [Member]</t>
  </si>
  <si>
    <t>Agricultural Real Estate [Member] | 1-2 [Member]</t>
  </si>
  <si>
    <t>Agricultural Real Estate [Member] | 3 [Member]</t>
  </si>
  <si>
    <t>Agricultural Real Estate [Member] | 4 [Member]</t>
  </si>
  <si>
    <t>Agricultural Real Estate [Member] | 5 [Member]</t>
  </si>
  <si>
    <t>Agricultural Real Estate [Member] | 6 [Member]</t>
  </si>
  <si>
    <t>Agricultural [Member] | 1-2 [Member]</t>
  </si>
  <si>
    <t>Agricultural [Member] | 3 [Member]</t>
  </si>
  <si>
    <t>Agricultural [Member] | 4 [Member]</t>
  </si>
  <si>
    <t>Agricultural [Member] | 5 [Member]</t>
  </si>
  <si>
    <t>Agricultural [Member] | 6 [Member]</t>
  </si>
  <si>
    <t>Industrial Development Bonds [Member] | 3 [Member]</t>
  </si>
  <si>
    <t>Industrial Development Bonds [Member] | 4 [Member]</t>
  </si>
  <si>
    <t>Loans - Recorded Investment for Consumer Loans, Credit Quality based on Status of Loan and Payment Activity (Detail) - USD ($) $ in Thousands</t>
  </si>
  <si>
    <t>Pass [Member] | Consumer Real Estate [Member]</t>
  </si>
  <si>
    <t>5 [Member] | Consumer Real Estate [Member]</t>
  </si>
  <si>
    <t>6 [Member] | Consumer Real Estate [Member]</t>
  </si>
  <si>
    <t>7 [Member] | Consumer Real Estate [Member]</t>
  </si>
  <si>
    <t>Consumer - Credit [Member]</t>
  </si>
  <si>
    <t>Financing Receivable, Net</t>
  </si>
  <si>
    <t>Consumer - Credit [Member] | Performing [Member]</t>
  </si>
  <si>
    <t>Consumer - Credit [Member] | Nonperforming [Member]</t>
  </si>
  <si>
    <t>Consumer - Other [Member]</t>
  </si>
  <si>
    <t>Consumer - Other [Member] | Performing [Member]</t>
  </si>
  <si>
    <t>Consumer - Other [Member] | Nonperforming [Member]</t>
  </si>
  <si>
    <t>Loans - Schedule of Impaired Loans (Detail) - USD ($) $ in Thousands</t>
  </si>
  <si>
    <t>12 Months Ended</t>
  </si>
  <si>
    <t>Impaired loans without a valuation allowance</t>
  </si>
  <si>
    <t>Impaired loans with a valuation allowance</t>
  </si>
  <si>
    <t>Total impaired loans</t>
  </si>
  <si>
    <t>Valuation allowance related to impaired loans</t>
  </si>
  <si>
    <t>Total non-accrual loans</t>
  </si>
  <si>
    <t>Total loans past-due ninety days or more and still accruing</t>
  </si>
  <si>
    <t>Average investment in impaired loans</t>
  </si>
  <si>
    <t>Loans (Impaired Loans) - Additional Information (Detail) - USD ($) $ in Thousands</t>
  </si>
  <si>
    <t>Impaired loans classified as troubled debt restructured</t>
  </si>
  <si>
    <t>Maximum time for re-evaluation (in months)</t>
  </si>
  <si>
    <t>12 months</t>
  </si>
  <si>
    <t>Re-evaluation period for real estate</t>
  </si>
  <si>
    <t>Unsecured consumer loans, credit card credits and overdraft lines of credit reach</t>
  </si>
  <si>
    <t>90 days</t>
  </si>
  <si>
    <t>Delinquent period for charging down consumer loans</t>
  </si>
  <si>
    <t>120 days</t>
  </si>
  <si>
    <t>Delinquent period for charging down commercial and agricultural credits</t>
  </si>
  <si>
    <t>Foreclosed residential real estate property</t>
  </si>
  <si>
    <t>Residential real estate properties foreclosure proceedings</t>
  </si>
  <si>
    <t>Loans - Impaired Loans Classified as Troubled Debt Restructured (Detail) - Consumer Real Estate [Member] $ in Thousands</t>
  </si>
  <si>
    <t>Sep. 30, 2016USD ($)Contract</t>
  </si>
  <si>
    <t>Financing Receivable, Modifications [Line Items]</t>
  </si>
  <si>
    <t>Number of Contracts Modified in the Last 9 Months | Contract</t>
  </si>
  <si>
    <t>Pre-Modification Outstanding Recorded Investment</t>
  </si>
  <si>
    <t>Post-Modification Outstanding Recorded Investment</t>
  </si>
  <si>
    <t>Loans - Loans Individually Evaluated for Impairment by Portfolio Class of Loans (Detail) - USD ($) $ in Thousands</t>
  </si>
  <si>
    <t>Financing Receivable, Impaired [Line Items]</t>
  </si>
  <si>
    <t>With no related allowance recorded, Recorded Investment</t>
  </si>
  <si>
    <t>With a specific allowance recorded, Recorded Investment</t>
  </si>
  <si>
    <t>Related Allowance</t>
  </si>
  <si>
    <t>Recorded Investment</t>
  </si>
  <si>
    <t>Average Recorded Investment</t>
  </si>
  <si>
    <t>With no related allowance recorded, Unpaid Principal Balance</t>
  </si>
  <si>
    <t>With no related allowance recorded, Average Recorded Investment</t>
  </si>
  <si>
    <t>With no related allowance recorded, Interest Income Recognized</t>
  </si>
  <si>
    <t>With a specific allowance recorded, Average Recorded Investment</t>
  </si>
  <si>
    <t>Unpaid Principal Balance</t>
  </si>
  <si>
    <t>Interest Income Recognized</t>
  </si>
  <si>
    <t>With no related allowance recorded, Interest Income Recognized Cash Basis</t>
  </si>
  <si>
    <t>With a specific allowance recorded, Unpaid Principal Balance</t>
  </si>
  <si>
    <t>With a specific allowance recorded, Interest Income Recognized</t>
  </si>
  <si>
    <t>With a specific allowance recorded, Interest Income Recognized Cash Basis</t>
  </si>
  <si>
    <t>Interest Income Recognized Cash Basis</t>
  </si>
  <si>
    <t>Loans - Summary of Activities in Allowance for Credit Losses (Detail) - USD ($) $ in Thousands</t>
  </si>
  <si>
    <t>Jun. 30, 2017</t>
  </si>
  <si>
    <t>Jun. 30, 2016</t>
  </si>
  <si>
    <t>Allowance for Loan &amp; Lease Losses</t>
  </si>
  <si>
    <t>Balance at beginning of year</t>
  </si>
  <si>
    <t>Loans charged off</t>
  </si>
  <si>
    <t>Recoveries</t>
  </si>
  <si>
    <t>Allowance for Unfunded Loan Commitments &amp; Letters of Credit</t>
  </si>
  <si>
    <t>Total Allowance for Credit Losses</t>
  </si>
  <si>
    <t>Loans - Analysis of Allowance for Credit Losses (Detail) - USD ($) $ in Thousands</t>
  </si>
  <si>
    <t>ALLOWANCE FOR CREDIT LOSSES:</t>
  </si>
  <si>
    <t>Beginning balance</t>
  </si>
  <si>
    <t>Charge Offs</t>
  </si>
  <si>
    <t>Provision (Credit)</t>
  </si>
  <si>
    <t>Other Non-interest expense related to unfunded</t>
  </si>
  <si>
    <t>Ending Balance</t>
  </si>
  <si>
    <t>Ending balance: individually evaluated for impairment</t>
  </si>
  <si>
    <t>Ending balance: collectively evaluated for impairment</t>
  </si>
  <si>
    <t>Ending balance: loans acquired with deteriorated credit quality</t>
  </si>
  <si>
    <t>FINANCING RECEIVABLES:</t>
  </si>
  <si>
    <t>Ending balance</t>
  </si>
  <si>
    <t>Unfunded Loan Commitment &amp; Letters of Credit [Member]</t>
  </si>
  <si>
    <t>Receivables Acquired with Deteriorated Credit Quality [Member]</t>
  </si>
  <si>
    <t>Consumer Real Estate [Member] | Receivables Acquired with Deteriorated Credit Quality [Member]</t>
  </si>
  <si>
    <t>Unallocated [Member]</t>
  </si>
  <si>
    <t>Earnings Per Share - Calculation of Basic Earnings Per Share (Detail) - USD ($) $ / shares in Units, $ in Thousands</t>
  </si>
  <si>
    <t>Less: distributed earnings allocated to participating securities</t>
  </si>
  <si>
    <t>Less: undistributed earnings allocated to participating securities</t>
  </si>
  <si>
    <t>Net earnings available to common shareholders</t>
  </si>
  <si>
    <t>Weighted average common shares outstanding including participating securities</t>
  </si>
  <si>
    <t>Less: average unvested restricted shares</t>
  </si>
  <si>
    <t>Weighted average common shares outstanding</t>
  </si>
  <si>
    <t>Basic earnings and diluted per share</t>
  </si>
  <si>
    <t>Earnings Per Share - Calculation of Basic Earnings Per Share (Parenthetical) (Detail)</t>
  </si>
  <si>
    <t>Fair Value of Instruments - Additional Information (Detail) - USD ($) $ in Thousands</t>
  </si>
  <si>
    <t>Fair Value, Assets and Liabilities Measured on Recurring and Nonrecurring Basis [Line Items]</t>
  </si>
  <si>
    <t>Interest-bearing deposits maturing date</t>
  </si>
  <si>
    <t>Collateral dependent impaired loans categorized as Level 3</t>
  </si>
  <si>
    <t>Specific allocation for impaired loans</t>
  </si>
  <si>
    <t>Level 3 [Member]</t>
  </si>
  <si>
    <t>Fair Value of Instruments - Estimated Fair Values and Related Carrying or Notional Amounts (Detail) - USD ($) $ in Thousands</t>
  </si>
  <si>
    <t>Financial Assets:</t>
  </si>
  <si>
    <t>Cash and Cash Equivalents</t>
  </si>
  <si>
    <t>Financial Liabilities:</t>
  </si>
  <si>
    <t>Non-interest bearing Deposits</t>
  </si>
  <si>
    <t>Time Deposits</t>
  </si>
  <si>
    <t>Federal Funds Purchased and Securities Sold Under Agreement to Repurchase</t>
  </si>
  <si>
    <t>Federal Home Loan Bank advances</t>
  </si>
  <si>
    <t>Reported Value Measurement [Member]</t>
  </si>
  <si>
    <t>Other Securities</t>
  </si>
  <si>
    <t>Interest receivable</t>
  </si>
  <si>
    <t>Interest bearing Deposits</t>
  </si>
  <si>
    <t>Interest payable</t>
  </si>
  <si>
    <t>Fair Value [Member]</t>
  </si>
  <si>
    <t>Level 1 [Member]</t>
  </si>
  <si>
    <t>Level 2 [Member]</t>
  </si>
  <si>
    <t>Fair Value of Instruments - Financial Assets Measured at Fair Value on Recurring Basis (Detail) - USD ($) $ in Thousands</t>
  </si>
  <si>
    <t>Fair Value Inputs, Assets, Quantitative Information [Line Items]</t>
  </si>
  <si>
    <t>Total Securities Available for Sale</t>
  </si>
  <si>
    <t>Level 1 [Member] | Fair Value on a Recurring Basis [Member]</t>
  </si>
  <si>
    <t>Level 1 [Member] | U.S. Treasury [Member] | Fair Value on a Recurring Basis [Member]</t>
  </si>
  <si>
    <t>Level 2 [Member] | Fair Value on a Recurring Basis [Member]</t>
  </si>
  <si>
    <t>Level 2 [Member] | U.S. Government Agencies [Member] | Fair Value on a Recurring Basis [Member]</t>
  </si>
  <si>
    <t>Level 2 [Member] | Mortgage-backed Securities [Member] | Fair Value on a Recurring Basis [Member]</t>
  </si>
  <si>
    <t>Level 2 [Member] | State and Local Governments [Member] | Fair Value on a Recurring Basis [Member]</t>
  </si>
  <si>
    <t>Level 3 [Member] | Fair Value on a Recurring Basis [Member]</t>
  </si>
  <si>
    <t>Level 3 [Member] | State and Local Governments [Member] | Fair Value on a Recurring Basis [Member]</t>
  </si>
  <si>
    <t>Fair Value of Instruments - Changes in the Level 3 Fair Value Category of Unobservable Inputs (Detail) - USD ($) $ in Thousands</t>
  </si>
  <si>
    <t>Fair Value, Assets Measured on Recurring Basis, Unobservable Input Reconciliation [Line Items]</t>
  </si>
  <si>
    <t>Beginning Balance</t>
  </si>
  <si>
    <t>Level 3 [Member] | State and Local Governments [Member]</t>
  </si>
  <si>
    <t>Change in Market Value</t>
  </si>
  <si>
    <t>Payments &amp; Maturities</t>
  </si>
  <si>
    <t>Level 3 [Member] | State and Local Governments [Member] | Tax - Exempt [Member]</t>
  </si>
  <si>
    <t>Level 3 [Member] | State and Local Governments [Member] | Taxable [Member]</t>
  </si>
  <si>
    <t>Fair Value of Instruments - Quantitative Information about Unobservable Inputs Used in Recurring and Nonrecurring Level 3 Fair Value Measurements (Detail) - USD ($) $ in Thousands</t>
  </si>
  <si>
    <t>Collateral Dependent Impaired Loans [Member]</t>
  </si>
  <si>
    <t>Other Real Estate Owned - Residential [Member]</t>
  </si>
  <si>
    <t>Other Real Estate Owned - Commercial [Member]</t>
  </si>
  <si>
    <t>Minimum [Member] | State and Local Governments [Member]</t>
  </si>
  <si>
    <t>Discount rate</t>
  </si>
  <si>
    <t>0.00%</t>
  </si>
  <si>
    <t>Minimum [Member] | Collateral Dependent Impaired Loans [Member]</t>
  </si>
  <si>
    <t>Minimum [Member] | Other Real Estate Owned - Residential [Member]</t>
  </si>
  <si>
    <t>Minimum [Member] | Other Real Estate Owned - Commercial [Member]</t>
  </si>
  <si>
    <t>Maximum [Member] | State and Local Governments [Member]</t>
  </si>
  <si>
    <t>5.00%</t>
  </si>
  <si>
    <t>Maximum [Member] | Collateral Dependent Impaired Loans [Member]</t>
  </si>
  <si>
    <t>50.00%</t>
  </si>
  <si>
    <t>Maximum [Member] | Other Real Estate Owned - Residential [Member]</t>
  </si>
  <si>
    <t>20.00%</t>
  </si>
  <si>
    <t>Maximum [Member] | Other Real Estate Owned - Commercial [Member]</t>
  </si>
  <si>
    <t>Weighted Average [Member] | State and Local Governments [Member]</t>
  </si>
  <si>
    <t>3.59%</t>
  </si>
  <si>
    <t>3.92%</t>
  </si>
  <si>
    <t>Weighted Average [Member] | Collateral Dependent Impaired Loans [Member]</t>
  </si>
  <si>
    <t>18.00%</t>
  </si>
  <si>
    <t>18.92%</t>
  </si>
  <si>
    <t>Weighted Average [Member] | Other Real Estate Owned - Residential [Member]</t>
  </si>
  <si>
    <t>0.51%</t>
  </si>
  <si>
    <t>Weighted Average [Member] | Other Real Estate Owned - Commercial [Member]</t>
  </si>
  <si>
    <t>5.15%</t>
  </si>
  <si>
    <t>Fair Value of Instruments - Impaired Loans and Other Real Estate (Detail) - Fair Value on Nonrecurring Basis [Member] - USD ($) $ in Thousands</t>
  </si>
  <si>
    <t>Assets measured at fair value on a nonrecurring basis, Total</t>
  </si>
  <si>
    <t>Level 3 [Member] | Collateral Dependent Impaired Loans [Member]</t>
  </si>
  <si>
    <t>Level 3 [Member] | Other Real Estate Owned - Residential [Member]</t>
  </si>
  <si>
    <t>Level 3 [Member] | Other Real Estate Owned - Commercial [Member]</t>
  </si>
  <si>
    <t>Federal Funds Purchased and Securities Sold Under Agreements to Repurchase - Additional Information (Detail) - USD ($) $ in Thousands</t>
  </si>
  <si>
    <t>Fees And Commissions Income [Abstract]</t>
  </si>
  <si>
    <t>Federal funds purchased</t>
  </si>
  <si>
    <t>Securities sold under agreements to repurchase</t>
  </si>
  <si>
    <t>Federal Funds Purchased and Securities Sold Under Agreements to Repurchase - Schedule of Remaining Contractual Maturity in Repurchase Agreements (Detail) - USD ($) $ in Thousands</t>
  </si>
  <si>
    <t>Assets Sold under Agreements to Repurchase [Line Items]</t>
  </si>
  <si>
    <t>Repurchase agreements, Remaining contractual maturity of the agreements</t>
  </si>
  <si>
    <t>US Treasury &amp; Agency Securities [Member]</t>
  </si>
  <si>
    <t>Overnight &amp; Continuous [Member]</t>
  </si>
  <si>
    <t>Overnight &amp; Continuous [Member] | US Treasury &amp; Agency Securities [Member]</t>
  </si>
  <si>
    <t>Greater Than 90 Days [Member] | US Treasury &amp; Agency Securiti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92966</v>
      </c>
    </row>
    <row r="12" spans="1:3">
      <c r="A12" s="4" t="s">
        <v>19</v>
      </c>
      <c r="B12" s="4" t="s">
        <v>20</v>
      </c>
    </row>
    <row r="13" spans="1:3">
      <c r="A13" s="4" t="s">
        <v>21</v>
      </c>
      <c r="B13" s="4" t="s">
        <v>22</v>
      </c>
    </row>
    <row r="14" spans="1:3">
      <c r="A14" s="4" t="s">
        <v>23</v>
      </c>
      <c r="C14" s="5" t="n">
        <v>92666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88</v>
      </c>
    </row>
    <row r="4" spans="1:2">
      <c r="A4" s="4" t="s">
        <v>187</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70</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73</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6</v>
      </c>
    </row>
    <row r="4" spans="1:2">
      <c r="A4" s="4" t="s">
        <v>175</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179</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48313</v>
      </c>
      <c r="D3" s="7" t="n">
        <v>27348</v>
      </c>
    </row>
    <row r="4" spans="1:4">
      <c r="A4" s="4" t="s">
        <v>28</v>
      </c>
      <c r="C4" s="5" t="n">
        <v>791</v>
      </c>
      <c r="D4" s="5" t="n">
        <v>974</v>
      </c>
    </row>
    <row r="5" spans="1:4">
      <c r="A5" s="4" t="s">
        <v>29</v>
      </c>
      <c r="C5" s="5" t="n">
        <v>49104</v>
      </c>
      <c r="D5" s="5" t="n">
        <v>28322</v>
      </c>
    </row>
    <row r="6" spans="1:4">
      <c r="A6" s="4" t="s">
        <v>30</v>
      </c>
      <c r="C6" s="5" t="n">
        <v>2541</v>
      </c>
      <c r="D6" s="5" t="n">
        <v>1915</v>
      </c>
    </row>
    <row r="7" spans="1:4">
      <c r="A7" s="4" t="s">
        <v>31</v>
      </c>
      <c r="C7" s="5" t="n">
        <v>192811</v>
      </c>
      <c r="D7" s="5" t="n">
        <v>218527</v>
      </c>
    </row>
    <row r="8" spans="1:4">
      <c r="A8" s="4" t="s">
        <v>32</v>
      </c>
      <c r="C8" s="5" t="n">
        <v>3717</v>
      </c>
      <c r="D8" s="5" t="n">
        <v>3717</v>
      </c>
    </row>
    <row r="9" spans="1:4">
      <c r="A9" s="4" t="s">
        <v>33</v>
      </c>
      <c r="C9" s="5" t="n">
        <v>2147</v>
      </c>
      <c r="D9" s="5" t="n">
        <v>2055</v>
      </c>
    </row>
    <row r="10" spans="1:4">
      <c r="A10" s="4" t="s">
        <v>34</v>
      </c>
      <c r="C10" s="5" t="n">
        <v>788335</v>
      </c>
      <c r="D10" s="5" t="n">
        <v>751310</v>
      </c>
    </row>
    <row r="11" spans="1:4">
      <c r="A11" s="4" t="s">
        <v>35</v>
      </c>
      <c r="C11" s="5" t="n">
        <v>21473</v>
      </c>
      <c r="D11" s="5" t="n">
        <v>21457</v>
      </c>
    </row>
    <row r="12" spans="1:4">
      <c r="A12" s="4" t="s">
        <v>36</v>
      </c>
      <c r="C12" s="5" t="n">
        <v>4074</v>
      </c>
      <c r="D12" s="5" t="n">
        <v>4074</v>
      </c>
    </row>
    <row r="13" spans="1:4">
      <c r="A13" s="4" t="s">
        <v>37</v>
      </c>
      <c r="C13" s="5" t="n">
        <v>2264</v>
      </c>
      <c r="D13" s="5" t="n">
        <v>2192</v>
      </c>
    </row>
    <row r="14" spans="1:4">
      <c r="A14" s="4" t="s">
        <v>38</v>
      </c>
      <c r="C14" s="5" t="n">
        <v>615</v>
      </c>
      <c r="D14" s="5" t="n">
        <v>774</v>
      </c>
    </row>
    <row r="15" spans="1:4">
      <c r="A15" s="4" t="s">
        <v>39</v>
      </c>
      <c r="C15" s="5" t="n">
        <v>14446</v>
      </c>
      <c r="D15" s="5" t="n">
        <v>14376</v>
      </c>
    </row>
    <row r="16" spans="1:4">
      <c r="A16" s="4" t="s">
        <v>40</v>
      </c>
      <c r="C16" s="5" t="n">
        <v>8628</v>
      </c>
      <c r="D16" s="5" t="n">
        <v>7176</v>
      </c>
    </row>
    <row r="17" spans="1:4">
      <c r="A17" s="4" t="s">
        <v>41</v>
      </c>
      <c r="C17" s="5" t="n">
        <v>1090155</v>
      </c>
      <c r="D17" s="5" t="n">
        <v>1055895</v>
      </c>
    </row>
    <row r="18" spans="1:4">
      <c r="A18" s="3" t="s">
        <v>42</v>
      </c>
    </row>
    <row r="19" spans="1:4">
      <c r="A19" s="4" t="s">
        <v>43</v>
      </c>
      <c r="C19" s="5" t="n">
        <v>189963</v>
      </c>
      <c r="D19" s="5" t="n">
        <v>186390</v>
      </c>
    </row>
    <row r="20" spans="1:4">
      <c r="A20" s="3" t="s">
        <v>44</v>
      </c>
    </row>
    <row r="21" spans="1:4">
      <c r="A21" s="4" t="s">
        <v>45</v>
      </c>
      <c r="C21" s="5" t="n">
        <v>294911</v>
      </c>
      <c r="D21" s="5" t="n">
        <v>230446</v>
      </c>
    </row>
    <row r="22" spans="1:4">
      <c r="A22" s="4" t="s">
        <v>46</v>
      </c>
      <c r="C22" s="5" t="n">
        <v>224911</v>
      </c>
      <c r="D22" s="5" t="n">
        <v>226537</v>
      </c>
    </row>
    <row r="23" spans="1:4">
      <c r="A23" s="4" t="s">
        <v>47</v>
      </c>
      <c r="C23" s="5" t="n">
        <v>193581</v>
      </c>
      <c r="D23" s="5" t="n">
        <v>198830</v>
      </c>
    </row>
    <row r="24" spans="1:4">
      <c r="A24" s="4" t="s">
        <v>48</v>
      </c>
      <c r="C24" s="5" t="n">
        <v>903366</v>
      </c>
      <c r="D24" s="5" t="n">
        <v>842203</v>
      </c>
    </row>
    <row r="25" spans="1:4">
      <c r="A25" s="4" t="s">
        <v>49</v>
      </c>
      <c r="C25" s="5" t="n">
        <v>35550</v>
      </c>
      <c r="D25" s="5" t="n">
        <v>70324</v>
      </c>
    </row>
    <row r="26" spans="1:4">
      <c r="A26" s="4" t="s">
        <v>50</v>
      </c>
      <c r="C26" s="5" t="n">
        <v>10000</v>
      </c>
      <c r="D26" s="5" t="n">
        <v>10000</v>
      </c>
    </row>
    <row r="27" spans="1:4">
      <c r="A27" s="4" t="s">
        <v>51</v>
      </c>
      <c r="C27" s="5" t="n">
        <v>1193</v>
      </c>
      <c r="D27" s="5" t="n">
        <v>1053</v>
      </c>
    </row>
    <row r="28" spans="1:4">
      <c r="A28" s="4" t="s">
        <v>52</v>
      </c>
      <c r="C28" s="5" t="n">
        <v>7157</v>
      </c>
      <c r="D28" s="5" t="n">
        <v>6738</v>
      </c>
    </row>
    <row r="29" spans="1:4">
      <c r="A29" s="4" t="s">
        <v>53</v>
      </c>
      <c r="C29" s="5" t="n">
        <v>957266</v>
      </c>
      <c r="D29" s="5" t="n">
        <v>930318</v>
      </c>
    </row>
    <row r="30" spans="1:4">
      <c r="A30" s="4" t="s">
        <v>54</v>
      </c>
      <c r="C30" s="4" t="s">
        <v>55</v>
      </c>
      <c r="D30" s="4" t="s">
        <v>55</v>
      </c>
    </row>
    <row r="31" spans="1:4">
      <c r="A31" s="3" t="s">
        <v>56</v>
      </c>
    </row>
    <row r="32" spans="1:4">
      <c r="A32" s="4" t="s">
        <v>57</v>
      </c>
      <c r="B32" s="4" t="s">
        <v>58</v>
      </c>
      <c r="C32" s="5" t="n">
        <v>11388</v>
      </c>
      <c r="D32" s="5" t="n">
        <v>11947</v>
      </c>
    </row>
    <row r="33" spans="1:4">
      <c r="A33" s="4" t="s">
        <v>59</v>
      </c>
      <c r="B33" s="4" t="s">
        <v>58</v>
      </c>
      <c r="C33" s="5" t="n">
        <v>-12126</v>
      </c>
      <c r="D33" s="5" t="n">
        <v>-12267</v>
      </c>
    </row>
    <row r="34" spans="1:4">
      <c r="A34" s="4" t="s">
        <v>60</v>
      </c>
      <c r="C34" s="5" t="n">
        <v>134320</v>
      </c>
      <c r="D34" s="5" t="n">
        <v>127869</v>
      </c>
    </row>
    <row r="35" spans="1:4">
      <c r="A35" s="4" t="s">
        <v>61</v>
      </c>
      <c r="C35" s="5" t="n">
        <v>-693</v>
      </c>
      <c r="D35" s="5" t="n">
        <v>-1972</v>
      </c>
    </row>
    <row r="36" spans="1:4">
      <c r="A36" s="4" t="s">
        <v>62</v>
      </c>
      <c r="C36" s="5" t="n">
        <v>132889</v>
      </c>
      <c r="D36" s="5" t="n">
        <v>125577</v>
      </c>
    </row>
    <row r="37" spans="1:4">
      <c r="A37" s="4" t="s">
        <v>63</v>
      </c>
      <c r="C37" s="7" t="n">
        <v>1090155</v>
      </c>
      <c r="D37" s="7" t="n">
        <v>1055895</v>
      </c>
    </row>
    <row r="38" spans="1:4"/>
    <row r="39" spans="1:4">
      <c r="A39" s="4" t="s">
        <v>58</v>
      </c>
      <c r="B39" s="4" t="s">
        <v>64</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2</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45</v>
      </c>
      <c r="B1" s="2" t="s">
        <v>124</v>
      </c>
    </row>
    <row r="2" spans="1:2">
      <c r="A2" s="3" t="s">
        <v>167</v>
      </c>
    </row>
    <row r="3" spans="1:2">
      <c r="A3" s="4" t="s">
        <v>74</v>
      </c>
      <c r="B3" s="5" t="n">
        <v>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6</v>
      </c>
      <c r="B1" s="2" t="s">
        <v>247</v>
      </c>
      <c r="C1" s="2" t="s">
        <v>2</v>
      </c>
      <c r="D1" s="2" t="s">
        <v>78</v>
      </c>
      <c r="E1" s="2" t="s">
        <v>25</v>
      </c>
      <c r="F1" s="2" t="s">
        <v>248</v>
      </c>
    </row>
    <row r="2" spans="1:6">
      <c r="A2" s="3" t="s">
        <v>249</v>
      </c>
    </row>
    <row r="3" spans="1:6">
      <c r="A3" s="4" t="s">
        <v>250</v>
      </c>
      <c r="C3" s="7" t="n">
        <v>203</v>
      </c>
      <c r="D3" s="7" t="n">
        <v>242</v>
      </c>
      <c r="E3" s="7" t="n">
        <v>323</v>
      </c>
    </row>
    <row r="4" spans="1:6">
      <c r="A4" s="4" t="s">
        <v>251</v>
      </c>
      <c r="C4" s="7" t="n">
        <v>245</v>
      </c>
      <c r="E4" s="7" t="n">
        <v>245</v>
      </c>
    </row>
    <row r="5" spans="1:6">
      <c r="A5" s="4" t="s">
        <v>252</v>
      </c>
    </row>
    <row r="6" spans="1:6">
      <c r="A6" s="3" t="s">
        <v>249</v>
      </c>
    </row>
    <row r="7" spans="1:6">
      <c r="A7" s="4" t="s">
        <v>253</v>
      </c>
      <c r="C7" s="4" t="s">
        <v>254</v>
      </c>
    </row>
    <row r="8" spans="1:6">
      <c r="A8" s="4" t="s">
        <v>251</v>
      </c>
      <c r="C8" s="7" t="n">
        <v>78</v>
      </c>
    </row>
    <row r="9" spans="1:6">
      <c r="A9" s="4" t="s">
        <v>255</v>
      </c>
    </row>
    <row r="10" spans="1:6">
      <c r="A10" s="3" t="s">
        <v>249</v>
      </c>
    </row>
    <row r="11" spans="1:6">
      <c r="A11" s="4" t="s">
        <v>256</v>
      </c>
      <c r="B11" s="7" t="n">
        <v>1090</v>
      </c>
    </row>
    <row r="12" spans="1:6">
      <c r="A12" s="4" t="s">
        <v>257</v>
      </c>
    </row>
    <row r="13" spans="1:6">
      <c r="A13" s="3" t="s">
        <v>249</v>
      </c>
    </row>
    <row r="14" spans="1:6">
      <c r="A14" s="4" t="s">
        <v>253</v>
      </c>
      <c r="F14" s="4" t="s">
        <v>254</v>
      </c>
    </row>
    <row r="15" spans="1:6">
      <c r="A15" s="4" t="s">
        <v>251</v>
      </c>
      <c r="C15" s="7" t="n">
        <v>167</v>
      </c>
    </row>
    <row r="16" spans="1:6">
      <c r="A16" s="4" t="s">
        <v>258</v>
      </c>
    </row>
    <row r="17" spans="1:6">
      <c r="A17" s="3" t="s">
        <v>249</v>
      </c>
    </row>
    <row r="18" spans="1:6">
      <c r="A18" s="4" t="s">
        <v>256</v>
      </c>
      <c r="F18" s="7" t="n">
        <v>117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49</v>
      </c>
    </row>
    <row r="3" spans="1:3">
      <c r="A3" s="5" t="n">
        <v>2017</v>
      </c>
      <c r="B3" s="7" t="n">
        <v>245</v>
      </c>
      <c r="C3" s="7" t="n">
        <v>245</v>
      </c>
    </row>
    <row r="4" spans="1:3">
      <c r="A4" s="5" t="n">
        <v>2018</v>
      </c>
      <c r="B4" s="5" t="n">
        <v>167</v>
      </c>
    </row>
    <row r="5" spans="1:3">
      <c r="A5" s="5" t="n">
        <v>2019</v>
      </c>
      <c r="B5" s="5" t="n">
        <v>167</v>
      </c>
    </row>
    <row r="6" spans="1:3">
      <c r="A6" s="5" t="n">
        <v>2020</v>
      </c>
      <c r="B6" s="5" t="n">
        <v>161</v>
      </c>
    </row>
    <row r="7" spans="1:3">
      <c r="A7" s="4" t="s">
        <v>260</v>
      </c>
      <c r="B7" s="5" t="n">
        <v>740</v>
      </c>
    </row>
    <row r="8" spans="1:3">
      <c r="A8" s="4" t="s">
        <v>252</v>
      </c>
    </row>
    <row r="9" spans="1:3">
      <c r="A9" s="3" t="s">
        <v>249</v>
      </c>
    </row>
    <row r="10" spans="1:3">
      <c r="A10" s="5" t="n">
        <v>2017</v>
      </c>
      <c r="B10" s="5" t="n">
        <v>78</v>
      </c>
    </row>
    <row r="11" spans="1:3">
      <c r="A11" s="4" t="s">
        <v>260</v>
      </c>
      <c r="B11" s="5" t="n">
        <v>78</v>
      </c>
    </row>
    <row r="12" spans="1:3">
      <c r="A12" s="4" t="s">
        <v>257</v>
      </c>
    </row>
    <row r="13" spans="1:3">
      <c r="A13" s="3" t="s">
        <v>249</v>
      </c>
    </row>
    <row r="14" spans="1:3">
      <c r="A14" s="5" t="n">
        <v>2017</v>
      </c>
      <c r="B14" s="5" t="n">
        <v>167</v>
      </c>
    </row>
    <row r="15" spans="1:3">
      <c r="A15" s="5" t="n">
        <v>2018</v>
      </c>
      <c r="B15" s="5" t="n">
        <v>167</v>
      </c>
    </row>
    <row r="16" spans="1:3">
      <c r="A16" s="5" t="n">
        <v>2019</v>
      </c>
      <c r="B16" s="5" t="n">
        <v>167</v>
      </c>
    </row>
    <row r="17" spans="1:3">
      <c r="A17" s="5" t="n">
        <v>2020</v>
      </c>
      <c r="B17" s="5" t="n">
        <v>161</v>
      </c>
    </row>
    <row r="18" spans="1:3">
      <c r="A18" s="4" t="s">
        <v>260</v>
      </c>
      <c r="B18" s="7" t="n">
        <v>66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7" t="n">
        <v>193861</v>
      </c>
      <c r="C3" s="7" t="n">
        <v>221514</v>
      </c>
    </row>
    <row r="4" spans="1:3">
      <c r="A4" s="4" t="s">
        <v>264</v>
      </c>
      <c r="B4" s="5" t="n">
        <v>921</v>
      </c>
      <c r="C4" s="5" t="n">
        <v>823</v>
      </c>
    </row>
    <row r="5" spans="1:3">
      <c r="A5" s="4" t="s">
        <v>265</v>
      </c>
      <c r="B5" s="5" t="n">
        <v>-1971</v>
      </c>
      <c r="C5" s="5" t="n">
        <v>-3810</v>
      </c>
    </row>
    <row r="6" spans="1:3">
      <c r="A6" s="4" t="s">
        <v>266</v>
      </c>
      <c r="B6" s="5" t="n">
        <v>192811</v>
      </c>
      <c r="C6" s="5" t="n">
        <v>218527</v>
      </c>
    </row>
    <row r="7" spans="1:3">
      <c r="A7" s="4" t="s">
        <v>267</v>
      </c>
    </row>
    <row r="8" spans="1:3">
      <c r="A8" s="3" t="s">
        <v>262</v>
      </c>
    </row>
    <row r="9" spans="1:3">
      <c r="A9" s="4" t="s">
        <v>263</v>
      </c>
      <c r="B9" s="5" t="n">
        <v>15790</v>
      </c>
      <c r="C9" s="5" t="n">
        <v>24920</v>
      </c>
    </row>
    <row r="10" spans="1:3">
      <c r="A10" s="4" t="s">
        <v>264</v>
      </c>
      <c r="C10" s="5" t="n">
        <v>1</v>
      </c>
    </row>
    <row r="11" spans="1:3">
      <c r="A11" s="4" t="s">
        <v>265</v>
      </c>
      <c r="B11" s="5" t="n">
        <v>-114</v>
      </c>
      <c r="C11" s="5" t="n">
        <v>-146</v>
      </c>
    </row>
    <row r="12" spans="1:3">
      <c r="A12" s="4" t="s">
        <v>266</v>
      </c>
      <c r="B12" s="5" t="n">
        <v>15676</v>
      </c>
      <c r="C12" s="5" t="n">
        <v>24775</v>
      </c>
    </row>
    <row r="13" spans="1:3">
      <c r="A13" s="4" t="s">
        <v>268</v>
      </c>
    </row>
    <row r="14" spans="1:3">
      <c r="A14" s="3" t="s">
        <v>262</v>
      </c>
    </row>
    <row r="15" spans="1:3">
      <c r="A15" s="4" t="s">
        <v>263</v>
      </c>
      <c r="B15" s="5" t="n">
        <v>79224</v>
      </c>
      <c r="C15" s="5" t="n">
        <v>84266</v>
      </c>
    </row>
    <row r="16" spans="1:3">
      <c r="A16" s="4" t="s">
        <v>264</v>
      </c>
      <c r="C16" s="5" t="n">
        <v>3</v>
      </c>
    </row>
    <row r="17" spans="1:3">
      <c r="A17" s="4" t="s">
        <v>265</v>
      </c>
      <c r="B17" s="5" t="n">
        <v>-1064</v>
      </c>
      <c r="C17" s="5" t="n">
        <v>-1795</v>
      </c>
    </row>
    <row r="18" spans="1:3">
      <c r="A18" s="4" t="s">
        <v>266</v>
      </c>
      <c r="B18" s="5" t="n">
        <v>78160</v>
      </c>
      <c r="C18" s="5" t="n">
        <v>82474</v>
      </c>
    </row>
    <row r="19" spans="1:3">
      <c r="A19" s="4" t="s">
        <v>269</v>
      </c>
    </row>
    <row r="20" spans="1:3">
      <c r="A20" s="3" t="s">
        <v>262</v>
      </c>
    </row>
    <row r="21" spans="1:3">
      <c r="A21" s="4" t="s">
        <v>263</v>
      </c>
      <c r="B21" s="5" t="n">
        <v>42409</v>
      </c>
      <c r="C21" s="5" t="n">
        <v>49155</v>
      </c>
    </row>
    <row r="22" spans="1:3">
      <c r="A22" s="4" t="s">
        <v>264</v>
      </c>
      <c r="B22" s="5" t="n">
        <v>142</v>
      </c>
      <c r="C22" s="5" t="n">
        <v>185</v>
      </c>
    </row>
    <row r="23" spans="1:3">
      <c r="A23" s="4" t="s">
        <v>265</v>
      </c>
      <c r="B23" s="5" t="n">
        <v>-561</v>
      </c>
      <c r="C23" s="5" t="n">
        <v>-879</v>
      </c>
    </row>
    <row r="24" spans="1:3">
      <c r="A24" s="4" t="s">
        <v>266</v>
      </c>
      <c r="B24" s="5" t="n">
        <v>41990</v>
      </c>
      <c r="C24" s="5" t="n">
        <v>48461</v>
      </c>
    </row>
    <row r="25" spans="1:3">
      <c r="A25" s="4" t="s">
        <v>270</v>
      </c>
    </row>
    <row r="26" spans="1:3">
      <c r="A26" s="3" t="s">
        <v>262</v>
      </c>
    </row>
    <row r="27" spans="1:3">
      <c r="A27" s="4" t="s">
        <v>263</v>
      </c>
      <c r="B27" s="5" t="n">
        <v>56438</v>
      </c>
      <c r="C27" s="5" t="n">
        <v>63173</v>
      </c>
    </row>
    <row r="28" spans="1:3">
      <c r="A28" s="4" t="s">
        <v>264</v>
      </c>
      <c r="B28" s="5" t="n">
        <v>779</v>
      </c>
      <c r="C28" s="5" t="n">
        <v>634</v>
      </c>
    </row>
    <row r="29" spans="1:3">
      <c r="A29" s="4" t="s">
        <v>265</v>
      </c>
      <c r="B29" s="5" t="n">
        <v>-232</v>
      </c>
      <c r="C29" s="5" t="n">
        <v>-990</v>
      </c>
    </row>
    <row r="30" spans="1:3">
      <c r="A30" s="4" t="s">
        <v>266</v>
      </c>
      <c r="B30" s="7" t="n">
        <v>56985</v>
      </c>
      <c r="C30" s="7" t="n">
        <v>6281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71</v>
      </c>
      <c r="B1" s="2" t="s">
        <v>1</v>
      </c>
    </row>
    <row r="2" spans="1:3">
      <c r="B2" s="2" t="s">
        <v>2</v>
      </c>
      <c r="C2" s="2" t="s">
        <v>25</v>
      </c>
    </row>
    <row r="3" spans="1:3">
      <c r="A3" s="3" t="s">
        <v>262</v>
      </c>
    </row>
    <row r="4" spans="1:3">
      <c r="A4" s="4" t="s">
        <v>272</v>
      </c>
      <c r="B4" s="9" t="n">
        <v>84.5</v>
      </c>
      <c r="C4" s="9" t="n">
        <v>129.4</v>
      </c>
    </row>
    <row r="5" spans="1:3">
      <c r="A5" s="4" t="s">
        <v>273</v>
      </c>
    </row>
    <row r="6" spans="1:3">
      <c r="A6" s="3" t="s">
        <v>262</v>
      </c>
    </row>
    <row r="7" spans="1:3">
      <c r="A7" s="4" t="s">
        <v>274</v>
      </c>
      <c r="B7" s="4" t="s">
        <v>275</v>
      </c>
    </row>
    <row r="8" spans="1:3">
      <c r="A8" s="4" t="s">
        <v>276</v>
      </c>
      <c r="B8"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262</v>
      </c>
    </row>
    <row r="3" spans="1:3">
      <c r="A3" s="4" t="s">
        <v>279</v>
      </c>
      <c r="B3" s="7" t="n">
        <v>-1086</v>
      </c>
      <c r="C3" s="7" t="n">
        <v>-3803</v>
      </c>
    </row>
    <row r="4" spans="1:3">
      <c r="A4" s="4" t="s">
        <v>280</v>
      </c>
      <c r="B4" s="5" t="n">
        <v>109706</v>
      </c>
      <c r="C4" s="5" t="n">
        <v>167230</v>
      </c>
    </row>
    <row r="5" spans="1:3">
      <c r="A5" s="4" t="s">
        <v>281</v>
      </c>
      <c r="B5" s="5" t="n">
        <v>-885</v>
      </c>
      <c r="C5" s="5" t="n">
        <v>-7</v>
      </c>
    </row>
    <row r="6" spans="1:3">
      <c r="A6" s="4" t="s">
        <v>282</v>
      </c>
      <c r="B6" s="5" t="n">
        <v>31643</v>
      </c>
      <c r="C6" s="5" t="n">
        <v>526</v>
      </c>
    </row>
    <row r="7" spans="1:3">
      <c r="A7" s="4" t="s">
        <v>267</v>
      </c>
    </row>
    <row r="8" spans="1:3">
      <c r="A8" s="3" t="s">
        <v>262</v>
      </c>
    </row>
    <row r="9" spans="1:3">
      <c r="A9" s="4" t="s">
        <v>279</v>
      </c>
      <c r="B9" s="5" t="n">
        <v>-114</v>
      </c>
      <c r="C9" s="5" t="n">
        <v>-146</v>
      </c>
    </row>
    <row r="10" spans="1:3">
      <c r="A10" s="4" t="s">
        <v>280</v>
      </c>
      <c r="B10" s="5" t="n">
        <v>15676</v>
      </c>
      <c r="C10" s="5" t="n">
        <v>15745</v>
      </c>
    </row>
    <row r="11" spans="1:3">
      <c r="A11" s="4" t="s">
        <v>268</v>
      </c>
    </row>
    <row r="12" spans="1:3">
      <c r="A12" s="3" t="s">
        <v>262</v>
      </c>
    </row>
    <row r="13" spans="1:3">
      <c r="A13" s="4" t="s">
        <v>279</v>
      </c>
      <c r="B13" s="5" t="n">
        <v>-554</v>
      </c>
      <c r="C13" s="5" t="n">
        <v>-1795</v>
      </c>
    </row>
    <row r="14" spans="1:3">
      <c r="A14" s="4" t="s">
        <v>280</v>
      </c>
      <c r="B14" s="5" t="n">
        <v>62910</v>
      </c>
      <c r="C14" s="5" t="n">
        <v>77471</v>
      </c>
    </row>
    <row r="15" spans="1:3">
      <c r="A15" s="4" t="s">
        <v>281</v>
      </c>
      <c r="B15" s="5" t="n">
        <v>-510</v>
      </c>
    </row>
    <row r="16" spans="1:3">
      <c r="A16" s="4" t="s">
        <v>282</v>
      </c>
      <c r="B16" s="5" t="n">
        <v>15251</v>
      </c>
    </row>
    <row r="17" spans="1:3">
      <c r="A17" s="4" t="s">
        <v>269</v>
      </c>
    </row>
    <row r="18" spans="1:3">
      <c r="A18" s="3" t="s">
        <v>262</v>
      </c>
    </row>
    <row r="19" spans="1:3">
      <c r="A19" s="4" t="s">
        <v>279</v>
      </c>
      <c r="B19" s="5" t="n">
        <v>-288</v>
      </c>
      <c r="C19" s="5" t="n">
        <v>-879</v>
      </c>
    </row>
    <row r="20" spans="1:3">
      <c r="A20" s="4" t="s">
        <v>280</v>
      </c>
      <c r="B20" s="5" t="n">
        <v>22344</v>
      </c>
      <c r="C20" s="5" t="n">
        <v>36474</v>
      </c>
    </row>
    <row r="21" spans="1:3">
      <c r="A21" s="4" t="s">
        <v>281</v>
      </c>
      <c r="B21" s="5" t="n">
        <v>-273</v>
      </c>
    </row>
    <row r="22" spans="1:3">
      <c r="A22" s="4" t="s">
        <v>282</v>
      </c>
      <c r="B22" s="5" t="n">
        <v>10360</v>
      </c>
    </row>
    <row r="23" spans="1:3">
      <c r="A23" s="4" t="s">
        <v>270</v>
      </c>
    </row>
    <row r="24" spans="1:3">
      <c r="A24" s="3" t="s">
        <v>262</v>
      </c>
    </row>
    <row r="25" spans="1:3">
      <c r="A25" s="4" t="s">
        <v>279</v>
      </c>
      <c r="B25" s="5" t="n">
        <v>-130</v>
      </c>
      <c r="C25" s="5" t="n">
        <v>-983</v>
      </c>
    </row>
    <row r="26" spans="1:3">
      <c r="A26" s="4" t="s">
        <v>280</v>
      </c>
      <c r="B26" s="5" t="n">
        <v>8776</v>
      </c>
      <c r="C26" s="5" t="n">
        <v>37540</v>
      </c>
    </row>
    <row r="27" spans="1:3">
      <c r="A27" s="4" t="s">
        <v>281</v>
      </c>
      <c r="B27" s="5" t="n">
        <v>-102</v>
      </c>
      <c r="C27" s="5" t="n">
        <v>-7</v>
      </c>
    </row>
    <row r="28" spans="1:3">
      <c r="A28" s="4" t="s">
        <v>282</v>
      </c>
      <c r="B28" s="7" t="n">
        <v>6032</v>
      </c>
      <c r="C28" s="7" t="n">
        <v>5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3</v>
      </c>
      <c r="B1" s="2" t="s">
        <v>77</v>
      </c>
      <c r="C1" s="2" t="s">
        <v>1</v>
      </c>
    </row>
    <row r="2" spans="1:4">
      <c r="B2" s="2" t="s">
        <v>78</v>
      </c>
      <c r="C2" s="2" t="s">
        <v>2</v>
      </c>
      <c r="D2" s="2" t="s">
        <v>78</v>
      </c>
    </row>
    <row r="3" spans="1:4">
      <c r="A3" s="3" t="s">
        <v>284</v>
      </c>
    </row>
    <row r="4" spans="1:4">
      <c r="A4" s="4" t="s">
        <v>285</v>
      </c>
      <c r="B4" s="7" t="n">
        <v>47</v>
      </c>
      <c r="C4" s="7" t="n">
        <v>58</v>
      </c>
      <c r="D4" s="7" t="n">
        <v>514</v>
      </c>
    </row>
    <row r="5" spans="1:4">
      <c r="A5" s="4" t="s">
        <v>286</v>
      </c>
      <c r="C5" s="5" t="n">
        <v>-11</v>
      </c>
      <c r="D5" s="5" t="n">
        <v>-11</v>
      </c>
    </row>
    <row r="6" spans="1:4">
      <c r="A6" s="4" t="s">
        <v>287</v>
      </c>
      <c r="B6" s="5" t="n">
        <v>47</v>
      </c>
      <c r="C6" s="5" t="n">
        <v>47</v>
      </c>
      <c r="D6" s="5" t="n">
        <v>503</v>
      </c>
    </row>
    <row r="7" spans="1:4">
      <c r="A7" s="4" t="s">
        <v>288</v>
      </c>
      <c r="B7" s="7" t="n">
        <v>16</v>
      </c>
      <c r="C7" s="7" t="n">
        <v>16</v>
      </c>
      <c r="D7" s="7" t="n">
        <v>171</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290</v>
      </c>
    </row>
    <row r="3" spans="1:3">
      <c r="A3" s="4" t="s">
        <v>291</v>
      </c>
      <c r="B3" s="7" t="n">
        <v>9014</v>
      </c>
    </row>
    <row r="4" spans="1:3">
      <c r="A4" s="4" t="s">
        <v>292</v>
      </c>
      <c r="B4" s="5" t="n">
        <v>88228</v>
      </c>
    </row>
    <row r="5" spans="1:3">
      <c r="A5" s="4" t="s">
        <v>293</v>
      </c>
      <c r="B5" s="5" t="n">
        <v>50404</v>
      </c>
    </row>
    <row r="6" spans="1:3">
      <c r="A6" s="4" t="s">
        <v>294</v>
      </c>
      <c r="B6" s="5" t="n">
        <v>3806</v>
      </c>
    </row>
    <row r="7" spans="1:3">
      <c r="A7" s="4" t="s">
        <v>295</v>
      </c>
      <c r="B7" s="5" t="n">
        <v>151452</v>
      </c>
    </row>
    <row r="8" spans="1:3">
      <c r="A8" s="4" t="s">
        <v>296</v>
      </c>
      <c r="B8" s="5" t="n">
        <v>42409</v>
      </c>
    </row>
    <row r="9" spans="1:3">
      <c r="A9" s="4" t="s">
        <v>263</v>
      </c>
      <c r="B9" s="5" t="n">
        <v>193861</v>
      </c>
      <c r="C9" s="7" t="n">
        <v>221514</v>
      </c>
    </row>
    <row r="10" spans="1:3">
      <c r="A10" s="4" t="s">
        <v>297</v>
      </c>
      <c r="B10" s="5" t="n">
        <v>9017</v>
      </c>
    </row>
    <row r="11" spans="1:3">
      <c r="A11" s="4" t="s">
        <v>298</v>
      </c>
      <c r="B11" s="5" t="n">
        <v>88088</v>
      </c>
    </row>
    <row r="12" spans="1:3">
      <c r="A12" s="4" t="s">
        <v>299</v>
      </c>
      <c r="B12" s="5" t="n">
        <v>49979</v>
      </c>
    </row>
    <row r="13" spans="1:3">
      <c r="A13" s="4" t="s">
        <v>300</v>
      </c>
      <c r="B13" s="5" t="n">
        <v>3737</v>
      </c>
    </row>
    <row r="14" spans="1:3">
      <c r="A14" s="4" t="s">
        <v>301</v>
      </c>
      <c r="B14" s="5" t="n">
        <v>150821</v>
      </c>
    </row>
    <row r="15" spans="1:3">
      <c r="A15" s="4" t="s">
        <v>302</v>
      </c>
      <c r="B15" s="5" t="n">
        <v>41990</v>
      </c>
    </row>
    <row r="16" spans="1:3">
      <c r="A16" s="4" t="s">
        <v>303</v>
      </c>
      <c r="B16" s="7" t="n">
        <v>192811</v>
      </c>
      <c r="C16" s="7" t="n">
        <v>2185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24"/>
    <col customWidth="1" max="3" min="3" width="30"/>
    <col customWidth="1" max="4" min="4" width="30"/>
  </cols>
  <sheetData>
    <row r="1" spans="1:4">
      <c r="A1" s="1" t="s">
        <v>65</v>
      </c>
      <c r="B1" s="2" t="s">
        <v>66</v>
      </c>
      <c r="C1" s="2" t="s">
        <v>67</v>
      </c>
      <c r="D1" s="2" t="s">
        <v>68</v>
      </c>
    </row>
    <row r="2" spans="1:4">
      <c r="A2" s="3" t="s">
        <v>69</v>
      </c>
    </row>
    <row r="3" spans="1:4">
      <c r="A3" s="4" t="s">
        <v>70</v>
      </c>
      <c r="B3" s="4" t="s">
        <v>55</v>
      </c>
      <c r="C3" s="4" t="s">
        <v>55</v>
      </c>
      <c r="D3" s="4" t="s">
        <v>55</v>
      </c>
    </row>
    <row r="4" spans="1:4">
      <c r="A4" s="4" t="s">
        <v>71</v>
      </c>
      <c r="C4" s="5" t="n">
        <v>20000000</v>
      </c>
      <c r="D4" s="5" t="n">
        <v>20000000</v>
      </c>
    </row>
    <row r="5" spans="1:4">
      <c r="A5" s="4" t="s">
        <v>72</v>
      </c>
      <c r="C5" s="5" t="n">
        <v>10400000</v>
      </c>
      <c r="D5" s="5" t="n">
        <v>10400000</v>
      </c>
    </row>
    <row r="6" spans="1:4">
      <c r="A6" s="4" t="s">
        <v>73</v>
      </c>
      <c r="C6" s="5" t="n">
        <v>10400000</v>
      </c>
      <c r="D6" s="5" t="n">
        <v>10400000</v>
      </c>
    </row>
    <row r="7" spans="1:4">
      <c r="A7" s="4" t="s">
        <v>74</v>
      </c>
      <c r="B7" s="5" t="n">
        <v>2</v>
      </c>
    </row>
    <row r="8" spans="1:4">
      <c r="A8" s="4" t="s">
        <v>75</v>
      </c>
      <c r="C8" s="5" t="n">
        <v>1133324</v>
      </c>
      <c r="D8" s="5" t="n">
        <v>1158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304</v>
      </c>
      <c r="B1" s="2" t="s">
        <v>2</v>
      </c>
      <c r="C1" s="2" t="s">
        <v>25</v>
      </c>
      <c r="D1" s="2" t="s">
        <v>78</v>
      </c>
      <c r="E1" s="2" t="s">
        <v>305</v>
      </c>
    </row>
    <row r="2" spans="1:5">
      <c r="A2" s="3" t="s">
        <v>306</v>
      </c>
    </row>
    <row r="3" spans="1:5">
      <c r="A3" s="4" t="s">
        <v>307</v>
      </c>
      <c r="B3" s="7" t="n">
        <v>795938</v>
      </c>
      <c r="C3" s="7" t="n">
        <v>758820</v>
      </c>
    </row>
    <row r="4" spans="1:5">
      <c r="A4" s="4" t="s">
        <v>308</v>
      </c>
      <c r="B4" s="5" t="n">
        <v>-733</v>
      </c>
      <c r="C4" s="5" t="n">
        <v>-726</v>
      </c>
    </row>
    <row r="5" spans="1:5">
      <c r="A5" s="4" t="s">
        <v>309</v>
      </c>
      <c r="B5" s="5" t="n">
        <v>795205</v>
      </c>
      <c r="C5" s="5" t="n">
        <v>758094</v>
      </c>
      <c r="D5" s="7" t="n">
        <v>737057</v>
      </c>
    </row>
    <row r="6" spans="1:5">
      <c r="A6" s="4" t="s">
        <v>310</v>
      </c>
      <c r="B6" s="5" t="n">
        <v>-6870</v>
      </c>
      <c r="C6" s="5" t="n">
        <v>-6784</v>
      </c>
      <c r="E6" s="7" t="n">
        <v>-6057</v>
      </c>
    </row>
    <row r="7" spans="1:5">
      <c r="A7" s="4" t="s">
        <v>311</v>
      </c>
      <c r="B7" s="5" t="n">
        <v>788335</v>
      </c>
      <c r="C7" s="5" t="n">
        <v>751310</v>
      </c>
    </row>
    <row r="8" spans="1:5">
      <c r="A8" s="4" t="s">
        <v>312</v>
      </c>
    </row>
    <row r="9" spans="1:5">
      <c r="A9" s="3" t="s">
        <v>306</v>
      </c>
    </row>
    <row r="10" spans="1:5">
      <c r="A10" s="4" t="s">
        <v>307</v>
      </c>
      <c r="B10" s="5" t="n">
        <v>63603</v>
      </c>
      <c r="C10" s="5" t="n">
        <v>62375</v>
      </c>
    </row>
    <row r="11" spans="1:5">
      <c r="A11" s="4" t="s">
        <v>309</v>
      </c>
      <c r="B11" s="5" t="n">
        <v>63571</v>
      </c>
      <c r="C11" s="5" t="n">
        <v>62336</v>
      </c>
      <c r="D11" s="5" t="n">
        <v>59458</v>
      </c>
    </row>
    <row r="12" spans="1:5">
      <c r="A12" s="4" t="s">
        <v>313</v>
      </c>
    </row>
    <row r="13" spans="1:5">
      <c r="A13" s="3" t="s">
        <v>306</v>
      </c>
    </row>
    <row r="14" spans="1:5">
      <c r="A14" s="4" t="s">
        <v>307</v>
      </c>
      <c r="B14" s="5" t="n">
        <v>87095</v>
      </c>
      <c r="C14" s="5" t="n">
        <v>84563</v>
      </c>
    </row>
    <row r="15" spans="1:5">
      <c r="A15" s="4" t="s">
        <v>309</v>
      </c>
      <c r="B15" s="5" t="n">
        <v>87239</v>
      </c>
      <c r="C15" s="5" t="n">
        <v>84692</v>
      </c>
      <c r="D15" s="5" t="n">
        <v>79332</v>
      </c>
    </row>
    <row r="16" spans="1:5">
      <c r="A16" s="4" t="s">
        <v>314</v>
      </c>
    </row>
    <row r="17" spans="1:5">
      <c r="A17" s="3" t="s">
        <v>306</v>
      </c>
    </row>
    <row r="18" spans="1:5">
      <c r="A18" s="4" t="s">
        <v>307</v>
      </c>
      <c r="B18" s="5" t="n">
        <v>6555</v>
      </c>
      <c r="C18" s="5" t="n">
        <v>5732</v>
      </c>
    </row>
    <row r="19" spans="1:5">
      <c r="A19" s="4" t="s">
        <v>309</v>
      </c>
      <c r="B19" s="5" t="n">
        <v>6555</v>
      </c>
      <c r="C19" s="5" t="n">
        <v>5732</v>
      </c>
    </row>
    <row r="20" spans="1:5">
      <c r="A20" s="4" t="s">
        <v>315</v>
      </c>
    </row>
    <row r="21" spans="1:5">
      <c r="A21" s="3" t="s">
        <v>306</v>
      </c>
    </row>
    <row r="22" spans="1:5">
      <c r="A22" s="4" t="s">
        <v>307</v>
      </c>
      <c r="B22" s="5" t="n">
        <v>84283</v>
      </c>
      <c r="C22" s="5" t="n">
        <v>86234</v>
      </c>
    </row>
    <row r="23" spans="1:5">
      <c r="A23" s="4" t="s">
        <v>309</v>
      </c>
      <c r="B23" s="5" t="n">
        <v>83875</v>
      </c>
      <c r="C23" s="5" t="n">
        <v>85873</v>
      </c>
      <c r="D23" s="5" t="n">
        <v>85977</v>
      </c>
    </row>
    <row r="24" spans="1:5">
      <c r="A24" s="4" t="s">
        <v>316</v>
      </c>
    </row>
    <row r="25" spans="1:5">
      <c r="A25" s="3" t="s">
        <v>306</v>
      </c>
    </row>
    <row r="26" spans="1:5">
      <c r="A26" s="4" t="s">
        <v>307</v>
      </c>
      <c r="B26" s="5" t="n">
        <v>394481</v>
      </c>
      <c r="C26" s="5" t="n">
        <v>377481</v>
      </c>
    </row>
    <row r="27" spans="1:5">
      <c r="A27" s="4" t="s">
        <v>309</v>
      </c>
      <c r="B27" s="5" t="n">
        <v>393913</v>
      </c>
      <c r="C27" s="5" t="n">
        <v>376887</v>
      </c>
      <c r="D27" s="5" t="n">
        <v>369721</v>
      </c>
    </row>
    <row r="28" spans="1:5">
      <c r="A28" s="4" t="s">
        <v>317</v>
      </c>
    </row>
    <row r="29" spans="1:5">
      <c r="A29" s="3" t="s">
        <v>306</v>
      </c>
    </row>
    <row r="30" spans="1:5">
      <c r="A30" s="4" t="s">
        <v>307</v>
      </c>
      <c r="B30" s="5" t="n">
        <v>35843</v>
      </c>
      <c r="C30" s="5" t="n">
        <v>33179</v>
      </c>
    </row>
    <row r="31" spans="1:5">
      <c r="A31" s="4" t="s">
        <v>309</v>
      </c>
      <c r="B31" s="5" t="n">
        <v>35887</v>
      </c>
      <c r="C31" s="5" t="n">
        <v>33213</v>
      </c>
      <c r="D31" s="7" t="n">
        <v>30616</v>
      </c>
    </row>
    <row r="32" spans="1:5">
      <c r="A32" s="4" t="s">
        <v>318</v>
      </c>
    </row>
    <row r="33" spans="1:5">
      <c r="A33" s="3" t="s">
        <v>306</v>
      </c>
    </row>
    <row r="34" spans="1:5">
      <c r="A34" s="4" t="s">
        <v>307</v>
      </c>
      <c r="B34" s="5" t="n">
        <v>124078</v>
      </c>
      <c r="C34" s="5" t="n">
        <v>109256</v>
      </c>
    </row>
    <row r="35" spans="1:5">
      <c r="A35" s="4" t="s">
        <v>309</v>
      </c>
      <c r="B35" s="7" t="n">
        <v>124165</v>
      </c>
      <c r="C35" s="7" t="n">
        <v>1093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320</v>
      </c>
    </row>
    <row r="3" spans="1:3">
      <c r="A3" s="4" t="s">
        <v>307</v>
      </c>
      <c r="B3" s="7" t="n">
        <v>795938</v>
      </c>
      <c r="C3" s="7" t="n">
        <v>758820</v>
      </c>
    </row>
    <row r="4" spans="1:3">
      <c r="A4" s="4" t="s">
        <v>312</v>
      </c>
    </row>
    <row r="5" spans="1:3">
      <c r="A5" s="3" t="s">
        <v>320</v>
      </c>
    </row>
    <row r="6" spans="1:3">
      <c r="A6" s="4" t="s">
        <v>307</v>
      </c>
      <c r="B6" s="5" t="n">
        <v>63603</v>
      </c>
      <c r="C6" s="5" t="n">
        <v>62375</v>
      </c>
    </row>
    <row r="7" spans="1:3">
      <c r="A7" s="4" t="s">
        <v>313</v>
      </c>
    </row>
    <row r="8" spans="1:3">
      <c r="A8" s="3" t="s">
        <v>320</v>
      </c>
    </row>
    <row r="9" spans="1:3">
      <c r="A9" s="4" t="s">
        <v>307</v>
      </c>
      <c r="B9" s="5" t="n">
        <v>87095</v>
      </c>
      <c r="C9" s="5" t="n">
        <v>84563</v>
      </c>
    </row>
    <row r="10" spans="1:3">
      <c r="A10" s="4" t="s">
        <v>314</v>
      </c>
    </row>
    <row r="11" spans="1:3">
      <c r="A11" s="3" t="s">
        <v>320</v>
      </c>
    </row>
    <row r="12" spans="1:3">
      <c r="A12" s="4" t="s">
        <v>307</v>
      </c>
      <c r="B12" s="5" t="n">
        <v>6555</v>
      </c>
      <c r="C12" s="5" t="n">
        <v>5732</v>
      </c>
    </row>
    <row r="13" spans="1:3">
      <c r="A13" s="4" t="s">
        <v>315</v>
      </c>
    </row>
    <row r="14" spans="1:3">
      <c r="A14" s="3" t="s">
        <v>320</v>
      </c>
    </row>
    <row r="15" spans="1:3">
      <c r="A15" s="4" t="s">
        <v>307</v>
      </c>
      <c r="B15" s="5" t="n">
        <v>84283</v>
      </c>
      <c r="C15" s="5" t="n">
        <v>86234</v>
      </c>
    </row>
    <row r="16" spans="1:3">
      <c r="A16" s="4" t="s">
        <v>316</v>
      </c>
    </row>
    <row r="17" spans="1:3">
      <c r="A17" s="3" t="s">
        <v>320</v>
      </c>
    </row>
    <row r="18" spans="1:3">
      <c r="A18" s="4" t="s">
        <v>307</v>
      </c>
      <c r="B18" s="5" t="n">
        <v>394481</v>
      </c>
      <c r="C18" s="5" t="n">
        <v>377481</v>
      </c>
    </row>
    <row r="19" spans="1:3">
      <c r="A19" s="4" t="s">
        <v>317</v>
      </c>
    </row>
    <row r="20" spans="1:3">
      <c r="A20" s="3" t="s">
        <v>320</v>
      </c>
    </row>
    <row r="21" spans="1:3">
      <c r="A21" s="4" t="s">
        <v>307</v>
      </c>
      <c r="B21" s="5" t="n">
        <v>35843</v>
      </c>
      <c r="C21" s="5" t="n">
        <v>33179</v>
      </c>
    </row>
    <row r="22" spans="1:3">
      <c r="A22" s="4" t="s">
        <v>318</v>
      </c>
    </row>
    <row r="23" spans="1:3">
      <c r="A23" s="3" t="s">
        <v>320</v>
      </c>
    </row>
    <row r="24" spans="1:3">
      <c r="A24" s="4" t="s">
        <v>307</v>
      </c>
      <c r="B24" s="5" t="n">
        <v>124078</v>
      </c>
      <c r="C24" s="7" t="n">
        <v>109256</v>
      </c>
    </row>
    <row r="25" spans="1:3">
      <c r="A25" s="4" t="s">
        <v>321</v>
      </c>
    </row>
    <row r="26" spans="1:3">
      <c r="A26" s="3" t="s">
        <v>320</v>
      </c>
    </row>
    <row r="27" spans="1:3">
      <c r="A27" s="4" t="s">
        <v>307</v>
      </c>
      <c r="B27" s="5" t="n">
        <v>401</v>
      </c>
    </row>
    <row r="28" spans="1:3">
      <c r="A28" s="4" t="s">
        <v>322</v>
      </c>
    </row>
    <row r="29" spans="1:3">
      <c r="A29" s="3" t="s">
        <v>320</v>
      </c>
    </row>
    <row r="30" spans="1:3">
      <c r="A30" s="4" t="s">
        <v>307</v>
      </c>
      <c r="B30" s="5" t="n">
        <v>51979</v>
      </c>
    </row>
    <row r="31" spans="1:3">
      <c r="A31" s="4" t="s">
        <v>323</v>
      </c>
    </row>
    <row r="32" spans="1:3">
      <c r="A32" s="3" t="s">
        <v>320</v>
      </c>
    </row>
    <row r="33" spans="1:3">
      <c r="A33" s="4" t="s">
        <v>307</v>
      </c>
      <c r="B33" s="5" t="n">
        <v>831</v>
      </c>
    </row>
    <row r="34" spans="1:3">
      <c r="A34" s="4" t="s">
        <v>324</v>
      </c>
    </row>
    <row r="35" spans="1:3">
      <c r="A35" s="3" t="s">
        <v>320</v>
      </c>
    </row>
    <row r="36" spans="1:3">
      <c r="A36" s="4" t="s">
        <v>307</v>
      </c>
      <c r="B36" s="5" t="n">
        <v>2153</v>
      </c>
    </row>
    <row r="37" spans="1:3">
      <c r="A37" s="4" t="s">
        <v>325</v>
      </c>
    </row>
    <row r="38" spans="1:3">
      <c r="A38" s="3" t="s">
        <v>320</v>
      </c>
    </row>
    <row r="39" spans="1:3">
      <c r="A39" s="4" t="s">
        <v>307</v>
      </c>
      <c r="B39" s="5" t="n">
        <v>10875</v>
      </c>
    </row>
    <row r="40" spans="1:3">
      <c r="A40" s="4" t="s">
        <v>326</v>
      </c>
    </row>
    <row r="41" spans="1:3">
      <c r="A41" s="3" t="s">
        <v>320</v>
      </c>
    </row>
    <row r="42" spans="1:3">
      <c r="A42" s="4" t="s">
        <v>307</v>
      </c>
      <c r="B42" s="5" t="n">
        <v>5077</v>
      </c>
    </row>
    <row r="43" spans="1:3">
      <c r="A43" s="4" t="s">
        <v>327</v>
      </c>
    </row>
    <row r="44" spans="1:3">
      <c r="A44" s="3" t="s">
        <v>320</v>
      </c>
    </row>
    <row r="45" spans="1:3">
      <c r="A45" s="4" t="s">
        <v>307</v>
      </c>
      <c r="B45" s="5" t="n">
        <v>68139</v>
      </c>
    </row>
    <row r="46" spans="1:3">
      <c r="A46" s="4" t="s">
        <v>328</v>
      </c>
    </row>
    <row r="47" spans="1:3">
      <c r="A47" s="3" t="s">
        <v>320</v>
      </c>
    </row>
    <row r="48" spans="1:3">
      <c r="A48" s="4" t="s">
        <v>307</v>
      </c>
      <c r="B48" s="5" t="n">
        <v>5495</v>
      </c>
    </row>
    <row r="49" spans="1:3">
      <c r="A49" s="4" t="s">
        <v>329</v>
      </c>
    </row>
    <row r="50" spans="1:3">
      <c r="A50" s="3" t="s">
        <v>320</v>
      </c>
    </row>
    <row r="51" spans="1:3">
      <c r="A51" s="4" t="s">
        <v>307</v>
      </c>
      <c r="B51" s="5" t="n">
        <v>25915</v>
      </c>
    </row>
    <row r="52" spans="1:3">
      <c r="A52" s="4" t="s">
        <v>330</v>
      </c>
    </row>
    <row r="53" spans="1:3">
      <c r="A53" s="3" t="s">
        <v>320</v>
      </c>
    </row>
    <row r="54" spans="1:3">
      <c r="A54" s="4" t="s">
        <v>307</v>
      </c>
      <c r="B54" s="5" t="n">
        <v>85</v>
      </c>
    </row>
    <row r="55" spans="1:3">
      <c r="A55" s="4" t="s">
        <v>331</v>
      </c>
    </row>
    <row r="56" spans="1:3">
      <c r="A56" s="3" t="s">
        <v>320</v>
      </c>
    </row>
    <row r="57" spans="1:3">
      <c r="A57" s="4" t="s">
        <v>307</v>
      </c>
      <c r="B57" s="5" t="n">
        <v>14237</v>
      </c>
    </row>
    <row r="58" spans="1:3">
      <c r="A58" s="4" t="s">
        <v>332</v>
      </c>
    </row>
    <row r="59" spans="1:3">
      <c r="A59" s="3" t="s">
        <v>320</v>
      </c>
    </row>
    <row r="60" spans="1:3">
      <c r="A60" s="4" t="s">
        <v>307</v>
      </c>
      <c r="B60" s="5" t="n">
        <v>120924</v>
      </c>
    </row>
    <row r="61" spans="1:3">
      <c r="A61" s="4" t="s">
        <v>333</v>
      </c>
    </row>
    <row r="62" spans="1:3">
      <c r="A62" s="3" t="s">
        <v>320</v>
      </c>
    </row>
    <row r="63" spans="1:3">
      <c r="A63" s="4" t="s">
        <v>307</v>
      </c>
      <c r="B63" s="5" t="n">
        <v>23025</v>
      </c>
    </row>
    <row r="64" spans="1:3">
      <c r="A64" s="4" t="s">
        <v>334</v>
      </c>
    </row>
    <row r="65" spans="1:3">
      <c r="A65" s="3" t="s">
        <v>320</v>
      </c>
    </row>
    <row r="66" spans="1:3">
      <c r="A66" s="4" t="s">
        <v>307</v>
      </c>
      <c r="B66" s="5" t="n">
        <v>34860</v>
      </c>
    </row>
    <row r="67" spans="1:3">
      <c r="A67" s="4" t="s">
        <v>335</v>
      </c>
    </row>
    <row r="68" spans="1:3">
      <c r="A68" s="3" t="s">
        <v>320</v>
      </c>
    </row>
    <row r="69" spans="1:3">
      <c r="A69" s="4" t="s">
        <v>307</v>
      </c>
      <c r="B69" s="5" t="n">
        <v>57707</v>
      </c>
    </row>
    <row r="70" spans="1:3">
      <c r="A70" s="4" t="s">
        <v>336</v>
      </c>
    </row>
    <row r="71" spans="1:3">
      <c r="A71" s="3" t="s">
        <v>320</v>
      </c>
    </row>
    <row r="72" spans="1:3">
      <c r="A72" s="4" t="s">
        <v>307</v>
      </c>
      <c r="B72" s="5" t="n">
        <v>9201</v>
      </c>
    </row>
    <row r="73" spans="1:3">
      <c r="A73" s="4" t="s">
        <v>337</v>
      </c>
    </row>
    <row r="74" spans="1:3">
      <c r="A74" s="3" t="s">
        <v>320</v>
      </c>
    </row>
    <row r="75" spans="1:3">
      <c r="A75" s="4" t="s">
        <v>307</v>
      </c>
      <c r="B75" s="5" t="n">
        <v>5639</v>
      </c>
    </row>
    <row r="76" spans="1:3">
      <c r="A76" s="4" t="s">
        <v>338</v>
      </c>
    </row>
    <row r="77" spans="1:3">
      <c r="A77" s="3" t="s">
        <v>320</v>
      </c>
    </row>
    <row r="78" spans="1:3">
      <c r="A78" s="4" t="s">
        <v>307</v>
      </c>
      <c r="B78" s="5" t="n">
        <v>67893</v>
      </c>
    </row>
    <row r="79" spans="1:3">
      <c r="A79" s="4" t="s">
        <v>339</v>
      </c>
    </row>
    <row r="80" spans="1:3">
      <c r="A80" s="3" t="s">
        <v>320</v>
      </c>
    </row>
    <row r="81" spans="1:3">
      <c r="A81" s="4" t="s">
        <v>307</v>
      </c>
      <c r="B81" s="5" t="n">
        <v>262682</v>
      </c>
    </row>
    <row r="82" spans="1:3">
      <c r="A82" s="4" t="s">
        <v>340</v>
      </c>
    </row>
    <row r="83" spans="1:3">
      <c r="A83" s="3" t="s">
        <v>320</v>
      </c>
    </row>
    <row r="84" spans="1:3">
      <c r="A84" s="4" t="s">
        <v>307</v>
      </c>
      <c r="B84" s="5" t="n">
        <v>7741</v>
      </c>
    </row>
    <row r="85" spans="1:3">
      <c r="A85" s="4" t="s">
        <v>341</v>
      </c>
    </row>
    <row r="86" spans="1:3">
      <c r="A86" s="3" t="s">
        <v>320</v>
      </c>
    </row>
    <row r="87" spans="1:3">
      <c r="A87" s="4" t="s">
        <v>307</v>
      </c>
      <c r="B87" s="7" t="n">
        <v>210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43</v>
      </c>
    </row>
    <row r="2" spans="1:2">
      <c r="A2" s="4" t="s">
        <v>312</v>
      </c>
    </row>
    <row r="3" spans="1:2">
      <c r="A3" s="3" t="s">
        <v>320</v>
      </c>
    </row>
    <row r="4" spans="1:2">
      <c r="A4" s="4" t="s">
        <v>344</v>
      </c>
      <c r="B4" s="7" t="n">
        <v>46557</v>
      </c>
    </row>
    <row r="5" spans="1:2">
      <c r="A5" s="4" t="s">
        <v>345</v>
      </c>
      <c r="B5" s="5" t="n">
        <v>17046</v>
      </c>
    </row>
    <row r="6" spans="1:2">
      <c r="A6" s="4" t="s">
        <v>313</v>
      </c>
    </row>
    <row r="7" spans="1:2">
      <c r="A7" s="3" t="s">
        <v>320</v>
      </c>
    </row>
    <row r="8" spans="1:2">
      <c r="A8" s="4" t="s">
        <v>344</v>
      </c>
      <c r="B8" s="5" t="n">
        <v>35708</v>
      </c>
    </row>
    <row r="9" spans="1:2">
      <c r="A9" s="4" t="s">
        <v>345</v>
      </c>
      <c r="B9" s="5" t="n">
        <v>51387</v>
      </c>
    </row>
    <row r="10" spans="1:2">
      <c r="A10" s="4" t="s">
        <v>314</v>
      </c>
    </row>
    <row r="11" spans="1:2">
      <c r="A11" s="3" t="s">
        <v>320</v>
      </c>
    </row>
    <row r="12" spans="1:2">
      <c r="A12" s="4" t="s">
        <v>344</v>
      </c>
      <c r="B12" s="5" t="n">
        <v>6555</v>
      </c>
    </row>
    <row r="13" spans="1:2">
      <c r="A13" s="4" t="s">
        <v>315</v>
      </c>
    </row>
    <row r="14" spans="1:2">
      <c r="A14" s="3" t="s">
        <v>320</v>
      </c>
    </row>
    <row r="15" spans="1:2">
      <c r="A15" s="4" t="s">
        <v>344</v>
      </c>
      <c r="B15" s="5" t="n">
        <v>47662</v>
      </c>
    </row>
    <row r="16" spans="1:2">
      <c r="A16" s="4" t="s">
        <v>345</v>
      </c>
      <c r="B16" s="5" t="n">
        <v>36621</v>
      </c>
    </row>
    <row r="17" spans="1:2">
      <c r="A17" s="4" t="s">
        <v>316</v>
      </c>
    </row>
    <row r="18" spans="1:2">
      <c r="A18" s="3" t="s">
        <v>320</v>
      </c>
    </row>
    <row r="19" spans="1:2">
      <c r="A19" s="4" t="s">
        <v>344</v>
      </c>
      <c r="B19" s="5" t="n">
        <v>266316</v>
      </c>
    </row>
    <row r="20" spans="1:2">
      <c r="A20" s="4" t="s">
        <v>345</v>
      </c>
      <c r="B20" s="5" t="n">
        <v>128165</v>
      </c>
    </row>
    <row r="21" spans="1:2">
      <c r="A21" s="4" t="s">
        <v>317</v>
      </c>
    </row>
    <row r="22" spans="1:2">
      <c r="A22" s="3" t="s">
        <v>320</v>
      </c>
    </row>
    <row r="23" spans="1:2">
      <c r="A23" s="4" t="s">
        <v>344</v>
      </c>
      <c r="B23" s="5" t="n">
        <v>31554</v>
      </c>
    </row>
    <row r="24" spans="1:2">
      <c r="A24" s="4" t="s">
        <v>345</v>
      </c>
      <c r="B24" s="5" t="n">
        <v>4289</v>
      </c>
    </row>
    <row r="25" spans="1:2">
      <c r="A25" s="4" t="s">
        <v>318</v>
      </c>
    </row>
    <row r="26" spans="1:2">
      <c r="A26" s="3" t="s">
        <v>320</v>
      </c>
    </row>
    <row r="27" spans="1:2">
      <c r="A27" s="4" t="s">
        <v>344</v>
      </c>
      <c r="B27" s="5" t="n">
        <v>58560</v>
      </c>
    </row>
    <row r="28" spans="1:2">
      <c r="A28" s="4" t="s">
        <v>345</v>
      </c>
      <c r="B28" s="7" t="n">
        <v>655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46</v>
      </c>
      <c r="B1" s="2" t="s">
        <v>2</v>
      </c>
      <c r="C1" s="2" t="s">
        <v>25</v>
      </c>
    </row>
    <row r="2" spans="1:3">
      <c r="A2" s="3" t="s">
        <v>176</v>
      </c>
    </row>
    <row r="3" spans="1:3">
      <c r="A3" s="4" t="s">
        <v>347</v>
      </c>
      <c r="B3" s="9" t="n">
        <v>17.7</v>
      </c>
      <c r="C3" s="9" t="n">
        <v>1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25</v>
      </c>
      <c r="D1" s="2" t="s">
        <v>78</v>
      </c>
    </row>
    <row r="2" spans="1:4">
      <c r="A2" s="3" t="s">
        <v>320</v>
      </c>
    </row>
    <row r="3" spans="1:4">
      <c r="A3" s="4" t="s">
        <v>349</v>
      </c>
      <c r="B3" s="7" t="n">
        <v>1511</v>
      </c>
      <c r="C3" s="7" t="n">
        <v>1744</v>
      </c>
    </row>
    <row r="4" spans="1:4">
      <c r="A4" s="4" t="s">
        <v>350</v>
      </c>
      <c r="B4" s="5" t="n">
        <v>793694</v>
      </c>
      <c r="C4" s="5" t="n">
        <v>756350</v>
      </c>
    </row>
    <row r="5" spans="1:4">
      <c r="A5" s="4" t="s">
        <v>309</v>
      </c>
      <c r="B5" s="5" t="n">
        <v>795205</v>
      </c>
      <c r="C5" s="5" t="n">
        <v>758094</v>
      </c>
      <c r="D5" s="7" t="n">
        <v>737057</v>
      </c>
    </row>
    <row r="6" spans="1:4">
      <c r="A6" s="4" t="s">
        <v>351</v>
      </c>
      <c r="B6" s="5" t="n">
        <v>0</v>
      </c>
      <c r="C6" s="5" t="n">
        <v>0</v>
      </c>
      <c r="D6" s="5" t="n">
        <v>0</v>
      </c>
    </row>
    <row r="7" spans="1:4">
      <c r="A7" s="4" t="s">
        <v>312</v>
      </c>
    </row>
    <row r="8" spans="1:4">
      <c r="A8" s="3" t="s">
        <v>320</v>
      </c>
    </row>
    <row r="9" spans="1:4">
      <c r="A9" s="4" t="s">
        <v>349</v>
      </c>
      <c r="B9" s="5" t="n">
        <v>205</v>
      </c>
      <c r="C9" s="5" t="n">
        <v>144</v>
      </c>
    </row>
    <row r="10" spans="1:4">
      <c r="A10" s="4" t="s">
        <v>350</v>
      </c>
      <c r="B10" s="5" t="n">
        <v>63366</v>
      </c>
      <c r="C10" s="5" t="n">
        <v>62192</v>
      </c>
    </row>
    <row r="11" spans="1:4">
      <c r="A11" s="4" t="s">
        <v>309</v>
      </c>
      <c r="B11" s="5" t="n">
        <v>63571</v>
      </c>
      <c r="C11" s="5" t="n">
        <v>62336</v>
      </c>
      <c r="D11" s="5" t="n">
        <v>59458</v>
      </c>
    </row>
    <row r="12" spans="1:4">
      <c r="A12" s="4" t="s">
        <v>313</v>
      </c>
    </row>
    <row r="13" spans="1:4">
      <c r="A13" s="3" t="s">
        <v>320</v>
      </c>
    </row>
    <row r="14" spans="1:4">
      <c r="A14" s="4" t="s">
        <v>349</v>
      </c>
      <c r="B14" s="5" t="n">
        <v>126</v>
      </c>
      <c r="C14" s="5" t="n">
        <v>101</v>
      </c>
    </row>
    <row r="15" spans="1:4">
      <c r="A15" s="4" t="s">
        <v>350</v>
      </c>
      <c r="B15" s="5" t="n">
        <v>87113</v>
      </c>
      <c r="C15" s="5" t="n">
        <v>84591</v>
      </c>
    </row>
    <row r="16" spans="1:4">
      <c r="A16" s="4" t="s">
        <v>309</v>
      </c>
      <c r="B16" s="5" t="n">
        <v>87239</v>
      </c>
      <c r="C16" s="5" t="n">
        <v>84692</v>
      </c>
      <c r="D16" s="5" t="n">
        <v>79332</v>
      </c>
    </row>
    <row r="17" spans="1:4">
      <c r="A17" s="4" t="s">
        <v>352</v>
      </c>
    </row>
    <row r="18" spans="1:4">
      <c r="A18" s="3" t="s">
        <v>320</v>
      </c>
    </row>
    <row r="19" spans="1:4">
      <c r="A19" s="4" t="s">
        <v>350</v>
      </c>
      <c r="B19" s="5" t="n">
        <v>130720</v>
      </c>
      <c r="C19" s="5" t="n">
        <v>115093</v>
      </c>
    </row>
    <row r="20" spans="1:4">
      <c r="A20" s="4" t="s">
        <v>309</v>
      </c>
      <c r="B20" s="5" t="n">
        <v>130720</v>
      </c>
      <c r="C20" s="5" t="n">
        <v>115093</v>
      </c>
      <c r="D20" s="5" t="n">
        <v>111953</v>
      </c>
    </row>
    <row r="21" spans="1:4">
      <c r="A21" s="4" t="s">
        <v>315</v>
      </c>
    </row>
    <row r="22" spans="1:4">
      <c r="A22" s="3" t="s">
        <v>320</v>
      </c>
    </row>
    <row r="23" spans="1:4">
      <c r="A23" s="4" t="s">
        <v>349</v>
      </c>
      <c r="B23" s="5" t="n">
        <v>1037</v>
      </c>
      <c r="C23" s="5" t="n">
        <v>1404</v>
      </c>
    </row>
    <row r="24" spans="1:4">
      <c r="A24" s="4" t="s">
        <v>350</v>
      </c>
      <c r="B24" s="5" t="n">
        <v>82838</v>
      </c>
      <c r="C24" s="5" t="n">
        <v>84469</v>
      </c>
    </row>
    <row r="25" spans="1:4">
      <c r="A25" s="4" t="s">
        <v>309</v>
      </c>
      <c r="B25" s="5" t="n">
        <v>83875</v>
      </c>
      <c r="C25" s="5" t="n">
        <v>85873</v>
      </c>
      <c r="D25" s="5" t="n">
        <v>85977</v>
      </c>
    </row>
    <row r="26" spans="1:4">
      <c r="A26" s="4" t="s">
        <v>316</v>
      </c>
    </row>
    <row r="27" spans="1:4">
      <c r="A27" s="3" t="s">
        <v>320</v>
      </c>
    </row>
    <row r="28" spans="1:4">
      <c r="A28" s="4" t="s">
        <v>349</v>
      </c>
      <c r="B28" s="5" t="n">
        <v>98</v>
      </c>
      <c r="C28" s="5" t="n">
        <v>60</v>
      </c>
    </row>
    <row r="29" spans="1:4">
      <c r="A29" s="4" t="s">
        <v>350</v>
      </c>
      <c r="B29" s="5" t="n">
        <v>393815</v>
      </c>
      <c r="C29" s="5" t="n">
        <v>376827</v>
      </c>
    </row>
    <row r="30" spans="1:4">
      <c r="A30" s="4" t="s">
        <v>309</v>
      </c>
      <c r="B30" s="5" t="n">
        <v>393913</v>
      </c>
      <c r="C30" s="5" t="n">
        <v>376887</v>
      </c>
      <c r="D30" s="5" t="n">
        <v>369721</v>
      </c>
    </row>
    <row r="31" spans="1:4">
      <c r="A31" s="4" t="s">
        <v>317</v>
      </c>
    </row>
    <row r="32" spans="1:4">
      <c r="A32" s="3" t="s">
        <v>320</v>
      </c>
    </row>
    <row r="33" spans="1:4">
      <c r="A33" s="4" t="s">
        <v>349</v>
      </c>
      <c r="B33" s="5" t="n">
        <v>45</v>
      </c>
      <c r="C33" s="5" t="n">
        <v>35</v>
      </c>
    </row>
    <row r="34" spans="1:4">
      <c r="A34" s="4" t="s">
        <v>350</v>
      </c>
      <c r="B34" s="5" t="n">
        <v>35842</v>
      </c>
      <c r="C34" s="5" t="n">
        <v>33178</v>
      </c>
    </row>
    <row r="35" spans="1:4">
      <c r="A35" s="4" t="s">
        <v>309</v>
      </c>
      <c r="B35" s="5" t="n">
        <v>35887</v>
      </c>
      <c r="C35" s="5" t="n">
        <v>33213</v>
      </c>
      <c r="D35" s="7" t="n">
        <v>30616</v>
      </c>
    </row>
    <row r="36" spans="1:4">
      <c r="A36" s="4" t="s">
        <v>353</v>
      </c>
    </row>
    <row r="37" spans="1:4">
      <c r="A37" s="3" t="s">
        <v>320</v>
      </c>
    </row>
    <row r="38" spans="1:4">
      <c r="A38" s="4" t="s">
        <v>349</v>
      </c>
      <c r="B38" s="5" t="n">
        <v>673</v>
      </c>
      <c r="C38" s="5" t="n">
        <v>1084</v>
      </c>
    </row>
    <row r="39" spans="1:4">
      <c r="A39" s="4" t="s">
        <v>354</v>
      </c>
    </row>
    <row r="40" spans="1:4">
      <c r="A40" s="3" t="s">
        <v>320</v>
      </c>
    </row>
    <row r="41" spans="1:4">
      <c r="A41" s="4" t="s">
        <v>349</v>
      </c>
      <c r="B41" s="5" t="n">
        <v>104</v>
      </c>
      <c r="C41" s="5" t="n">
        <v>12</v>
      </c>
    </row>
    <row r="42" spans="1:4">
      <c r="A42" s="4" t="s">
        <v>355</v>
      </c>
    </row>
    <row r="43" spans="1:4">
      <c r="A43" s="3" t="s">
        <v>320</v>
      </c>
    </row>
    <row r="44" spans="1:4">
      <c r="A44" s="4" t="s">
        <v>349</v>
      </c>
      <c r="C44" s="5" t="n">
        <v>101</v>
      </c>
    </row>
    <row r="45" spans="1:4">
      <c r="A45" s="4" t="s">
        <v>356</v>
      </c>
    </row>
    <row r="46" spans="1:4">
      <c r="A46" s="3" t="s">
        <v>320</v>
      </c>
    </row>
    <row r="47" spans="1:4">
      <c r="A47" s="4" t="s">
        <v>349</v>
      </c>
      <c r="B47" s="5" t="n">
        <v>532</v>
      </c>
      <c r="C47" s="5" t="n">
        <v>882</v>
      </c>
    </row>
    <row r="48" spans="1:4">
      <c r="A48" s="4" t="s">
        <v>357</v>
      </c>
    </row>
    <row r="49" spans="1:4">
      <c r="A49" s="3" t="s">
        <v>320</v>
      </c>
    </row>
    <row r="50" spans="1:4">
      <c r="A50" s="4" t="s">
        <v>349</v>
      </c>
      <c r="C50" s="5" t="n">
        <v>60</v>
      </c>
    </row>
    <row r="51" spans="1:4">
      <c r="A51" s="4" t="s">
        <v>358</v>
      </c>
    </row>
    <row r="52" spans="1:4">
      <c r="A52" s="3" t="s">
        <v>320</v>
      </c>
    </row>
    <row r="53" spans="1:4">
      <c r="A53" s="4" t="s">
        <v>349</v>
      </c>
      <c r="B53" s="5" t="n">
        <v>37</v>
      </c>
      <c r="C53" s="5" t="n">
        <v>29</v>
      </c>
    </row>
    <row r="54" spans="1:4">
      <c r="A54" s="4" t="s">
        <v>359</v>
      </c>
    </row>
    <row r="55" spans="1:4">
      <c r="A55" s="3" t="s">
        <v>320</v>
      </c>
    </row>
    <row r="56" spans="1:4">
      <c r="A56" s="4" t="s">
        <v>349</v>
      </c>
      <c r="B56" s="5" t="n">
        <v>10</v>
      </c>
      <c r="C56" s="5" t="n">
        <v>21</v>
      </c>
    </row>
    <row r="57" spans="1:4">
      <c r="A57" s="4" t="s">
        <v>360</v>
      </c>
    </row>
    <row r="58" spans="1:4">
      <c r="A58" s="3" t="s">
        <v>320</v>
      </c>
    </row>
    <row r="59" spans="1:4">
      <c r="A59" s="4" t="s">
        <v>349</v>
      </c>
      <c r="B59" s="5" t="n">
        <v>2</v>
      </c>
    </row>
    <row r="60" spans="1:4">
      <c r="A60" s="4" t="s">
        <v>361</v>
      </c>
    </row>
    <row r="61" spans="1:4">
      <c r="A61" s="3" t="s">
        <v>320</v>
      </c>
    </row>
    <row r="62" spans="1:4">
      <c r="A62" s="4" t="s">
        <v>349</v>
      </c>
      <c r="B62" s="5" t="n">
        <v>0</v>
      </c>
      <c r="C62" s="5" t="n">
        <v>15</v>
      </c>
    </row>
    <row r="63" spans="1:4">
      <c r="A63" s="4" t="s">
        <v>362</v>
      </c>
    </row>
    <row r="64" spans="1:4">
      <c r="A64" s="3" t="s">
        <v>320</v>
      </c>
    </row>
    <row r="65" spans="1:4">
      <c r="A65" s="4" t="s">
        <v>349</v>
      </c>
      <c r="B65" s="5" t="n">
        <v>8</v>
      </c>
      <c r="C65" s="5" t="n">
        <v>6</v>
      </c>
    </row>
    <row r="66" spans="1:4">
      <c r="A66" s="4" t="s">
        <v>363</v>
      </c>
    </row>
    <row r="67" spans="1:4">
      <c r="A67" s="3" t="s">
        <v>320</v>
      </c>
    </row>
    <row r="68" spans="1:4">
      <c r="A68" s="4" t="s">
        <v>349</v>
      </c>
      <c r="B68" s="5" t="n">
        <v>828</v>
      </c>
      <c r="C68" s="5" t="n">
        <v>639</v>
      </c>
    </row>
    <row r="69" spans="1:4">
      <c r="A69" s="4" t="s">
        <v>364</v>
      </c>
    </row>
    <row r="70" spans="1:4">
      <c r="A70" s="3" t="s">
        <v>320</v>
      </c>
    </row>
    <row r="71" spans="1:4">
      <c r="A71" s="4" t="s">
        <v>349</v>
      </c>
      <c r="B71" s="5" t="n">
        <v>101</v>
      </c>
      <c r="C71" s="5" t="n">
        <v>132</v>
      </c>
    </row>
    <row r="72" spans="1:4">
      <c r="A72" s="4" t="s">
        <v>365</v>
      </c>
    </row>
    <row r="73" spans="1:4">
      <c r="A73" s="3" t="s">
        <v>320</v>
      </c>
    </row>
    <row r="74" spans="1:4">
      <c r="A74" s="4" t="s">
        <v>349</v>
      </c>
      <c r="B74" s="5" t="n">
        <v>124</v>
      </c>
    </row>
    <row r="75" spans="1:4">
      <c r="A75" s="4" t="s">
        <v>366</v>
      </c>
    </row>
    <row r="76" spans="1:4">
      <c r="A76" s="3" t="s">
        <v>320</v>
      </c>
    </row>
    <row r="77" spans="1:4">
      <c r="A77" s="4" t="s">
        <v>349</v>
      </c>
      <c r="B77" s="5" t="n">
        <v>505</v>
      </c>
      <c r="C77" s="7" t="n">
        <v>507</v>
      </c>
    </row>
    <row r="78" spans="1:4">
      <c r="A78" s="4" t="s">
        <v>367</v>
      </c>
    </row>
    <row r="79" spans="1:4">
      <c r="A79" s="3" t="s">
        <v>320</v>
      </c>
    </row>
    <row r="80" spans="1:4">
      <c r="A80" s="4" t="s">
        <v>349</v>
      </c>
      <c r="B80" s="7" t="n">
        <v>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25</v>
      </c>
      <c r="D1" s="2" t="s">
        <v>78</v>
      </c>
    </row>
    <row r="2" spans="1:4">
      <c r="A2" s="3" t="s">
        <v>320</v>
      </c>
    </row>
    <row r="3" spans="1:4">
      <c r="A3" s="4" t="s">
        <v>369</v>
      </c>
      <c r="B3" s="7" t="n">
        <v>1729</v>
      </c>
      <c r="C3" s="7" t="n">
        <v>1384</v>
      </c>
      <c r="D3" s="7" t="n">
        <v>1132</v>
      </c>
    </row>
    <row r="4" spans="1:4">
      <c r="A4" s="4" t="s">
        <v>312</v>
      </c>
    </row>
    <row r="5" spans="1:4">
      <c r="A5" s="3" t="s">
        <v>320</v>
      </c>
    </row>
    <row r="6" spans="1:4">
      <c r="A6" s="4" t="s">
        <v>369</v>
      </c>
      <c r="B6" s="5" t="n">
        <v>101</v>
      </c>
      <c r="C6" s="5" t="n">
        <v>132</v>
      </c>
    </row>
    <row r="7" spans="1:4">
      <c r="A7" s="4" t="s">
        <v>313</v>
      </c>
    </row>
    <row r="8" spans="1:4">
      <c r="A8" s="3" t="s">
        <v>320</v>
      </c>
    </row>
    <row r="9" spans="1:4">
      <c r="A9" s="4" t="s">
        <v>369</v>
      </c>
      <c r="B9" s="5" t="n">
        <v>193</v>
      </c>
    </row>
    <row r="10" spans="1:4">
      <c r="A10" s="4" t="s">
        <v>315</v>
      </c>
    </row>
    <row r="11" spans="1:4">
      <c r="A11" s="3" t="s">
        <v>320</v>
      </c>
    </row>
    <row r="12" spans="1:4">
      <c r="A12" s="4" t="s">
        <v>369</v>
      </c>
      <c r="B12" s="5" t="n">
        <v>1176</v>
      </c>
      <c r="C12" s="5" t="n">
        <v>1091</v>
      </c>
    </row>
    <row r="13" spans="1:4">
      <c r="A13" s="4" t="s">
        <v>316</v>
      </c>
    </row>
    <row r="14" spans="1:4">
      <c r="A14" s="3" t="s">
        <v>320</v>
      </c>
    </row>
    <row r="15" spans="1:4">
      <c r="A15" s="4" t="s">
        <v>369</v>
      </c>
      <c r="B15" s="5" t="n">
        <v>98</v>
      </c>
    </row>
    <row r="16" spans="1:4">
      <c r="A16" s="4" t="s">
        <v>317</v>
      </c>
    </row>
    <row r="17" spans="1:4">
      <c r="A17" s="3" t="s">
        <v>320</v>
      </c>
    </row>
    <row r="18" spans="1:4">
      <c r="A18" s="4" t="s">
        <v>369</v>
      </c>
      <c r="B18" s="5" t="n">
        <v>9</v>
      </c>
    </row>
    <row r="19" spans="1:4">
      <c r="A19" s="4" t="s">
        <v>318</v>
      </c>
    </row>
    <row r="20" spans="1:4">
      <c r="A20" s="3" t="s">
        <v>320</v>
      </c>
    </row>
    <row r="21" spans="1:4">
      <c r="A21" s="4" t="s">
        <v>369</v>
      </c>
      <c r="B21" s="7" t="n">
        <v>152</v>
      </c>
      <c r="C21" s="7" t="n">
        <v>1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15"/>
  </cols>
  <sheetData>
    <row r="1" spans="1:2">
      <c r="A1" s="1" t="s">
        <v>370</v>
      </c>
      <c r="B1" s="2" t="s">
        <v>1</v>
      </c>
    </row>
    <row r="2" spans="1:2">
      <c r="B2" s="2" t="s">
        <v>2</v>
      </c>
    </row>
    <row r="3" spans="1:2">
      <c r="A3" s="4" t="s">
        <v>273</v>
      </c>
    </row>
    <row r="4" spans="1:2">
      <c r="A4" s="3" t="s">
        <v>320</v>
      </c>
    </row>
    <row r="5" spans="1:2">
      <c r="A5" s="4" t="s">
        <v>371</v>
      </c>
      <c r="B5" s="4" t="s">
        <v>372</v>
      </c>
    </row>
    <row r="6" spans="1:2">
      <c r="A6" s="4" t="s">
        <v>373</v>
      </c>
    </row>
    <row r="7" spans="1:2">
      <c r="A7" s="3" t="s">
        <v>320</v>
      </c>
    </row>
    <row r="8" spans="1:2">
      <c r="A8" s="4" t="s">
        <v>374</v>
      </c>
      <c r="B8" s="4" t="s">
        <v>375</v>
      </c>
    </row>
    <row r="9" spans="1:2">
      <c r="A9" s="4" t="s">
        <v>376</v>
      </c>
    </row>
    <row r="10" spans="1:2">
      <c r="A10" s="3" t="s">
        <v>320</v>
      </c>
    </row>
    <row r="11" spans="1:2">
      <c r="A11" s="4" t="s">
        <v>374</v>
      </c>
      <c r="B11"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25</v>
      </c>
      <c r="D1" s="2" t="s">
        <v>78</v>
      </c>
    </row>
    <row r="2" spans="1:4">
      <c r="A2" s="3" t="s">
        <v>320</v>
      </c>
    </row>
    <row r="3" spans="1:4">
      <c r="A3" s="4" t="s">
        <v>309</v>
      </c>
      <c r="B3" s="7" t="n">
        <v>795205</v>
      </c>
      <c r="C3" s="7" t="n">
        <v>758094</v>
      </c>
      <c r="D3" s="7" t="n">
        <v>737057</v>
      </c>
    </row>
    <row r="4" spans="1:4">
      <c r="A4" s="4" t="s">
        <v>318</v>
      </c>
    </row>
    <row r="5" spans="1:4">
      <c r="A5" s="3" t="s">
        <v>320</v>
      </c>
    </row>
    <row r="6" spans="1:4">
      <c r="A6" s="4" t="s">
        <v>309</v>
      </c>
      <c r="B6" s="5" t="n">
        <v>124165</v>
      </c>
      <c r="C6" s="5" t="n">
        <v>109361</v>
      </c>
    </row>
    <row r="7" spans="1:4">
      <c r="A7" s="4" t="s">
        <v>316</v>
      </c>
    </row>
    <row r="8" spans="1:4">
      <c r="A8" s="3" t="s">
        <v>320</v>
      </c>
    </row>
    <row r="9" spans="1:4">
      <c r="A9" s="4" t="s">
        <v>309</v>
      </c>
      <c r="B9" s="5" t="n">
        <v>393913</v>
      </c>
      <c r="C9" s="5" t="n">
        <v>376887</v>
      </c>
      <c r="D9" s="5" t="n">
        <v>369721</v>
      </c>
    </row>
    <row r="10" spans="1:4">
      <c r="A10" s="4" t="s">
        <v>379</v>
      </c>
    </row>
    <row r="11" spans="1:4">
      <c r="A11" s="3" t="s">
        <v>320</v>
      </c>
    </row>
    <row r="12" spans="1:4">
      <c r="A12" s="4" t="s">
        <v>309</v>
      </c>
      <c r="B12" s="5" t="n">
        <v>10166</v>
      </c>
      <c r="C12" s="5" t="n">
        <v>10060</v>
      </c>
    </row>
    <row r="13" spans="1:4">
      <c r="A13" s="4" t="s">
        <v>380</v>
      </c>
    </row>
    <row r="14" spans="1:4">
      <c r="A14" s="3" t="s">
        <v>320</v>
      </c>
    </row>
    <row r="15" spans="1:4">
      <c r="A15" s="4" t="s">
        <v>309</v>
      </c>
      <c r="B15" s="5" t="n">
        <v>1639</v>
      </c>
      <c r="C15" s="5" t="n">
        <v>677</v>
      </c>
    </row>
    <row r="16" spans="1:4">
      <c r="A16" s="4" t="s">
        <v>381</v>
      </c>
    </row>
    <row r="17" spans="1:4">
      <c r="A17" s="3" t="s">
        <v>320</v>
      </c>
    </row>
    <row r="18" spans="1:4">
      <c r="A18" s="4" t="s">
        <v>309</v>
      </c>
      <c r="B18" s="5" t="n">
        <v>15037</v>
      </c>
      <c r="C18" s="5" t="n">
        <v>14064</v>
      </c>
    </row>
    <row r="19" spans="1:4">
      <c r="A19" s="4" t="s">
        <v>382</v>
      </c>
    </row>
    <row r="20" spans="1:4">
      <c r="A20" s="3" t="s">
        <v>320</v>
      </c>
    </row>
    <row r="21" spans="1:4">
      <c r="A21" s="4" t="s">
        <v>309</v>
      </c>
      <c r="B21" s="5" t="n">
        <v>26253</v>
      </c>
      <c r="C21" s="5" t="n">
        <v>27858</v>
      </c>
    </row>
    <row r="22" spans="1:4">
      <c r="A22" s="4" t="s">
        <v>383</v>
      </c>
    </row>
    <row r="23" spans="1:4">
      <c r="A23" s="3" t="s">
        <v>320</v>
      </c>
    </row>
    <row r="24" spans="1:4">
      <c r="A24" s="4" t="s">
        <v>309</v>
      </c>
      <c r="B24" s="5" t="n">
        <v>96923</v>
      </c>
      <c r="C24" s="5" t="n">
        <v>83100</v>
      </c>
    </row>
    <row r="25" spans="1:4">
      <c r="A25" s="4" t="s">
        <v>384</v>
      </c>
    </row>
    <row r="26" spans="1:4">
      <c r="A26" s="3" t="s">
        <v>320</v>
      </c>
    </row>
    <row r="27" spans="1:4">
      <c r="A27" s="4" t="s">
        <v>309</v>
      </c>
      <c r="B27" s="5" t="n">
        <v>349120</v>
      </c>
      <c r="C27" s="5" t="n">
        <v>333523</v>
      </c>
    </row>
    <row r="28" spans="1:4">
      <c r="A28" s="4" t="s">
        <v>385</v>
      </c>
    </row>
    <row r="29" spans="1:4">
      <c r="A29" s="3" t="s">
        <v>320</v>
      </c>
    </row>
    <row r="30" spans="1:4">
      <c r="A30" s="4" t="s">
        <v>309</v>
      </c>
      <c r="B30" s="5" t="n">
        <v>1379</v>
      </c>
      <c r="C30" s="5" t="n">
        <v>1379</v>
      </c>
    </row>
    <row r="31" spans="1:4">
      <c r="A31" s="4" t="s">
        <v>386</v>
      </c>
    </row>
    <row r="32" spans="1:4">
      <c r="A32" s="3" t="s">
        <v>320</v>
      </c>
    </row>
    <row r="33" spans="1:4">
      <c r="A33" s="4" t="s">
        <v>309</v>
      </c>
      <c r="B33" s="5" t="n">
        <v>10686</v>
      </c>
      <c r="C33" s="5" t="n">
        <v>8321</v>
      </c>
    </row>
    <row r="34" spans="1:4">
      <c r="A34" s="4" t="s">
        <v>387</v>
      </c>
    </row>
    <row r="35" spans="1:4">
      <c r="A35" s="3" t="s">
        <v>320</v>
      </c>
    </row>
    <row r="36" spans="1:4">
      <c r="A36" s="4" t="s">
        <v>309</v>
      </c>
      <c r="B36" s="5" t="n">
        <v>547</v>
      </c>
      <c r="C36" s="5" t="n">
        <v>641</v>
      </c>
    </row>
    <row r="37" spans="1:4">
      <c r="A37" s="4" t="s">
        <v>388</v>
      </c>
    </row>
    <row r="38" spans="1:4">
      <c r="A38" s="3" t="s">
        <v>320</v>
      </c>
    </row>
    <row r="39" spans="1:4">
      <c r="A39" s="4" t="s">
        <v>309</v>
      </c>
      <c r="B39" s="5" t="n">
        <v>6215</v>
      </c>
      <c r="C39" s="5" t="n">
        <v>6508</v>
      </c>
    </row>
    <row r="40" spans="1:4">
      <c r="A40" s="4" t="s">
        <v>389</v>
      </c>
    </row>
    <row r="41" spans="1:4">
      <c r="A41" s="3" t="s">
        <v>320</v>
      </c>
    </row>
    <row r="42" spans="1:4">
      <c r="A42" s="4" t="s">
        <v>309</v>
      </c>
      <c r="B42" s="5" t="n">
        <v>113</v>
      </c>
      <c r="C42" s="5" t="n">
        <v>117</v>
      </c>
    </row>
    <row r="43" spans="1:4">
      <c r="A43" s="4" t="s">
        <v>312</v>
      </c>
    </row>
    <row r="44" spans="1:4">
      <c r="A44" s="3" t="s">
        <v>320</v>
      </c>
    </row>
    <row r="45" spans="1:4">
      <c r="A45" s="4" t="s">
        <v>309</v>
      </c>
      <c r="B45" s="5" t="n">
        <v>63571</v>
      </c>
      <c r="C45" s="5" t="n">
        <v>62336</v>
      </c>
      <c r="D45" s="5" t="n">
        <v>59458</v>
      </c>
    </row>
    <row r="46" spans="1:4">
      <c r="A46" s="4" t="s">
        <v>390</v>
      </c>
    </row>
    <row r="47" spans="1:4">
      <c r="A47" s="3" t="s">
        <v>320</v>
      </c>
    </row>
    <row r="48" spans="1:4">
      <c r="A48" s="4" t="s">
        <v>309</v>
      </c>
      <c r="B48" s="5" t="n">
        <v>3973</v>
      </c>
      <c r="C48" s="5" t="n">
        <v>4399</v>
      </c>
    </row>
    <row r="49" spans="1:4">
      <c r="A49" s="4" t="s">
        <v>391</v>
      </c>
    </row>
    <row r="50" spans="1:4">
      <c r="A50" s="3" t="s">
        <v>320</v>
      </c>
    </row>
    <row r="51" spans="1:4">
      <c r="A51" s="4" t="s">
        <v>309</v>
      </c>
      <c r="B51" s="5" t="n">
        <v>14762</v>
      </c>
      <c r="C51" s="5" t="n">
        <v>16660</v>
      </c>
    </row>
    <row r="52" spans="1:4">
      <c r="A52" s="4" t="s">
        <v>392</v>
      </c>
    </row>
    <row r="53" spans="1:4">
      <c r="A53" s="3" t="s">
        <v>320</v>
      </c>
    </row>
    <row r="54" spans="1:4">
      <c r="A54" s="4" t="s">
        <v>309</v>
      </c>
      <c r="B54" s="5" t="n">
        <v>43491</v>
      </c>
      <c r="C54" s="5" t="n">
        <v>39808</v>
      </c>
    </row>
    <row r="55" spans="1:4">
      <c r="A55" s="4" t="s">
        <v>393</v>
      </c>
    </row>
    <row r="56" spans="1:4">
      <c r="A56" s="3" t="s">
        <v>320</v>
      </c>
    </row>
    <row r="57" spans="1:4">
      <c r="A57" s="4" t="s">
        <v>309</v>
      </c>
      <c r="B57" s="5" t="n">
        <v>1124</v>
      </c>
      <c r="C57" s="5" t="n">
        <v>1209</v>
      </c>
    </row>
    <row r="58" spans="1:4">
      <c r="A58" s="4" t="s">
        <v>394</v>
      </c>
    </row>
    <row r="59" spans="1:4">
      <c r="A59" s="3" t="s">
        <v>320</v>
      </c>
    </row>
    <row r="60" spans="1:4">
      <c r="A60" s="4" t="s">
        <v>309</v>
      </c>
      <c r="B60" s="5" t="n">
        <v>221</v>
      </c>
      <c r="C60" s="5" t="n">
        <v>260</v>
      </c>
    </row>
    <row r="61" spans="1:4">
      <c r="A61" s="4" t="s">
        <v>313</v>
      </c>
    </row>
    <row r="62" spans="1:4">
      <c r="A62" s="3" t="s">
        <v>320</v>
      </c>
    </row>
    <row r="63" spans="1:4">
      <c r="A63" s="4" t="s">
        <v>309</v>
      </c>
      <c r="B63" s="5" t="n">
        <v>87239</v>
      </c>
      <c r="C63" s="5" t="n">
        <v>84692</v>
      </c>
      <c r="D63" s="7" t="n">
        <v>79332</v>
      </c>
    </row>
    <row r="64" spans="1:4">
      <c r="A64" s="4" t="s">
        <v>395</v>
      </c>
    </row>
    <row r="65" spans="1:4">
      <c r="A65" s="3" t="s">
        <v>320</v>
      </c>
    </row>
    <row r="66" spans="1:4">
      <c r="A66" s="4" t="s">
        <v>309</v>
      </c>
      <c r="B66" s="5" t="n">
        <v>5316</v>
      </c>
      <c r="C66" s="5" t="n">
        <v>7334</v>
      </c>
    </row>
    <row r="67" spans="1:4">
      <c r="A67" s="4" t="s">
        <v>396</v>
      </c>
    </row>
    <row r="68" spans="1:4">
      <c r="A68" s="3" t="s">
        <v>320</v>
      </c>
    </row>
    <row r="69" spans="1:4">
      <c r="A69" s="4" t="s">
        <v>309</v>
      </c>
      <c r="B69" s="5" t="n">
        <v>31796</v>
      </c>
      <c r="C69" s="5" t="n">
        <v>31397</v>
      </c>
    </row>
    <row r="70" spans="1:4">
      <c r="A70" s="4" t="s">
        <v>397</v>
      </c>
    </row>
    <row r="71" spans="1:4">
      <c r="A71" s="3" t="s">
        <v>320</v>
      </c>
    </row>
    <row r="72" spans="1:4">
      <c r="A72" s="4" t="s">
        <v>309</v>
      </c>
      <c r="B72" s="5" t="n">
        <v>49712</v>
      </c>
      <c r="C72" s="5" t="n">
        <v>44560</v>
      </c>
    </row>
    <row r="73" spans="1:4">
      <c r="A73" s="4" t="s">
        <v>398</v>
      </c>
    </row>
    <row r="74" spans="1:4">
      <c r="A74" s="3" t="s">
        <v>320</v>
      </c>
    </row>
    <row r="75" spans="1:4">
      <c r="A75" s="4" t="s">
        <v>309</v>
      </c>
      <c r="B75" s="5" t="n">
        <v>254</v>
      </c>
      <c r="C75" s="5" t="n">
        <v>1234</v>
      </c>
    </row>
    <row r="76" spans="1:4">
      <c r="A76" s="4" t="s">
        <v>399</v>
      </c>
    </row>
    <row r="77" spans="1:4">
      <c r="A77" s="3" t="s">
        <v>320</v>
      </c>
    </row>
    <row r="78" spans="1:4">
      <c r="A78" s="4" t="s">
        <v>309</v>
      </c>
      <c r="B78" s="5" t="n">
        <v>161</v>
      </c>
      <c r="C78" s="5" t="n">
        <v>167</v>
      </c>
    </row>
    <row r="79" spans="1:4">
      <c r="A79" s="4" t="s">
        <v>314</v>
      </c>
    </row>
    <row r="80" spans="1:4">
      <c r="A80" s="3" t="s">
        <v>320</v>
      </c>
    </row>
    <row r="81" spans="1:4">
      <c r="A81" s="4" t="s">
        <v>309</v>
      </c>
      <c r="B81" s="5" t="n">
        <v>6555</v>
      </c>
      <c r="C81" s="5" t="n">
        <v>5732</v>
      </c>
    </row>
    <row r="82" spans="1:4">
      <c r="A82" s="4" t="s">
        <v>400</v>
      </c>
    </row>
    <row r="83" spans="1:4">
      <c r="A83" s="3" t="s">
        <v>320</v>
      </c>
    </row>
    <row r="84" spans="1:4">
      <c r="A84" s="4" t="s">
        <v>309</v>
      </c>
      <c r="B84" s="5" t="n">
        <v>3568</v>
      </c>
      <c r="C84" s="5" t="n">
        <v>2640</v>
      </c>
    </row>
    <row r="85" spans="1:4">
      <c r="A85" s="4" t="s">
        <v>401</v>
      </c>
    </row>
    <row r="86" spans="1:4">
      <c r="A86" s="3" t="s">
        <v>320</v>
      </c>
    </row>
    <row r="87" spans="1:4">
      <c r="A87" s="4" t="s">
        <v>309</v>
      </c>
      <c r="B87" s="7" t="n">
        <v>2987</v>
      </c>
      <c r="C87" s="7" t="n">
        <v>30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25</v>
      </c>
      <c r="D1" s="2" t="s">
        <v>78</v>
      </c>
    </row>
    <row r="2" spans="1:4">
      <c r="A2" s="3" t="s">
        <v>320</v>
      </c>
    </row>
    <row r="3" spans="1:4">
      <c r="A3" s="4" t="s">
        <v>309</v>
      </c>
      <c r="B3" s="7" t="n">
        <v>795205</v>
      </c>
      <c r="C3" s="7" t="n">
        <v>758094</v>
      </c>
      <c r="D3" s="7" t="n">
        <v>737057</v>
      </c>
    </row>
    <row r="4" spans="1:4">
      <c r="A4" s="4" t="s">
        <v>315</v>
      </c>
    </row>
    <row r="5" spans="1:4">
      <c r="A5" s="3" t="s">
        <v>320</v>
      </c>
    </row>
    <row r="6" spans="1:4">
      <c r="A6" s="4" t="s">
        <v>309</v>
      </c>
      <c r="B6" s="5" t="n">
        <v>83875</v>
      </c>
      <c r="C6" s="5" t="n">
        <v>85873</v>
      </c>
      <c r="D6" s="7" t="n">
        <v>85977</v>
      </c>
    </row>
    <row r="7" spans="1:4">
      <c r="A7" s="4" t="s">
        <v>403</v>
      </c>
    </row>
    <row r="8" spans="1:4">
      <c r="A8" s="3" t="s">
        <v>320</v>
      </c>
    </row>
    <row r="9" spans="1:4">
      <c r="A9" s="4" t="s">
        <v>309</v>
      </c>
      <c r="B9" s="5" t="n">
        <v>83471</v>
      </c>
      <c r="C9" s="5" t="n">
        <v>85322</v>
      </c>
    </row>
    <row r="10" spans="1:4">
      <c r="A10" s="4" t="s">
        <v>404</v>
      </c>
    </row>
    <row r="11" spans="1:4">
      <c r="A11" s="3" t="s">
        <v>320</v>
      </c>
    </row>
    <row r="12" spans="1:4">
      <c r="A12" s="4" t="s">
        <v>309</v>
      </c>
      <c r="C12" s="5" t="n">
        <v>25</v>
      </c>
    </row>
    <row r="13" spans="1:4">
      <c r="A13" s="4" t="s">
        <v>405</v>
      </c>
    </row>
    <row r="14" spans="1:4">
      <c r="A14" s="3" t="s">
        <v>320</v>
      </c>
    </row>
    <row r="15" spans="1:4">
      <c r="A15" s="4" t="s">
        <v>309</v>
      </c>
      <c r="B15" s="5" t="n">
        <v>320</v>
      </c>
      <c r="C15" s="5" t="n">
        <v>368</v>
      </c>
    </row>
    <row r="16" spans="1:4">
      <c r="A16" s="4" t="s">
        <v>406</v>
      </c>
    </row>
    <row r="17" spans="1:4">
      <c r="A17" s="3" t="s">
        <v>320</v>
      </c>
    </row>
    <row r="18" spans="1:4">
      <c r="A18" s="4" t="s">
        <v>309</v>
      </c>
      <c r="B18" s="5" t="n">
        <v>84</v>
      </c>
      <c r="C18" s="5" t="n">
        <v>158</v>
      </c>
    </row>
    <row r="19" spans="1:4">
      <c r="A19" s="4" t="s">
        <v>407</v>
      </c>
    </row>
    <row r="20" spans="1:4">
      <c r="A20" s="3" t="s">
        <v>320</v>
      </c>
    </row>
    <row r="21" spans="1:4">
      <c r="A21" s="4" t="s">
        <v>408</v>
      </c>
      <c r="B21" s="5" t="n">
        <v>3846</v>
      </c>
      <c r="C21" s="5" t="n">
        <v>4061</v>
      </c>
    </row>
    <row r="22" spans="1:4">
      <c r="A22" s="4" t="s">
        <v>409</v>
      </c>
    </row>
    <row r="23" spans="1:4">
      <c r="A23" s="3" t="s">
        <v>320</v>
      </c>
    </row>
    <row r="24" spans="1:4">
      <c r="A24" s="4" t="s">
        <v>408</v>
      </c>
      <c r="B24" s="5" t="n">
        <v>3845</v>
      </c>
      <c r="C24" s="5" t="n">
        <v>4061</v>
      </c>
    </row>
    <row r="25" spans="1:4">
      <c r="A25" s="4" t="s">
        <v>410</v>
      </c>
    </row>
    <row r="26" spans="1:4">
      <c r="A26" s="3" t="s">
        <v>320</v>
      </c>
    </row>
    <row r="27" spans="1:4">
      <c r="A27" s="4" t="s">
        <v>408</v>
      </c>
      <c r="B27" s="5" t="n">
        <v>1</v>
      </c>
    </row>
    <row r="28" spans="1:4">
      <c r="A28" s="4" t="s">
        <v>411</v>
      </c>
    </row>
    <row r="29" spans="1:4">
      <c r="A29" s="3" t="s">
        <v>320</v>
      </c>
    </row>
    <row r="30" spans="1:4">
      <c r="A30" s="4" t="s">
        <v>408</v>
      </c>
      <c r="B30" s="5" t="n">
        <v>32041</v>
      </c>
      <c r="C30" s="5" t="n">
        <v>29152</v>
      </c>
    </row>
    <row r="31" spans="1:4">
      <c r="A31" s="4" t="s">
        <v>412</v>
      </c>
    </row>
    <row r="32" spans="1:4">
      <c r="A32" s="3" t="s">
        <v>320</v>
      </c>
    </row>
    <row r="33" spans="1:4">
      <c r="A33" s="4" t="s">
        <v>408</v>
      </c>
      <c r="B33" s="5" t="n">
        <v>32013</v>
      </c>
      <c r="C33" s="5" t="n">
        <v>29120</v>
      </c>
    </row>
    <row r="34" spans="1:4">
      <c r="A34" s="4" t="s">
        <v>413</v>
      </c>
    </row>
    <row r="35" spans="1:4">
      <c r="A35" s="3" t="s">
        <v>320</v>
      </c>
    </row>
    <row r="36" spans="1:4">
      <c r="A36" s="4" t="s">
        <v>408</v>
      </c>
      <c r="B36" s="7" t="n">
        <v>28</v>
      </c>
      <c r="C36" s="7" t="n">
        <v>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4"/>
    <col customWidth="1" max="7" min="7" width="16"/>
  </cols>
  <sheetData>
    <row r="1" spans="1:7">
      <c r="A1" s="1" t="s">
        <v>414</v>
      </c>
      <c r="B1" s="2" t="s">
        <v>77</v>
      </c>
      <c r="E1" s="2" t="s">
        <v>1</v>
      </c>
      <c r="G1" s="2" t="s">
        <v>415</v>
      </c>
    </row>
    <row r="2" spans="1:7">
      <c r="B2" s="2" t="s">
        <v>2</v>
      </c>
      <c r="C2" s="2" t="s">
        <v>25</v>
      </c>
      <c r="D2" s="2" t="s">
        <v>78</v>
      </c>
      <c r="E2" s="2" t="s">
        <v>2</v>
      </c>
      <c r="F2" s="2" t="s">
        <v>78</v>
      </c>
      <c r="G2" s="2" t="s">
        <v>25</v>
      </c>
    </row>
    <row r="3" spans="1:7">
      <c r="A3" s="3" t="s">
        <v>176</v>
      </c>
    </row>
    <row r="4" spans="1:7">
      <c r="A4" s="4" t="s">
        <v>416</v>
      </c>
      <c r="B4" s="7" t="n">
        <v>1294</v>
      </c>
      <c r="C4" s="7" t="n">
        <v>1141</v>
      </c>
      <c r="D4" s="7" t="n">
        <v>515</v>
      </c>
      <c r="E4" s="7" t="n">
        <v>1294</v>
      </c>
      <c r="F4" s="7" t="n">
        <v>515</v>
      </c>
      <c r="G4" s="7" t="n">
        <v>1141</v>
      </c>
    </row>
    <row r="5" spans="1:7">
      <c r="A5" s="4" t="s">
        <v>417</v>
      </c>
      <c r="B5" s="5" t="n">
        <v>685</v>
      </c>
      <c r="C5" s="5" t="n">
        <v>711</v>
      </c>
      <c r="D5" s="5" t="n">
        <v>891</v>
      </c>
      <c r="E5" s="5" t="n">
        <v>685</v>
      </c>
      <c r="F5" s="5" t="n">
        <v>891</v>
      </c>
      <c r="G5" s="5" t="n">
        <v>711</v>
      </c>
    </row>
    <row r="6" spans="1:7">
      <c r="A6" s="4" t="s">
        <v>418</v>
      </c>
      <c r="B6" s="5" t="n">
        <v>1979</v>
      </c>
      <c r="C6" s="5" t="n">
        <v>1852</v>
      </c>
      <c r="D6" s="5" t="n">
        <v>1406</v>
      </c>
      <c r="E6" s="5" t="n">
        <v>1979</v>
      </c>
      <c r="F6" s="5" t="n">
        <v>1406</v>
      </c>
      <c r="G6" s="5" t="n">
        <v>1852</v>
      </c>
    </row>
    <row r="7" spans="1:7">
      <c r="A7" s="4" t="s">
        <v>419</v>
      </c>
      <c r="B7" s="5" t="n">
        <v>123</v>
      </c>
      <c r="C7" s="5" t="n">
        <v>135</v>
      </c>
      <c r="D7" s="5" t="n">
        <v>125</v>
      </c>
      <c r="E7" s="5" t="n">
        <v>123</v>
      </c>
      <c r="F7" s="5" t="n">
        <v>125</v>
      </c>
      <c r="G7" s="5" t="n">
        <v>135</v>
      </c>
    </row>
    <row r="8" spans="1:7">
      <c r="A8" s="4" t="s">
        <v>420</v>
      </c>
      <c r="B8" s="5" t="n">
        <v>1729</v>
      </c>
      <c r="C8" s="5" t="n">
        <v>1384</v>
      </c>
      <c r="D8" s="5" t="n">
        <v>1132</v>
      </c>
      <c r="E8" s="5" t="n">
        <v>1729</v>
      </c>
      <c r="F8" s="5" t="n">
        <v>1132</v>
      </c>
      <c r="G8" s="5" t="n">
        <v>1384</v>
      </c>
    </row>
    <row r="9" spans="1:7">
      <c r="A9" s="4" t="s">
        <v>421</v>
      </c>
      <c r="B9" s="5" t="n">
        <v>0</v>
      </c>
      <c r="C9" s="5" t="n">
        <v>0</v>
      </c>
      <c r="D9" s="5" t="n">
        <v>0</v>
      </c>
      <c r="E9" s="5" t="n">
        <v>0</v>
      </c>
      <c r="F9" s="5" t="n">
        <v>0</v>
      </c>
      <c r="G9" s="5" t="n">
        <v>0</v>
      </c>
    </row>
    <row r="10" spans="1:7">
      <c r="A10" s="4" t="s">
        <v>422</v>
      </c>
      <c r="B10" s="7" t="n">
        <v>1804</v>
      </c>
      <c r="C10" s="7" t="n">
        <v>1684</v>
      </c>
      <c r="D10" s="7" t="n">
        <v>1499</v>
      </c>
      <c r="E10" s="7" t="n">
        <v>1793</v>
      </c>
      <c r="F10" s="7" t="n">
        <v>1843</v>
      </c>
      <c r="G10" s="7" t="n">
        <v>1802</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v>
      </c>
      <c r="C1" s="2" t="s">
        <v>77</v>
      </c>
      <c r="E1" s="2" t="s">
        <v>1</v>
      </c>
    </row>
    <row r="2" spans="1:6">
      <c r="C2" s="2" t="s">
        <v>2</v>
      </c>
      <c r="D2" s="2" t="s">
        <v>78</v>
      </c>
      <c r="E2" s="2" t="s">
        <v>2</v>
      </c>
      <c r="F2" s="2" t="s">
        <v>78</v>
      </c>
    </row>
    <row r="3" spans="1:6">
      <c r="A3" s="3" t="s">
        <v>79</v>
      </c>
    </row>
    <row r="4" spans="1:6">
      <c r="A4" s="4" t="s">
        <v>80</v>
      </c>
      <c r="C4" s="7" t="n">
        <v>9547</v>
      </c>
      <c r="D4" s="7" t="n">
        <v>8629</v>
      </c>
      <c r="E4" s="7" t="n">
        <v>27367</v>
      </c>
      <c r="F4" s="7" t="n">
        <v>24997</v>
      </c>
    </row>
    <row r="5" spans="1:6">
      <c r="A5" s="3" t="s">
        <v>81</v>
      </c>
    </row>
    <row r="6" spans="1:6">
      <c r="A6" s="4" t="s">
        <v>82</v>
      </c>
      <c r="C6" s="5" t="n">
        <v>605</v>
      </c>
      <c r="D6" s="5" t="n">
        <v>559</v>
      </c>
      <c r="E6" s="5" t="n">
        <v>1870</v>
      </c>
      <c r="F6" s="5" t="n">
        <v>1734</v>
      </c>
    </row>
    <row r="7" spans="1:6">
      <c r="A7" s="4" t="s">
        <v>83</v>
      </c>
      <c r="C7" s="5" t="n">
        <v>290</v>
      </c>
      <c r="D7" s="5" t="n">
        <v>344</v>
      </c>
      <c r="E7" s="5" t="n">
        <v>905</v>
      </c>
      <c r="F7" s="5" t="n">
        <v>1093</v>
      </c>
    </row>
    <row r="8" spans="1:6">
      <c r="A8" s="4" t="s">
        <v>84</v>
      </c>
      <c r="C8" s="5" t="n">
        <v>49</v>
      </c>
      <c r="D8" s="5" t="n">
        <v>36</v>
      </c>
      <c r="E8" s="5" t="n">
        <v>135</v>
      </c>
      <c r="F8" s="5" t="n">
        <v>111</v>
      </c>
    </row>
    <row r="9" spans="1:6">
      <c r="A9" s="4" t="s">
        <v>28</v>
      </c>
      <c r="C9" s="5" t="n">
        <v>7</v>
      </c>
      <c r="D9" s="5" t="n">
        <v>7</v>
      </c>
      <c r="E9" s="5" t="n">
        <v>10</v>
      </c>
      <c r="F9" s="5" t="n">
        <v>9</v>
      </c>
    </row>
    <row r="10" spans="1:6">
      <c r="A10" s="4" t="s">
        <v>85</v>
      </c>
      <c r="C10" s="5" t="n">
        <v>37</v>
      </c>
      <c r="D10" s="5" t="n">
        <v>15</v>
      </c>
      <c r="E10" s="5" t="n">
        <v>93</v>
      </c>
      <c r="F10" s="5" t="n">
        <v>37</v>
      </c>
    </row>
    <row r="11" spans="1:6">
      <c r="A11" s="4" t="s">
        <v>86</v>
      </c>
      <c r="C11" s="5" t="n">
        <v>10535</v>
      </c>
      <c r="D11" s="5" t="n">
        <v>9590</v>
      </c>
      <c r="E11" s="5" t="n">
        <v>30380</v>
      </c>
      <c r="F11" s="5" t="n">
        <v>27981</v>
      </c>
    </row>
    <row r="12" spans="1:6">
      <c r="A12" s="3" t="s">
        <v>87</v>
      </c>
    </row>
    <row r="13" spans="1:6">
      <c r="A13" s="4" t="s">
        <v>42</v>
      </c>
      <c r="C13" s="5" t="n">
        <v>1161</v>
      </c>
      <c r="D13" s="5" t="n">
        <v>947</v>
      </c>
      <c r="E13" s="5" t="n">
        <v>3289</v>
      </c>
      <c r="F13" s="5" t="n">
        <v>2686</v>
      </c>
    </row>
    <row r="14" spans="1:6">
      <c r="A14" s="4" t="s">
        <v>88</v>
      </c>
      <c r="C14" s="5" t="n">
        <v>135</v>
      </c>
      <c r="D14" s="5" t="n">
        <v>115</v>
      </c>
      <c r="E14" s="5" t="n">
        <v>366</v>
      </c>
      <c r="F14" s="5" t="n">
        <v>346</v>
      </c>
    </row>
    <row r="15" spans="1:6">
      <c r="A15" s="4" t="s">
        <v>89</v>
      </c>
      <c r="C15" s="5" t="n">
        <v>37</v>
      </c>
      <c r="D15" s="5" t="n">
        <v>37</v>
      </c>
      <c r="E15" s="5" t="n">
        <v>110</v>
      </c>
      <c r="F15" s="5" t="n">
        <v>110</v>
      </c>
    </row>
    <row r="16" spans="1:6">
      <c r="A16" s="4" t="s">
        <v>90</v>
      </c>
      <c r="C16" s="5" t="n">
        <v>1333</v>
      </c>
      <c r="D16" s="5" t="n">
        <v>1099</v>
      </c>
      <c r="E16" s="5" t="n">
        <v>3765</v>
      </c>
      <c r="F16" s="5" t="n">
        <v>3142</v>
      </c>
    </row>
    <row r="17" spans="1:6">
      <c r="A17" s="4" t="s">
        <v>91</v>
      </c>
      <c r="C17" s="5" t="n">
        <v>9202</v>
      </c>
      <c r="D17" s="5" t="n">
        <v>8491</v>
      </c>
      <c r="E17" s="5" t="n">
        <v>26615</v>
      </c>
      <c r="F17" s="5" t="n">
        <v>24839</v>
      </c>
    </row>
    <row r="18" spans="1:6">
      <c r="A18" s="4" t="s">
        <v>92</v>
      </c>
      <c r="C18" s="5" t="n">
        <v>99</v>
      </c>
      <c r="D18" s="5" t="n">
        <v>308</v>
      </c>
      <c r="E18" s="5" t="n">
        <v>197</v>
      </c>
      <c r="F18" s="5" t="n">
        <v>924</v>
      </c>
    </row>
    <row r="19" spans="1:6">
      <c r="A19" s="4" t="s">
        <v>93</v>
      </c>
      <c r="C19" s="5" t="n">
        <v>9103</v>
      </c>
      <c r="D19" s="5" t="n">
        <v>8183</v>
      </c>
      <c r="E19" s="5" t="n">
        <v>26418</v>
      </c>
      <c r="F19" s="5" t="n">
        <v>23915</v>
      </c>
    </row>
    <row r="20" spans="1:6">
      <c r="A20" s="3" t="s">
        <v>94</v>
      </c>
    </row>
    <row r="21" spans="1:6">
      <c r="A21" s="4" t="s">
        <v>95</v>
      </c>
      <c r="C21" s="5" t="n">
        <v>1320</v>
      </c>
      <c r="D21" s="5" t="n">
        <v>1711</v>
      </c>
      <c r="E21" s="5" t="n">
        <v>4131</v>
      </c>
      <c r="F21" s="5" t="n">
        <v>4497</v>
      </c>
    </row>
    <row r="22" spans="1:6">
      <c r="A22" s="4" t="s">
        <v>96</v>
      </c>
      <c r="C22" s="5" t="n">
        <v>1134</v>
      </c>
      <c r="D22" s="5" t="n">
        <v>941</v>
      </c>
      <c r="E22" s="5" t="n">
        <v>3214</v>
      </c>
      <c r="F22" s="5" t="n">
        <v>2850</v>
      </c>
    </row>
    <row r="23" spans="1:6">
      <c r="A23" s="4" t="s">
        <v>97</v>
      </c>
      <c r="C23" s="5" t="n">
        <v>181</v>
      </c>
      <c r="D23" s="5" t="n">
        <v>216</v>
      </c>
      <c r="E23" s="5" t="n">
        <v>600</v>
      </c>
      <c r="F23" s="5" t="n">
        <v>619</v>
      </c>
    </row>
    <row r="24" spans="1:6">
      <c r="A24" s="4" t="s">
        <v>98</v>
      </c>
      <c r="D24" s="5" t="n">
        <v>47</v>
      </c>
      <c r="E24" s="5" t="n">
        <v>47</v>
      </c>
      <c r="F24" s="5" t="n">
        <v>503</v>
      </c>
    </row>
    <row r="25" spans="1:6">
      <c r="A25" s="4" t="s">
        <v>99</v>
      </c>
      <c r="C25" s="5" t="n">
        <v>2635</v>
      </c>
      <c r="D25" s="5" t="n">
        <v>2915</v>
      </c>
      <c r="E25" s="5" t="n">
        <v>7992</v>
      </c>
      <c r="F25" s="5" t="n">
        <v>8469</v>
      </c>
    </row>
    <row r="26" spans="1:6">
      <c r="A26" s="3" t="s">
        <v>100</v>
      </c>
    </row>
    <row r="27" spans="1:6">
      <c r="A27" s="4" t="s">
        <v>101</v>
      </c>
      <c r="C27" s="5" t="n">
        <v>3236</v>
      </c>
      <c r="D27" s="5" t="n">
        <v>2981</v>
      </c>
      <c r="E27" s="5" t="n">
        <v>9374</v>
      </c>
      <c r="F27" s="5" t="n">
        <v>8661</v>
      </c>
    </row>
    <row r="28" spans="1:6">
      <c r="A28" s="4" t="s">
        <v>102</v>
      </c>
      <c r="C28" s="5" t="n">
        <v>943</v>
      </c>
      <c r="D28" s="5" t="n">
        <v>849</v>
      </c>
      <c r="E28" s="5" t="n">
        <v>2648</v>
      </c>
      <c r="F28" s="5" t="n">
        <v>2426</v>
      </c>
    </row>
    <row r="29" spans="1:6">
      <c r="A29" s="4" t="s">
        <v>103</v>
      </c>
      <c r="C29" s="5" t="n">
        <v>434</v>
      </c>
      <c r="D29" s="5" t="n">
        <v>359</v>
      </c>
      <c r="E29" s="5" t="n">
        <v>1221</v>
      </c>
      <c r="F29" s="5" t="n">
        <v>1083</v>
      </c>
    </row>
    <row r="30" spans="1:6">
      <c r="A30" s="4" t="s">
        <v>104</v>
      </c>
      <c r="C30" s="5" t="n">
        <v>493</v>
      </c>
      <c r="D30" s="5" t="n">
        <v>438</v>
      </c>
      <c r="E30" s="5" t="n">
        <v>1456</v>
      </c>
      <c r="F30" s="5" t="n">
        <v>1293</v>
      </c>
    </row>
    <row r="31" spans="1:6">
      <c r="A31" s="4" t="s">
        <v>105</v>
      </c>
      <c r="C31" s="5" t="n">
        <v>300</v>
      </c>
      <c r="D31" s="5" t="n">
        <v>360</v>
      </c>
      <c r="E31" s="5" t="n">
        <v>919</v>
      </c>
      <c r="F31" s="5" t="n">
        <v>1132</v>
      </c>
    </row>
    <row r="32" spans="1:6">
      <c r="A32" s="4" t="s">
        <v>106</v>
      </c>
      <c r="C32" s="5" t="n">
        <v>226</v>
      </c>
      <c r="D32" s="5" t="n">
        <v>219</v>
      </c>
      <c r="E32" s="5" t="n">
        <v>676</v>
      </c>
      <c r="F32" s="5" t="n">
        <v>658</v>
      </c>
    </row>
    <row r="33" spans="1:6">
      <c r="A33" s="4" t="s">
        <v>107</v>
      </c>
      <c r="C33" s="5" t="n">
        <v>13</v>
      </c>
      <c r="D33" s="5" t="n">
        <v>-6</v>
      </c>
      <c r="E33" s="5" t="n">
        <v>27</v>
      </c>
      <c r="F33" s="5" t="n">
        <v>39</v>
      </c>
    </row>
    <row r="34" spans="1:6">
      <c r="A34" s="4" t="s">
        <v>108</v>
      </c>
      <c r="C34" s="5" t="n">
        <v>82</v>
      </c>
      <c r="D34" s="5" t="n">
        <v>126</v>
      </c>
      <c r="E34" s="5" t="n">
        <v>247</v>
      </c>
      <c r="F34" s="5" t="n">
        <v>368</v>
      </c>
    </row>
    <row r="35" spans="1:6">
      <c r="A35" s="4" t="s">
        <v>109</v>
      </c>
      <c r="C35" s="5" t="n">
        <v>85</v>
      </c>
      <c r="D35" s="5" t="n">
        <v>123</v>
      </c>
      <c r="E35" s="5" t="n">
        <v>266</v>
      </c>
      <c r="F35" s="5" t="n">
        <v>311</v>
      </c>
    </row>
    <row r="36" spans="1:6">
      <c r="A36" s="4" t="s">
        <v>110</v>
      </c>
      <c r="C36" s="5" t="n">
        <v>1545</v>
      </c>
      <c r="D36" s="5" t="n">
        <v>1473</v>
      </c>
      <c r="E36" s="5" t="n">
        <v>4692</v>
      </c>
      <c r="F36" s="5" t="n">
        <v>4594</v>
      </c>
    </row>
    <row r="37" spans="1:6">
      <c r="A37" s="4" t="s">
        <v>111</v>
      </c>
      <c r="C37" s="5" t="n">
        <v>7357</v>
      </c>
      <c r="D37" s="5" t="n">
        <v>6922</v>
      </c>
      <c r="E37" s="5" t="n">
        <v>21526</v>
      </c>
      <c r="F37" s="5" t="n">
        <v>20565</v>
      </c>
    </row>
    <row r="38" spans="1:6">
      <c r="A38" s="4" t="s">
        <v>112</v>
      </c>
      <c r="C38" s="5" t="n">
        <v>4381</v>
      </c>
      <c r="D38" s="5" t="n">
        <v>4176</v>
      </c>
      <c r="E38" s="5" t="n">
        <v>12884</v>
      </c>
      <c r="F38" s="5" t="n">
        <v>11819</v>
      </c>
    </row>
    <row r="39" spans="1:6">
      <c r="A39" s="4" t="s">
        <v>113</v>
      </c>
      <c r="C39" s="5" t="n">
        <v>1159</v>
      </c>
      <c r="D39" s="5" t="n">
        <v>1161</v>
      </c>
      <c r="E39" s="5" t="n">
        <v>3600</v>
      </c>
      <c r="F39" s="5" t="n">
        <v>3349</v>
      </c>
    </row>
    <row r="40" spans="1:6">
      <c r="A40" s="4" t="s">
        <v>114</v>
      </c>
      <c r="C40" s="5" t="n">
        <v>3222</v>
      </c>
      <c r="D40" s="5" t="n">
        <v>3015</v>
      </c>
      <c r="E40" s="5" t="n">
        <v>9284</v>
      </c>
      <c r="F40" s="5" t="n">
        <v>8470</v>
      </c>
    </row>
    <row r="41" spans="1:6">
      <c r="A41" s="3" t="s">
        <v>115</v>
      </c>
    </row>
    <row r="42" spans="1:6">
      <c r="A42" s="4" t="s">
        <v>116</v>
      </c>
      <c r="C42" s="5" t="n">
        <v>-472</v>
      </c>
      <c r="D42" s="5" t="n">
        <v>58</v>
      </c>
      <c r="E42" s="5" t="n">
        <v>1984</v>
      </c>
      <c r="F42" s="5" t="n">
        <v>2652</v>
      </c>
    </row>
    <row r="43" spans="1:6">
      <c r="A43" s="4" t="s">
        <v>117</v>
      </c>
      <c r="D43" s="5" t="n">
        <v>-47</v>
      </c>
      <c r="E43" s="5" t="n">
        <v>-47</v>
      </c>
      <c r="F43" s="5" t="n">
        <v>-503</v>
      </c>
    </row>
    <row r="44" spans="1:6">
      <c r="A44" s="4" t="s">
        <v>116</v>
      </c>
      <c r="C44" s="5" t="n">
        <v>-472</v>
      </c>
      <c r="D44" s="5" t="n">
        <v>11</v>
      </c>
      <c r="E44" s="5" t="n">
        <v>1937</v>
      </c>
      <c r="F44" s="5" t="n">
        <v>2149</v>
      </c>
    </row>
    <row r="45" spans="1:6">
      <c r="A45" s="4" t="s">
        <v>118</v>
      </c>
      <c r="C45" s="5" t="n">
        <v>-160</v>
      </c>
      <c r="D45" s="5" t="n">
        <v>4</v>
      </c>
      <c r="E45" s="5" t="n">
        <v>659</v>
      </c>
      <c r="F45" s="5" t="n">
        <v>731</v>
      </c>
    </row>
    <row r="46" spans="1:6">
      <c r="A46" s="4" t="s">
        <v>119</v>
      </c>
      <c r="C46" s="5" t="n">
        <v>-312</v>
      </c>
      <c r="D46" s="5" t="n">
        <v>7</v>
      </c>
      <c r="E46" s="5" t="n">
        <v>1278</v>
      </c>
      <c r="F46" s="5" t="n">
        <v>1418</v>
      </c>
    </row>
    <row r="47" spans="1:6">
      <c r="A47" s="4" t="s">
        <v>120</v>
      </c>
      <c r="C47" s="7" t="n">
        <v>2910</v>
      </c>
      <c r="D47" s="7" t="n">
        <v>3022</v>
      </c>
      <c r="E47" s="7" t="n">
        <v>10562</v>
      </c>
      <c r="F47" s="7" t="n">
        <v>9888</v>
      </c>
    </row>
    <row r="48" spans="1:6">
      <c r="A48" s="4" t="s">
        <v>121</v>
      </c>
      <c r="B48" s="4" t="s">
        <v>58</v>
      </c>
      <c r="C48" s="8" t="n">
        <v>0.35</v>
      </c>
      <c r="D48" s="8" t="n">
        <v>0.33</v>
      </c>
      <c r="E48" s="7" t="n">
        <v>1</v>
      </c>
      <c r="F48" s="8" t="n">
        <v>0.92</v>
      </c>
    </row>
    <row r="49" spans="1:6">
      <c r="A49" s="4" t="s">
        <v>122</v>
      </c>
      <c r="B49" s="4" t="s">
        <v>58</v>
      </c>
      <c r="C49" s="8" t="n">
        <v>0.13</v>
      </c>
      <c r="D49" s="8" t="n">
        <v>0.12</v>
      </c>
      <c r="E49" s="8" t="n">
        <v>0.37</v>
      </c>
      <c r="F49" s="8" t="n">
        <v>0.34</v>
      </c>
    </row>
    <row r="50" spans="1:6"/>
    <row r="51" spans="1:6">
      <c r="A51" s="4" t="s">
        <v>58</v>
      </c>
      <c r="B51" s="4" t="s">
        <v>64</v>
      </c>
    </row>
  </sheetData>
  <mergeCells count="5">
    <mergeCell ref="A1:B2"/>
    <mergeCell ref="C1:D1"/>
    <mergeCell ref="E1:F1"/>
    <mergeCell ref="A50:E50"/>
    <mergeCell ref="B51:E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3</v>
      </c>
      <c r="B1" s="2" t="s">
        <v>1</v>
      </c>
    </row>
    <row r="2" spans="1:4">
      <c r="B2" s="2" t="s">
        <v>2</v>
      </c>
      <c r="C2" s="2" t="s">
        <v>25</v>
      </c>
      <c r="D2" s="2" t="s">
        <v>78</v>
      </c>
    </row>
    <row r="3" spans="1:4">
      <c r="A3" s="3" t="s">
        <v>320</v>
      </c>
    </row>
    <row r="4" spans="1:4">
      <c r="A4" s="4" t="s">
        <v>424</v>
      </c>
      <c r="B4" s="7" t="n">
        <v>540</v>
      </c>
      <c r="C4" s="7" t="n">
        <v>557</v>
      </c>
      <c r="D4" s="7" t="n">
        <v>562</v>
      </c>
    </row>
    <row r="5" spans="1:4">
      <c r="A5" s="4" t="s">
        <v>425</v>
      </c>
      <c r="B5" s="4" t="s">
        <v>426</v>
      </c>
    </row>
    <row r="6" spans="1:4">
      <c r="A6" s="4" t="s">
        <v>427</v>
      </c>
      <c r="B6" s="4" t="s">
        <v>372</v>
      </c>
    </row>
    <row r="7" spans="1:4">
      <c r="A7" s="4" t="s">
        <v>428</v>
      </c>
      <c r="B7" s="4" t="s">
        <v>429</v>
      </c>
    </row>
    <row r="8" spans="1:4">
      <c r="A8" s="4" t="s">
        <v>430</v>
      </c>
      <c r="B8" s="4" t="s">
        <v>431</v>
      </c>
    </row>
    <row r="9" spans="1:4">
      <c r="A9" s="4" t="s">
        <v>432</v>
      </c>
      <c r="B9" s="4" t="s">
        <v>431</v>
      </c>
    </row>
    <row r="10" spans="1:4">
      <c r="A10" s="4" t="s">
        <v>433</v>
      </c>
      <c r="B10" s="7" t="n">
        <v>615</v>
      </c>
      <c r="C10" s="7" t="n">
        <v>774</v>
      </c>
    </row>
    <row r="11" spans="1:4">
      <c r="A11" s="4" t="s">
        <v>315</v>
      </c>
    </row>
    <row r="12" spans="1:4">
      <c r="A12" s="3" t="s">
        <v>320</v>
      </c>
    </row>
    <row r="13" spans="1:4">
      <c r="A13" s="4" t="s">
        <v>433</v>
      </c>
      <c r="B13" s="5" t="n">
        <v>25</v>
      </c>
      <c r="D13" s="5" t="n">
        <v>808</v>
      </c>
    </row>
    <row r="14" spans="1:4">
      <c r="A14" s="4" t="s">
        <v>434</v>
      </c>
      <c r="B14" s="7" t="n">
        <v>59</v>
      </c>
      <c r="D14" s="7" t="n">
        <v>2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435</v>
      </c>
      <c r="B1" s="2" t="s">
        <v>1</v>
      </c>
    </row>
    <row r="2" spans="1:2">
      <c r="B2" s="2" t="s">
        <v>436</v>
      </c>
    </row>
    <row r="3" spans="1:2">
      <c r="A3" s="3" t="s">
        <v>437</v>
      </c>
    </row>
    <row r="4" spans="1:2">
      <c r="A4" s="4" t="s">
        <v>438</v>
      </c>
      <c r="B4" s="5" t="n">
        <v>1</v>
      </c>
    </row>
    <row r="5" spans="1:2">
      <c r="A5" s="4" t="s">
        <v>439</v>
      </c>
      <c r="B5" s="7" t="n">
        <v>138</v>
      </c>
    </row>
    <row r="6" spans="1:2">
      <c r="A6" s="4" t="s">
        <v>440</v>
      </c>
      <c r="B6" s="7" t="n">
        <v>1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41</v>
      </c>
      <c r="B1" s="2" t="s">
        <v>77</v>
      </c>
      <c r="E1" s="2" t="s">
        <v>1</v>
      </c>
      <c r="G1" s="2" t="s">
        <v>415</v>
      </c>
    </row>
    <row r="2" spans="1:7">
      <c r="B2" s="2" t="s">
        <v>2</v>
      </c>
      <c r="C2" s="2" t="s">
        <v>25</v>
      </c>
      <c r="D2" s="2" t="s">
        <v>78</v>
      </c>
      <c r="E2" s="2" t="s">
        <v>2</v>
      </c>
      <c r="F2" s="2" t="s">
        <v>78</v>
      </c>
      <c r="G2" s="2" t="s">
        <v>25</v>
      </c>
    </row>
    <row r="3" spans="1:7">
      <c r="A3" s="3" t="s">
        <v>442</v>
      </c>
    </row>
    <row r="4" spans="1:7">
      <c r="A4" s="4" t="s">
        <v>443</v>
      </c>
      <c r="B4" s="7" t="n">
        <v>1294</v>
      </c>
      <c r="C4" s="7" t="n">
        <v>1141</v>
      </c>
      <c r="D4" s="7" t="n">
        <v>515</v>
      </c>
      <c r="E4" s="7" t="n">
        <v>1294</v>
      </c>
      <c r="F4" s="7" t="n">
        <v>515</v>
      </c>
      <c r="G4" s="7" t="n">
        <v>1141</v>
      </c>
    </row>
    <row r="5" spans="1:7">
      <c r="A5" s="4" t="s">
        <v>444</v>
      </c>
      <c r="B5" s="5" t="n">
        <v>685</v>
      </c>
      <c r="C5" s="5" t="n">
        <v>711</v>
      </c>
      <c r="D5" s="5" t="n">
        <v>891</v>
      </c>
      <c r="E5" s="5" t="n">
        <v>685</v>
      </c>
      <c r="F5" s="5" t="n">
        <v>891</v>
      </c>
      <c r="G5" s="5" t="n">
        <v>711</v>
      </c>
    </row>
    <row r="6" spans="1:7">
      <c r="A6" s="4" t="s">
        <v>445</v>
      </c>
      <c r="B6" s="5" t="n">
        <v>123</v>
      </c>
      <c r="C6" s="5" t="n">
        <v>135</v>
      </c>
      <c r="D6" s="5" t="n">
        <v>125</v>
      </c>
      <c r="E6" s="5" t="n">
        <v>123</v>
      </c>
      <c r="F6" s="5" t="n">
        <v>125</v>
      </c>
      <c r="G6" s="5" t="n">
        <v>135</v>
      </c>
    </row>
    <row r="7" spans="1:7">
      <c r="A7" s="4" t="s">
        <v>446</v>
      </c>
      <c r="B7" s="5" t="n">
        <v>1979</v>
      </c>
      <c r="C7" s="5" t="n">
        <v>1852</v>
      </c>
      <c r="D7" s="5" t="n">
        <v>1406</v>
      </c>
      <c r="E7" s="5" t="n">
        <v>1979</v>
      </c>
      <c r="F7" s="5" t="n">
        <v>1406</v>
      </c>
      <c r="G7" s="5" t="n">
        <v>1852</v>
      </c>
    </row>
    <row r="8" spans="1:7">
      <c r="A8" s="4" t="s">
        <v>445</v>
      </c>
      <c r="B8" s="5" t="n">
        <v>123</v>
      </c>
      <c r="C8" s="5" t="n">
        <v>135</v>
      </c>
      <c r="D8" s="5" t="n">
        <v>125</v>
      </c>
      <c r="E8" s="5" t="n">
        <v>123</v>
      </c>
      <c r="F8" s="5" t="n">
        <v>125</v>
      </c>
      <c r="G8" s="5" t="n">
        <v>135</v>
      </c>
    </row>
    <row r="9" spans="1:7">
      <c r="A9" s="4" t="s">
        <v>447</v>
      </c>
      <c r="B9" s="5" t="n">
        <v>1804</v>
      </c>
      <c r="C9" s="7" t="n">
        <v>1684</v>
      </c>
      <c r="D9" s="5" t="n">
        <v>1499</v>
      </c>
      <c r="E9" s="5" t="n">
        <v>1793</v>
      </c>
      <c r="F9" s="5" t="n">
        <v>1843</v>
      </c>
      <c r="G9" s="7" t="n">
        <v>1802</v>
      </c>
    </row>
    <row r="10" spans="1:7">
      <c r="A10" s="4" t="s">
        <v>312</v>
      </c>
    </row>
    <row r="11" spans="1:7">
      <c r="A11" s="3" t="s">
        <v>442</v>
      </c>
    </row>
    <row r="12" spans="1:7">
      <c r="A12" s="4" t="s">
        <v>443</v>
      </c>
      <c r="B12" s="5" t="n">
        <v>205</v>
      </c>
      <c r="D12" s="5" t="n">
        <v>132</v>
      </c>
      <c r="E12" s="5" t="n">
        <v>205</v>
      </c>
      <c r="F12" s="5" t="n">
        <v>132</v>
      </c>
    </row>
    <row r="13" spans="1:7">
      <c r="A13" s="4" t="s">
        <v>448</v>
      </c>
      <c r="B13" s="5" t="n">
        <v>205</v>
      </c>
      <c r="D13" s="5" t="n">
        <v>132</v>
      </c>
      <c r="E13" s="5" t="n">
        <v>205</v>
      </c>
      <c r="F13" s="5" t="n">
        <v>132</v>
      </c>
    </row>
    <row r="14" spans="1:7">
      <c r="A14" s="4" t="s">
        <v>449</v>
      </c>
      <c r="B14" s="5" t="n">
        <v>136</v>
      </c>
      <c r="D14" s="5" t="n">
        <v>132</v>
      </c>
      <c r="E14" s="5" t="n">
        <v>119</v>
      </c>
      <c r="F14" s="5" t="n">
        <v>152</v>
      </c>
    </row>
    <row r="15" spans="1:7">
      <c r="A15" s="4" t="s">
        <v>450</v>
      </c>
      <c r="F15" s="5" t="n">
        <v>1</v>
      </c>
    </row>
    <row r="16" spans="1:7">
      <c r="A16" s="4" t="s">
        <v>451</v>
      </c>
      <c r="F16" s="5" t="n">
        <v>13</v>
      </c>
    </row>
    <row r="17" spans="1:7">
      <c r="A17" s="4" t="s">
        <v>446</v>
      </c>
      <c r="B17" s="5" t="n">
        <v>205</v>
      </c>
      <c r="D17" s="5" t="n">
        <v>132</v>
      </c>
      <c r="E17" s="5" t="n">
        <v>205</v>
      </c>
      <c r="F17" s="5" t="n">
        <v>132</v>
      </c>
    </row>
    <row r="18" spans="1:7">
      <c r="A18" s="4" t="s">
        <v>452</v>
      </c>
      <c r="B18" s="5" t="n">
        <v>205</v>
      </c>
      <c r="D18" s="5" t="n">
        <v>132</v>
      </c>
      <c r="E18" s="5" t="n">
        <v>205</v>
      </c>
      <c r="F18" s="5" t="n">
        <v>132</v>
      </c>
    </row>
    <row r="19" spans="1:7">
      <c r="A19" s="4" t="s">
        <v>447</v>
      </c>
      <c r="B19" s="5" t="n">
        <v>136</v>
      </c>
      <c r="D19" s="5" t="n">
        <v>132</v>
      </c>
      <c r="E19" s="5" t="n">
        <v>119</v>
      </c>
      <c r="F19" s="5" t="n">
        <v>165</v>
      </c>
    </row>
    <row r="20" spans="1:7">
      <c r="A20" s="4" t="s">
        <v>453</v>
      </c>
      <c r="F20" s="5" t="n">
        <v>1</v>
      </c>
    </row>
    <row r="21" spans="1:7">
      <c r="A21" s="4" t="s">
        <v>313</v>
      </c>
    </row>
    <row r="22" spans="1:7">
      <c r="A22" s="3" t="s">
        <v>442</v>
      </c>
    </row>
    <row r="23" spans="1:7">
      <c r="A23" s="4" t="s">
        <v>443</v>
      </c>
      <c r="B23" s="5" t="n">
        <v>161</v>
      </c>
      <c r="E23" s="5" t="n">
        <v>161</v>
      </c>
    </row>
    <row r="24" spans="1:7">
      <c r="A24" s="4" t="s">
        <v>448</v>
      </c>
      <c r="B24" s="5" t="n">
        <v>161</v>
      </c>
      <c r="E24" s="5" t="n">
        <v>161</v>
      </c>
    </row>
    <row r="25" spans="1:7">
      <c r="A25" s="4" t="s">
        <v>449</v>
      </c>
      <c r="B25" s="5" t="n">
        <v>54</v>
      </c>
      <c r="E25" s="5" t="n">
        <v>18</v>
      </c>
    </row>
    <row r="26" spans="1:7">
      <c r="A26" s="4" t="s">
        <v>446</v>
      </c>
      <c r="B26" s="5" t="n">
        <v>161</v>
      </c>
      <c r="E26" s="5" t="n">
        <v>161</v>
      </c>
    </row>
    <row r="27" spans="1:7">
      <c r="A27" s="4" t="s">
        <v>452</v>
      </c>
      <c r="B27" s="5" t="n">
        <v>161</v>
      </c>
      <c r="E27" s="5" t="n">
        <v>161</v>
      </c>
    </row>
    <row r="28" spans="1:7">
      <c r="A28" s="4" t="s">
        <v>447</v>
      </c>
      <c r="B28" s="5" t="n">
        <v>54</v>
      </c>
      <c r="E28" s="5" t="n">
        <v>18</v>
      </c>
    </row>
    <row r="29" spans="1:7">
      <c r="A29" s="4" t="s">
        <v>315</v>
      </c>
    </row>
    <row r="30" spans="1:7">
      <c r="A30" s="3" t="s">
        <v>442</v>
      </c>
    </row>
    <row r="31" spans="1:7">
      <c r="A31" s="4" t="s">
        <v>443</v>
      </c>
      <c r="B31" s="5" t="n">
        <v>928</v>
      </c>
      <c r="D31" s="5" t="n">
        <v>383</v>
      </c>
      <c r="E31" s="5" t="n">
        <v>928</v>
      </c>
      <c r="F31" s="5" t="n">
        <v>383</v>
      </c>
    </row>
    <row r="32" spans="1:7">
      <c r="A32" s="4" t="s">
        <v>448</v>
      </c>
      <c r="B32" s="5" t="n">
        <v>928</v>
      </c>
      <c r="D32" s="5" t="n">
        <v>383</v>
      </c>
      <c r="E32" s="5" t="n">
        <v>928</v>
      </c>
      <c r="F32" s="5" t="n">
        <v>383</v>
      </c>
    </row>
    <row r="33" spans="1:7">
      <c r="A33" s="4" t="s">
        <v>449</v>
      </c>
      <c r="B33" s="5" t="n">
        <v>926</v>
      </c>
      <c r="D33" s="5" t="n">
        <v>51</v>
      </c>
      <c r="E33" s="5" t="n">
        <v>959</v>
      </c>
      <c r="F33" s="5" t="n">
        <v>78</v>
      </c>
    </row>
    <row r="34" spans="1:7">
      <c r="A34" s="4" t="s">
        <v>450</v>
      </c>
      <c r="B34" s="5" t="n">
        <v>8</v>
      </c>
      <c r="E34" s="5" t="n">
        <v>25</v>
      </c>
      <c r="F34" s="5" t="n">
        <v>1</v>
      </c>
    </row>
    <row r="35" spans="1:7">
      <c r="A35" s="4" t="s">
        <v>454</v>
      </c>
      <c r="B35" s="5" t="n">
        <v>5</v>
      </c>
      <c r="E35" s="5" t="n">
        <v>17</v>
      </c>
      <c r="F35" s="5" t="n">
        <v>1</v>
      </c>
    </row>
    <row r="36" spans="1:7">
      <c r="A36" s="4" t="s">
        <v>444</v>
      </c>
      <c r="B36" s="5" t="n">
        <v>84</v>
      </c>
      <c r="D36" s="5" t="n">
        <v>329</v>
      </c>
      <c r="E36" s="5" t="n">
        <v>84</v>
      </c>
      <c r="F36" s="5" t="n">
        <v>329</v>
      </c>
    </row>
    <row r="37" spans="1:7">
      <c r="A37" s="4" t="s">
        <v>455</v>
      </c>
      <c r="B37" s="5" t="n">
        <v>84</v>
      </c>
      <c r="D37" s="5" t="n">
        <v>329</v>
      </c>
      <c r="E37" s="5" t="n">
        <v>84</v>
      </c>
      <c r="F37" s="5" t="n">
        <v>329</v>
      </c>
    </row>
    <row r="38" spans="1:7">
      <c r="A38" s="4" t="s">
        <v>445</v>
      </c>
      <c r="B38" s="5" t="n">
        <v>25</v>
      </c>
      <c r="D38" s="5" t="n">
        <v>35</v>
      </c>
      <c r="E38" s="5" t="n">
        <v>25</v>
      </c>
      <c r="F38" s="5" t="n">
        <v>35</v>
      </c>
    </row>
    <row r="39" spans="1:7">
      <c r="A39" s="4" t="s">
        <v>451</v>
      </c>
      <c r="B39" s="5" t="n">
        <v>85</v>
      </c>
      <c r="D39" s="5" t="n">
        <v>377</v>
      </c>
      <c r="E39" s="5" t="n">
        <v>89</v>
      </c>
      <c r="F39" s="5" t="n">
        <v>387</v>
      </c>
    </row>
    <row r="40" spans="1:7">
      <c r="A40" s="4" t="s">
        <v>456</v>
      </c>
      <c r="D40" s="5" t="n">
        <v>4</v>
      </c>
      <c r="F40" s="5" t="n">
        <v>11</v>
      </c>
    </row>
    <row r="41" spans="1:7">
      <c r="A41" s="4" t="s">
        <v>457</v>
      </c>
      <c r="D41" s="5" t="n">
        <v>1</v>
      </c>
      <c r="F41" s="5" t="n">
        <v>7</v>
      </c>
    </row>
    <row r="42" spans="1:7">
      <c r="A42" s="4" t="s">
        <v>446</v>
      </c>
      <c r="B42" s="5" t="n">
        <v>1012</v>
      </c>
      <c r="D42" s="5" t="n">
        <v>712</v>
      </c>
      <c r="E42" s="5" t="n">
        <v>1012</v>
      </c>
      <c r="F42" s="5" t="n">
        <v>712</v>
      </c>
    </row>
    <row r="43" spans="1:7">
      <c r="A43" s="4" t="s">
        <v>452</v>
      </c>
      <c r="B43" s="5" t="n">
        <v>1012</v>
      </c>
      <c r="D43" s="5" t="n">
        <v>712</v>
      </c>
      <c r="E43" s="5" t="n">
        <v>1012</v>
      </c>
      <c r="F43" s="5" t="n">
        <v>712</v>
      </c>
    </row>
    <row r="44" spans="1:7">
      <c r="A44" s="4" t="s">
        <v>445</v>
      </c>
      <c r="B44" s="5" t="n">
        <v>25</v>
      </c>
      <c r="D44" s="5" t="n">
        <v>35</v>
      </c>
      <c r="E44" s="5" t="n">
        <v>25</v>
      </c>
      <c r="F44" s="5" t="n">
        <v>35</v>
      </c>
    </row>
    <row r="45" spans="1:7">
      <c r="A45" s="4" t="s">
        <v>447</v>
      </c>
      <c r="B45" s="5" t="n">
        <v>1011</v>
      </c>
      <c r="D45" s="5" t="n">
        <v>428</v>
      </c>
      <c r="E45" s="5" t="n">
        <v>1048</v>
      </c>
      <c r="F45" s="5" t="n">
        <v>465</v>
      </c>
    </row>
    <row r="46" spans="1:7">
      <c r="A46" s="4" t="s">
        <v>453</v>
      </c>
      <c r="B46" s="5" t="n">
        <v>8</v>
      </c>
      <c r="D46" s="5" t="n">
        <v>4</v>
      </c>
      <c r="E46" s="5" t="n">
        <v>25</v>
      </c>
      <c r="F46" s="5" t="n">
        <v>12</v>
      </c>
    </row>
    <row r="47" spans="1:7">
      <c r="A47" s="4" t="s">
        <v>458</v>
      </c>
      <c r="B47" s="5" t="n">
        <v>5</v>
      </c>
      <c r="D47" s="5" t="n">
        <v>1</v>
      </c>
      <c r="E47" s="5" t="n">
        <v>17</v>
      </c>
      <c r="F47" s="5" t="n">
        <v>8</v>
      </c>
    </row>
    <row r="48" spans="1:7">
      <c r="A48" s="4" t="s">
        <v>316</v>
      </c>
    </row>
    <row r="49" spans="1:7">
      <c r="A49" s="3" t="s">
        <v>442</v>
      </c>
    </row>
    <row r="50" spans="1:7">
      <c r="A50" s="4" t="s">
        <v>449</v>
      </c>
      <c r="D50" s="5" t="n">
        <v>345</v>
      </c>
      <c r="F50" s="5" t="n">
        <v>367</v>
      </c>
    </row>
    <row r="51" spans="1:7">
      <c r="A51" s="4" t="s">
        <v>450</v>
      </c>
      <c r="D51" s="5" t="n">
        <v>4</v>
      </c>
      <c r="F51" s="5" t="n">
        <v>17</v>
      </c>
    </row>
    <row r="52" spans="1:7">
      <c r="A52" s="4" t="s">
        <v>454</v>
      </c>
      <c r="D52" s="5" t="n">
        <v>4</v>
      </c>
      <c r="F52" s="5" t="n">
        <v>16</v>
      </c>
    </row>
    <row r="53" spans="1:7">
      <c r="A53" s="4" t="s">
        <v>444</v>
      </c>
      <c r="B53" s="5" t="n">
        <v>488</v>
      </c>
      <c r="D53" s="5" t="n">
        <v>444</v>
      </c>
      <c r="E53" s="5" t="n">
        <v>488</v>
      </c>
      <c r="F53" s="5" t="n">
        <v>444</v>
      </c>
    </row>
    <row r="54" spans="1:7">
      <c r="A54" s="4" t="s">
        <v>455</v>
      </c>
      <c r="B54" s="5" t="n">
        <v>488</v>
      </c>
      <c r="D54" s="5" t="n">
        <v>444</v>
      </c>
      <c r="E54" s="5" t="n">
        <v>488</v>
      </c>
      <c r="F54" s="5" t="n">
        <v>444</v>
      </c>
    </row>
    <row r="55" spans="1:7">
      <c r="A55" s="4" t="s">
        <v>445</v>
      </c>
      <c r="B55" s="5" t="n">
        <v>67</v>
      </c>
      <c r="D55" s="5" t="n">
        <v>68</v>
      </c>
      <c r="E55" s="5" t="n">
        <v>67</v>
      </c>
      <c r="F55" s="5" t="n">
        <v>68</v>
      </c>
    </row>
    <row r="56" spans="1:7">
      <c r="A56" s="4" t="s">
        <v>451</v>
      </c>
      <c r="B56" s="5" t="n">
        <v>489</v>
      </c>
      <c r="D56" s="5" t="n">
        <v>30</v>
      </c>
      <c r="E56" s="5" t="n">
        <v>493</v>
      </c>
      <c r="F56" s="5" t="n">
        <v>254</v>
      </c>
    </row>
    <row r="57" spans="1:7">
      <c r="A57" s="4" t="s">
        <v>456</v>
      </c>
      <c r="B57" s="5" t="n">
        <v>5</v>
      </c>
      <c r="E57" s="5" t="n">
        <v>17</v>
      </c>
    </row>
    <row r="58" spans="1:7">
      <c r="A58" s="4" t="s">
        <v>457</v>
      </c>
      <c r="E58" s="5" t="n">
        <v>2</v>
      </c>
    </row>
    <row r="59" spans="1:7">
      <c r="A59" s="4" t="s">
        <v>446</v>
      </c>
      <c r="B59" s="5" t="n">
        <v>488</v>
      </c>
      <c r="D59" s="5" t="n">
        <v>444</v>
      </c>
      <c r="E59" s="5" t="n">
        <v>488</v>
      </c>
      <c r="F59" s="5" t="n">
        <v>444</v>
      </c>
    </row>
    <row r="60" spans="1:7">
      <c r="A60" s="4" t="s">
        <v>452</v>
      </c>
      <c r="B60" s="5" t="n">
        <v>488</v>
      </c>
      <c r="D60" s="5" t="n">
        <v>444</v>
      </c>
      <c r="E60" s="5" t="n">
        <v>488</v>
      </c>
      <c r="F60" s="5" t="n">
        <v>444</v>
      </c>
    </row>
    <row r="61" spans="1:7">
      <c r="A61" s="4" t="s">
        <v>445</v>
      </c>
      <c r="B61" s="5" t="n">
        <v>67</v>
      </c>
      <c r="D61" s="5" t="n">
        <v>68</v>
      </c>
      <c r="E61" s="5" t="n">
        <v>67</v>
      </c>
      <c r="F61" s="5" t="n">
        <v>68</v>
      </c>
    </row>
    <row r="62" spans="1:7">
      <c r="A62" s="4" t="s">
        <v>447</v>
      </c>
      <c r="B62" s="5" t="n">
        <v>489</v>
      </c>
      <c r="D62" s="5" t="n">
        <v>375</v>
      </c>
      <c r="E62" s="5" t="n">
        <v>493</v>
      </c>
      <c r="F62" s="5" t="n">
        <v>621</v>
      </c>
    </row>
    <row r="63" spans="1:7">
      <c r="A63" s="4" t="s">
        <v>453</v>
      </c>
      <c r="B63" s="5" t="n">
        <v>5</v>
      </c>
      <c r="D63" s="5" t="n">
        <v>4</v>
      </c>
      <c r="E63" s="5" t="n">
        <v>17</v>
      </c>
      <c r="F63" s="5" t="n">
        <v>17</v>
      </c>
    </row>
    <row r="64" spans="1:7">
      <c r="A64" s="4" t="s">
        <v>458</v>
      </c>
      <c r="D64" s="5" t="n">
        <v>4</v>
      </c>
      <c r="E64" s="5" t="n">
        <v>2</v>
      </c>
      <c r="F64" s="5" t="n">
        <v>16</v>
      </c>
    </row>
    <row r="65" spans="1:7">
      <c r="A65" s="4" t="s">
        <v>318</v>
      </c>
    </row>
    <row r="66" spans="1:7">
      <c r="A66" s="3" t="s">
        <v>442</v>
      </c>
    </row>
    <row r="67" spans="1:7">
      <c r="A67" s="4" t="s">
        <v>449</v>
      </c>
      <c r="D67" s="5" t="n">
        <v>446</v>
      </c>
      <c r="F67" s="5" t="n">
        <v>450</v>
      </c>
    </row>
    <row r="68" spans="1:7">
      <c r="A68" s="4" t="s">
        <v>450</v>
      </c>
      <c r="D68" s="5" t="n">
        <v>6</v>
      </c>
      <c r="F68" s="5" t="n">
        <v>18</v>
      </c>
    </row>
    <row r="69" spans="1:7">
      <c r="A69" s="4" t="s">
        <v>444</v>
      </c>
      <c r="B69" s="5" t="n">
        <v>113</v>
      </c>
      <c r="D69" s="5" t="n">
        <v>118</v>
      </c>
      <c r="E69" s="5" t="n">
        <v>113</v>
      </c>
      <c r="F69" s="5" t="n">
        <v>118</v>
      </c>
    </row>
    <row r="70" spans="1:7">
      <c r="A70" s="4" t="s">
        <v>455</v>
      </c>
      <c r="B70" s="5" t="n">
        <v>113</v>
      </c>
      <c r="D70" s="5" t="n">
        <v>118</v>
      </c>
      <c r="E70" s="5" t="n">
        <v>113</v>
      </c>
      <c r="F70" s="5" t="n">
        <v>118</v>
      </c>
    </row>
    <row r="71" spans="1:7">
      <c r="A71" s="4" t="s">
        <v>445</v>
      </c>
      <c r="B71" s="5" t="n">
        <v>31</v>
      </c>
      <c r="D71" s="5" t="n">
        <v>22</v>
      </c>
      <c r="E71" s="5" t="n">
        <v>31</v>
      </c>
      <c r="F71" s="5" t="n">
        <v>22</v>
      </c>
    </row>
    <row r="72" spans="1:7">
      <c r="A72" s="4" t="s">
        <v>451</v>
      </c>
      <c r="B72" s="5" t="n">
        <v>114</v>
      </c>
      <c r="D72" s="5" t="n">
        <v>118</v>
      </c>
      <c r="E72" s="5" t="n">
        <v>115</v>
      </c>
      <c r="F72" s="5" t="n">
        <v>142</v>
      </c>
    </row>
    <row r="73" spans="1:7">
      <c r="A73" s="4" t="s">
        <v>446</v>
      </c>
      <c r="B73" s="5" t="n">
        <v>113</v>
      </c>
      <c r="D73" s="5" t="n">
        <v>118</v>
      </c>
      <c r="E73" s="5" t="n">
        <v>113</v>
      </c>
      <c r="F73" s="5" t="n">
        <v>118</v>
      </c>
    </row>
    <row r="74" spans="1:7">
      <c r="A74" s="4" t="s">
        <v>452</v>
      </c>
      <c r="B74" s="5" t="n">
        <v>113</v>
      </c>
      <c r="D74" s="5" t="n">
        <v>118</v>
      </c>
      <c r="E74" s="5" t="n">
        <v>113</v>
      </c>
      <c r="F74" s="5" t="n">
        <v>118</v>
      </c>
    </row>
    <row r="75" spans="1:7">
      <c r="A75" s="4" t="s">
        <v>445</v>
      </c>
      <c r="B75" s="5" t="n">
        <v>31</v>
      </c>
      <c r="D75" s="5" t="n">
        <v>22</v>
      </c>
      <c r="E75" s="5" t="n">
        <v>31</v>
      </c>
      <c r="F75" s="5" t="n">
        <v>22</v>
      </c>
    </row>
    <row r="76" spans="1:7">
      <c r="A76" s="4" t="s">
        <v>447</v>
      </c>
      <c r="B76" s="7" t="n">
        <v>114</v>
      </c>
      <c r="D76" s="5" t="n">
        <v>564</v>
      </c>
      <c r="E76" s="7" t="n">
        <v>115</v>
      </c>
      <c r="F76" s="5" t="n">
        <v>592</v>
      </c>
    </row>
    <row r="77" spans="1:7">
      <c r="A77" s="4" t="s">
        <v>453</v>
      </c>
      <c r="D77" s="7" t="n">
        <v>6</v>
      </c>
      <c r="F77" s="7" t="n">
        <v>18</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59</v>
      </c>
      <c r="B1" s="2" t="s">
        <v>77</v>
      </c>
      <c r="D1" s="2" t="s">
        <v>1</v>
      </c>
      <c r="F1" s="2" t="s">
        <v>415</v>
      </c>
    </row>
    <row r="2" spans="1:9">
      <c r="B2" s="2" t="s">
        <v>2</v>
      </c>
      <c r="C2" s="2" t="s">
        <v>78</v>
      </c>
      <c r="D2" s="2" t="s">
        <v>2</v>
      </c>
      <c r="E2" s="2" t="s">
        <v>78</v>
      </c>
      <c r="F2" s="2" t="s">
        <v>25</v>
      </c>
      <c r="G2" s="2" t="s">
        <v>460</v>
      </c>
      <c r="H2" s="2" t="s">
        <v>461</v>
      </c>
      <c r="I2" s="2" t="s">
        <v>305</v>
      </c>
    </row>
    <row r="3" spans="1:9">
      <c r="A3" s="3" t="s">
        <v>462</v>
      </c>
    </row>
    <row r="4" spans="1:9">
      <c r="A4" s="4" t="s">
        <v>463</v>
      </c>
      <c r="D4" s="7" t="n">
        <v>6784</v>
      </c>
      <c r="E4" s="7" t="n">
        <v>6057</v>
      </c>
      <c r="F4" s="7" t="n">
        <v>6057</v>
      </c>
    </row>
    <row r="5" spans="1:9">
      <c r="A5" s="4" t="s">
        <v>135</v>
      </c>
      <c r="B5" s="7" t="n">
        <v>99</v>
      </c>
      <c r="C5" s="7" t="n">
        <v>308</v>
      </c>
      <c r="D5" s="5" t="n">
        <v>197</v>
      </c>
      <c r="E5" s="5" t="n">
        <v>924</v>
      </c>
      <c r="F5" s="5" t="n">
        <v>1121</v>
      </c>
    </row>
    <row r="6" spans="1:9">
      <c r="A6" s="4" t="s">
        <v>464</v>
      </c>
      <c r="B6" s="5" t="n">
        <v>-111</v>
      </c>
      <c r="C6" s="5" t="n">
        <v>-218</v>
      </c>
      <c r="D6" s="5" t="n">
        <v>-208</v>
      </c>
      <c r="E6" s="5" t="n">
        <v>-476</v>
      </c>
      <c r="F6" s="5" t="n">
        <v>-550</v>
      </c>
    </row>
    <row r="7" spans="1:9">
      <c r="A7" s="4" t="s">
        <v>465</v>
      </c>
      <c r="B7" s="5" t="n">
        <v>24</v>
      </c>
      <c r="C7" s="5" t="n">
        <v>29</v>
      </c>
      <c r="D7" s="5" t="n">
        <v>97</v>
      </c>
      <c r="E7" s="5" t="n">
        <v>107</v>
      </c>
      <c r="F7" s="5" t="n">
        <v>156</v>
      </c>
    </row>
    <row r="8" spans="1:9">
      <c r="A8" s="4" t="s">
        <v>462</v>
      </c>
      <c r="B8" s="5" t="n">
        <v>6870</v>
      </c>
      <c r="D8" s="5" t="n">
        <v>6870</v>
      </c>
      <c r="F8" s="5" t="n">
        <v>6784</v>
      </c>
    </row>
    <row r="9" spans="1:9">
      <c r="A9" s="4" t="s">
        <v>466</v>
      </c>
      <c r="B9" s="5" t="n">
        <v>228</v>
      </c>
      <c r="D9" s="5" t="n">
        <v>228</v>
      </c>
      <c r="F9" s="5" t="n">
        <v>217</v>
      </c>
    </row>
    <row r="10" spans="1:9">
      <c r="A10" s="4" t="s">
        <v>467</v>
      </c>
      <c r="B10" s="7" t="n">
        <v>7098</v>
      </c>
      <c r="C10" s="7" t="n">
        <v>6839</v>
      </c>
      <c r="D10" s="7" t="n">
        <v>7098</v>
      </c>
      <c r="E10" s="7" t="n">
        <v>6839</v>
      </c>
      <c r="F10" s="7" t="n">
        <v>7001</v>
      </c>
      <c r="G10" s="7" t="n">
        <v>7077</v>
      </c>
      <c r="H10" s="7" t="n">
        <v>6712</v>
      </c>
      <c r="I10" s="7" t="n">
        <v>62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8</v>
      </c>
      <c r="B1" s="2" t="s">
        <v>77</v>
      </c>
      <c r="D1" s="2" t="s">
        <v>1</v>
      </c>
      <c r="F1" s="2" t="s">
        <v>415</v>
      </c>
    </row>
    <row r="2" spans="1:6">
      <c r="B2" s="2" t="s">
        <v>2</v>
      </c>
      <c r="C2" s="2" t="s">
        <v>78</v>
      </c>
      <c r="D2" s="2" t="s">
        <v>2</v>
      </c>
      <c r="E2" s="2" t="s">
        <v>78</v>
      </c>
      <c r="F2" s="2" t="s">
        <v>25</v>
      </c>
    </row>
    <row r="3" spans="1:6">
      <c r="A3" s="3" t="s">
        <v>469</v>
      </c>
    </row>
    <row r="4" spans="1:6">
      <c r="A4" s="4" t="s">
        <v>470</v>
      </c>
      <c r="B4" s="7" t="n">
        <v>7077</v>
      </c>
      <c r="C4" s="7" t="n">
        <v>6712</v>
      </c>
      <c r="D4" s="7" t="n">
        <v>7001</v>
      </c>
      <c r="E4" s="7" t="n">
        <v>6265</v>
      </c>
      <c r="F4" s="7" t="n">
        <v>6265</v>
      </c>
    </row>
    <row r="5" spans="1:6">
      <c r="A5" s="4" t="s">
        <v>471</v>
      </c>
      <c r="B5" s="5" t="n">
        <v>-111</v>
      </c>
      <c r="C5" s="5" t="n">
        <v>-218</v>
      </c>
      <c r="D5" s="5" t="n">
        <v>-208</v>
      </c>
      <c r="E5" s="5" t="n">
        <v>-476</v>
      </c>
      <c r="F5" s="5" t="n">
        <v>-550</v>
      </c>
    </row>
    <row r="6" spans="1:6">
      <c r="A6" s="4" t="s">
        <v>465</v>
      </c>
      <c r="B6" s="5" t="n">
        <v>24</v>
      </c>
      <c r="C6" s="5" t="n">
        <v>29</v>
      </c>
      <c r="D6" s="5" t="n">
        <v>97</v>
      </c>
      <c r="E6" s="5" t="n">
        <v>107</v>
      </c>
      <c r="F6" s="5" t="n">
        <v>156</v>
      </c>
    </row>
    <row r="7" spans="1:6">
      <c r="A7" s="4" t="s">
        <v>472</v>
      </c>
      <c r="B7" s="5" t="n">
        <v>99</v>
      </c>
      <c r="C7" s="5" t="n">
        <v>308</v>
      </c>
      <c r="D7" s="5" t="n">
        <v>197</v>
      </c>
      <c r="E7" s="5" t="n">
        <v>924</v>
      </c>
      <c r="F7" s="5" t="n">
        <v>1121</v>
      </c>
    </row>
    <row r="8" spans="1:6">
      <c r="A8" s="4" t="s">
        <v>473</v>
      </c>
      <c r="B8" s="5" t="n">
        <v>9</v>
      </c>
      <c r="C8" s="5" t="n">
        <v>8</v>
      </c>
      <c r="D8" s="5" t="n">
        <v>11</v>
      </c>
      <c r="E8" s="5" t="n">
        <v>19</v>
      </c>
    </row>
    <row r="9" spans="1:6">
      <c r="A9" s="4" t="s">
        <v>474</v>
      </c>
      <c r="B9" s="5" t="n">
        <v>7098</v>
      </c>
      <c r="C9" s="5" t="n">
        <v>6839</v>
      </c>
      <c r="D9" s="5" t="n">
        <v>7098</v>
      </c>
      <c r="E9" s="5" t="n">
        <v>6839</v>
      </c>
      <c r="F9" s="5" t="n">
        <v>7001</v>
      </c>
    </row>
    <row r="10" spans="1:6">
      <c r="A10" s="4" t="s">
        <v>475</v>
      </c>
      <c r="B10" s="5" t="n">
        <v>123</v>
      </c>
      <c r="C10" s="5" t="n">
        <v>125</v>
      </c>
      <c r="D10" s="5" t="n">
        <v>123</v>
      </c>
      <c r="E10" s="5" t="n">
        <v>125</v>
      </c>
    </row>
    <row r="11" spans="1:6">
      <c r="A11" s="4" t="s">
        <v>476</v>
      </c>
      <c r="B11" s="5" t="n">
        <v>6975</v>
      </c>
      <c r="C11" s="5" t="n">
        <v>6714</v>
      </c>
      <c r="D11" s="5" t="n">
        <v>6975</v>
      </c>
      <c r="E11" s="5" t="n">
        <v>6714</v>
      </c>
    </row>
    <row r="12" spans="1:6">
      <c r="A12" s="4" t="s">
        <v>477</v>
      </c>
      <c r="C12" s="5" t="n">
        <v>1</v>
      </c>
      <c r="E12" s="5" t="n">
        <v>1</v>
      </c>
    </row>
    <row r="13" spans="1:6">
      <c r="A13" s="3" t="s">
        <v>478</v>
      </c>
    </row>
    <row r="14" spans="1:6">
      <c r="A14" s="4" t="s">
        <v>479</v>
      </c>
      <c r="B14" s="5" t="n">
        <v>795205</v>
      </c>
      <c r="C14" s="5" t="n">
        <v>737057</v>
      </c>
      <c r="D14" s="5" t="n">
        <v>795205</v>
      </c>
      <c r="E14" s="5" t="n">
        <v>737057</v>
      </c>
      <c r="F14" s="5" t="n">
        <v>758094</v>
      </c>
    </row>
    <row r="15" spans="1:6">
      <c r="A15" s="4" t="s">
        <v>475</v>
      </c>
      <c r="B15" s="5" t="n">
        <v>1979</v>
      </c>
      <c r="C15" s="5" t="n">
        <v>1406</v>
      </c>
      <c r="D15" s="5" t="n">
        <v>1979</v>
      </c>
      <c r="E15" s="5" t="n">
        <v>1406</v>
      </c>
    </row>
    <row r="16" spans="1:6">
      <c r="A16" s="4" t="s">
        <v>476</v>
      </c>
      <c r="B16" s="5" t="n">
        <v>793226</v>
      </c>
      <c r="C16" s="5" t="n">
        <v>735651</v>
      </c>
      <c r="D16" s="5" t="n">
        <v>793226</v>
      </c>
      <c r="E16" s="5" t="n">
        <v>735651</v>
      </c>
    </row>
    <row r="17" spans="1:6">
      <c r="A17" s="4" t="s">
        <v>312</v>
      </c>
    </row>
    <row r="18" spans="1:6">
      <c r="A18" s="3" t="s">
        <v>469</v>
      </c>
    </row>
    <row r="19" spans="1:6">
      <c r="A19" s="4" t="s">
        <v>470</v>
      </c>
      <c r="B19" s="5" t="n">
        <v>253</v>
      </c>
      <c r="C19" s="5" t="n">
        <v>229</v>
      </c>
      <c r="D19" s="5" t="n">
        <v>241</v>
      </c>
      <c r="E19" s="5" t="n">
        <v>211</v>
      </c>
      <c r="F19" s="5" t="n">
        <v>211</v>
      </c>
    </row>
    <row r="20" spans="1:6">
      <c r="A20" s="4" t="s">
        <v>472</v>
      </c>
      <c r="B20" s="5" t="n">
        <v>-5</v>
      </c>
      <c r="C20" s="5" t="n">
        <v>5</v>
      </c>
      <c r="D20" s="5" t="n">
        <v>7</v>
      </c>
      <c r="E20" s="5" t="n">
        <v>23</v>
      </c>
    </row>
    <row r="21" spans="1:6">
      <c r="A21" s="4" t="s">
        <v>474</v>
      </c>
      <c r="B21" s="5" t="n">
        <v>248</v>
      </c>
      <c r="C21" s="5" t="n">
        <v>234</v>
      </c>
      <c r="D21" s="5" t="n">
        <v>248</v>
      </c>
      <c r="E21" s="5" t="n">
        <v>234</v>
      </c>
      <c r="F21" s="5" t="n">
        <v>241</v>
      </c>
    </row>
    <row r="22" spans="1:6">
      <c r="A22" s="4" t="s">
        <v>476</v>
      </c>
      <c r="B22" s="5" t="n">
        <v>248</v>
      </c>
      <c r="C22" s="5" t="n">
        <v>234</v>
      </c>
      <c r="D22" s="5" t="n">
        <v>248</v>
      </c>
      <c r="E22" s="5" t="n">
        <v>234</v>
      </c>
    </row>
    <row r="23" spans="1:6">
      <c r="A23" s="3" t="s">
        <v>478</v>
      </c>
    </row>
    <row r="24" spans="1:6">
      <c r="A24" s="4" t="s">
        <v>479</v>
      </c>
      <c r="B24" s="5" t="n">
        <v>63571</v>
      </c>
      <c r="C24" s="5" t="n">
        <v>59458</v>
      </c>
      <c r="D24" s="5" t="n">
        <v>63571</v>
      </c>
      <c r="E24" s="5" t="n">
        <v>59458</v>
      </c>
      <c r="F24" s="5" t="n">
        <v>62336</v>
      </c>
    </row>
    <row r="25" spans="1:6">
      <c r="A25" s="4" t="s">
        <v>475</v>
      </c>
      <c r="B25" s="5" t="n">
        <v>205</v>
      </c>
      <c r="C25" s="5" t="n">
        <v>132</v>
      </c>
      <c r="D25" s="5" t="n">
        <v>205</v>
      </c>
      <c r="E25" s="5" t="n">
        <v>132</v>
      </c>
    </row>
    <row r="26" spans="1:6">
      <c r="A26" s="4" t="s">
        <v>476</v>
      </c>
      <c r="B26" s="5" t="n">
        <v>63366</v>
      </c>
      <c r="C26" s="5" t="n">
        <v>59326</v>
      </c>
      <c r="D26" s="5" t="n">
        <v>63366</v>
      </c>
      <c r="E26" s="5" t="n">
        <v>59326</v>
      </c>
    </row>
    <row r="27" spans="1:6">
      <c r="A27" s="4" t="s">
        <v>313</v>
      </c>
    </row>
    <row r="28" spans="1:6">
      <c r="A28" s="3" t="s">
        <v>469</v>
      </c>
    </row>
    <row r="29" spans="1:6">
      <c r="A29" s="4" t="s">
        <v>470</v>
      </c>
      <c r="B29" s="5" t="n">
        <v>596</v>
      </c>
      <c r="C29" s="5" t="n">
        <v>591</v>
      </c>
      <c r="D29" s="5" t="n">
        <v>616</v>
      </c>
      <c r="E29" s="5" t="n">
        <v>582</v>
      </c>
      <c r="F29" s="5" t="n">
        <v>582</v>
      </c>
    </row>
    <row r="30" spans="1:6">
      <c r="A30" s="4" t="s">
        <v>471</v>
      </c>
      <c r="C30" s="5" t="n">
        <v>-3</v>
      </c>
      <c r="E30" s="5" t="n">
        <v>-21</v>
      </c>
    </row>
    <row r="31" spans="1:6">
      <c r="A31" s="4" t="s">
        <v>465</v>
      </c>
      <c r="C31" s="5" t="n">
        <v>4</v>
      </c>
      <c r="D31" s="5" t="n">
        <v>2</v>
      </c>
      <c r="E31" s="5" t="n">
        <v>9</v>
      </c>
    </row>
    <row r="32" spans="1:6">
      <c r="A32" s="4" t="s">
        <v>472</v>
      </c>
      <c r="B32" s="5" t="n">
        <v>17</v>
      </c>
      <c r="C32" s="5" t="n">
        <v>-12</v>
      </c>
      <c r="D32" s="5" t="n">
        <v>-5</v>
      </c>
      <c r="E32" s="5" t="n">
        <v>10</v>
      </c>
    </row>
    <row r="33" spans="1:6">
      <c r="A33" s="4" t="s">
        <v>474</v>
      </c>
      <c r="B33" s="5" t="n">
        <v>613</v>
      </c>
      <c r="C33" s="5" t="n">
        <v>580</v>
      </c>
      <c r="D33" s="5" t="n">
        <v>613</v>
      </c>
      <c r="E33" s="5" t="n">
        <v>580</v>
      </c>
      <c r="F33" s="5" t="n">
        <v>616</v>
      </c>
    </row>
    <row r="34" spans="1:6">
      <c r="A34" s="4" t="s">
        <v>476</v>
      </c>
      <c r="B34" s="5" t="n">
        <v>613</v>
      </c>
      <c r="C34" s="5" t="n">
        <v>580</v>
      </c>
      <c r="D34" s="5" t="n">
        <v>613</v>
      </c>
      <c r="E34" s="5" t="n">
        <v>580</v>
      </c>
    </row>
    <row r="35" spans="1:6">
      <c r="A35" s="3" t="s">
        <v>478</v>
      </c>
    </row>
    <row r="36" spans="1:6">
      <c r="A36" s="4" t="s">
        <v>479</v>
      </c>
      <c r="B36" s="5" t="n">
        <v>87239</v>
      </c>
      <c r="C36" s="5" t="n">
        <v>79332</v>
      </c>
      <c r="D36" s="5" t="n">
        <v>87239</v>
      </c>
      <c r="E36" s="5" t="n">
        <v>79332</v>
      </c>
      <c r="F36" s="5" t="n">
        <v>84692</v>
      </c>
    </row>
    <row r="37" spans="1:6">
      <c r="A37" s="4" t="s">
        <v>475</v>
      </c>
      <c r="B37" s="5" t="n">
        <v>161</v>
      </c>
      <c r="D37" s="5" t="n">
        <v>161</v>
      </c>
    </row>
    <row r="38" spans="1:6">
      <c r="A38" s="4" t="s">
        <v>476</v>
      </c>
      <c r="B38" s="5" t="n">
        <v>87078</v>
      </c>
      <c r="C38" s="5" t="n">
        <v>79332</v>
      </c>
      <c r="D38" s="5" t="n">
        <v>87078</v>
      </c>
      <c r="E38" s="5" t="n">
        <v>79332</v>
      </c>
    </row>
    <row r="39" spans="1:6">
      <c r="A39" s="4" t="s">
        <v>352</v>
      </c>
    </row>
    <row r="40" spans="1:6">
      <c r="A40" s="3" t="s">
        <v>469</v>
      </c>
    </row>
    <row r="41" spans="1:6">
      <c r="A41" s="4" t="s">
        <v>470</v>
      </c>
      <c r="B41" s="5" t="n">
        <v>1352</v>
      </c>
      <c r="C41" s="5" t="n">
        <v>1215</v>
      </c>
      <c r="D41" s="5" t="n">
        <v>1318</v>
      </c>
      <c r="E41" s="5" t="n">
        <v>1229</v>
      </c>
      <c r="F41" s="5" t="n">
        <v>1229</v>
      </c>
    </row>
    <row r="42" spans="1:6">
      <c r="A42" s="4" t="s">
        <v>471</v>
      </c>
      <c r="E42" s="5" t="n">
        <v>-20</v>
      </c>
    </row>
    <row r="43" spans="1:6">
      <c r="A43" s="4" t="s">
        <v>465</v>
      </c>
      <c r="B43" s="5" t="n">
        <v>2</v>
      </c>
      <c r="C43" s="5" t="n">
        <v>3</v>
      </c>
      <c r="D43" s="5" t="n">
        <v>8</v>
      </c>
      <c r="E43" s="5" t="n">
        <v>8</v>
      </c>
    </row>
    <row r="44" spans="1:6">
      <c r="A44" s="4" t="s">
        <v>472</v>
      </c>
      <c r="B44" s="5" t="n">
        <v>38</v>
      </c>
      <c r="C44" s="5" t="n">
        <v>-23</v>
      </c>
      <c r="D44" s="5" t="n">
        <v>66</v>
      </c>
      <c r="E44" s="5" t="n">
        <v>-22</v>
      </c>
    </row>
    <row r="45" spans="1:6">
      <c r="A45" s="4" t="s">
        <v>474</v>
      </c>
      <c r="B45" s="5" t="n">
        <v>1392</v>
      </c>
      <c r="C45" s="5" t="n">
        <v>1195</v>
      </c>
      <c r="D45" s="5" t="n">
        <v>1392</v>
      </c>
      <c r="E45" s="5" t="n">
        <v>1195</v>
      </c>
      <c r="F45" s="5" t="n">
        <v>1318</v>
      </c>
    </row>
    <row r="46" spans="1:6">
      <c r="A46" s="4" t="s">
        <v>475</v>
      </c>
      <c r="B46" s="5" t="n">
        <v>31</v>
      </c>
      <c r="C46" s="5" t="n">
        <v>22</v>
      </c>
      <c r="D46" s="5" t="n">
        <v>31</v>
      </c>
      <c r="E46" s="5" t="n">
        <v>22</v>
      </c>
    </row>
    <row r="47" spans="1:6">
      <c r="A47" s="4" t="s">
        <v>476</v>
      </c>
      <c r="B47" s="5" t="n">
        <v>1361</v>
      </c>
      <c r="C47" s="5" t="n">
        <v>1173</v>
      </c>
      <c r="D47" s="5" t="n">
        <v>1361</v>
      </c>
      <c r="E47" s="5" t="n">
        <v>1173</v>
      </c>
    </row>
    <row r="48" spans="1:6">
      <c r="A48" s="3" t="s">
        <v>478</v>
      </c>
    </row>
    <row r="49" spans="1:6">
      <c r="A49" s="4" t="s">
        <v>479</v>
      </c>
      <c r="B49" s="5" t="n">
        <v>130720</v>
      </c>
      <c r="C49" s="5" t="n">
        <v>111953</v>
      </c>
      <c r="D49" s="5" t="n">
        <v>130720</v>
      </c>
      <c r="E49" s="5" t="n">
        <v>111953</v>
      </c>
      <c r="F49" s="5" t="n">
        <v>115093</v>
      </c>
    </row>
    <row r="50" spans="1:6">
      <c r="A50" s="4" t="s">
        <v>475</v>
      </c>
      <c r="B50" s="5" t="n">
        <v>113</v>
      </c>
      <c r="C50" s="5" t="n">
        <v>118</v>
      </c>
      <c r="D50" s="5" t="n">
        <v>113</v>
      </c>
      <c r="E50" s="5" t="n">
        <v>118</v>
      </c>
    </row>
    <row r="51" spans="1:6">
      <c r="A51" s="4" t="s">
        <v>476</v>
      </c>
      <c r="B51" s="5" t="n">
        <v>130607</v>
      </c>
      <c r="C51" s="5" t="n">
        <v>111835</v>
      </c>
      <c r="D51" s="5" t="n">
        <v>130607</v>
      </c>
      <c r="E51" s="5" t="n">
        <v>111835</v>
      </c>
    </row>
    <row r="52" spans="1:6">
      <c r="A52" s="4" t="s">
        <v>480</v>
      </c>
    </row>
    <row r="53" spans="1:6">
      <c r="A53" s="3" t="s">
        <v>469</v>
      </c>
    </row>
    <row r="54" spans="1:6">
      <c r="A54" s="4" t="s">
        <v>470</v>
      </c>
      <c r="B54" s="5" t="n">
        <v>219</v>
      </c>
      <c r="C54" s="5" t="n">
        <v>219</v>
      </c>
      <c r="D54" s="5" t="n">
        <v>217</v>
      </c>
      <c r="E54" s="5" t="n">
        <v>208</v>
      </c>
      <c r="F54" s="5" t="n">
        <v>208</v>
      </c>
    </row>
    <row r="55" spans="1:6">
      <c r="A55" s="4" t="s">
        <v>473</v>
      </c>
      <c r="B55" s="5" t="n">
        <v>9</v>
      </c>
      <c r="C55" s="5" t="n">
        <v>8</v>
      </c>
      <c r="D55" s="5" t="n">
        <v>11</v>
      </c>
      <c r="E55" s="5" t="n">
        <v>19</v>
      </c>
    </row>
    <row r="56" spans="1:6">
      <c r="A56" s="4" t="s">
        <v>474</v>
      </c>
      <c r="B56" s="5" t="n">
        <v>228</v>
      </c>
      <c r="C56" s="5" t="n">
        <v>227</v>
      </c>
      <c r="D56" s="5" t="n">
        <v>228</v>
      </c>
      <c r="E56" s="5" t="n">
        <v>227</v>
      </c>
      <c r="F56" s="5" t="n">
        <v>217</v>
      </c>
    </row>
    <row r="57" spans="1:6">
      <c r="A57" s="4" t="s">
        <v>476</v>
      </c>
      <c r="B57" s="5" t="n">
        <v>228</v>
      </c>
      <c r="C57" s="5" t="n">
        <v>227</v>
      </c>
      <c r="D57" s="5" t="n">
        <v>228</v>
      </c>
      <c r="E57" s="5" t="n">
        <v>227</v>
      </c>
    </row>
    <row r="58" spans="1:6">
      <c r="A58" s="4" t="s">
        <v>481</v>
      </c>
    </row>
    <row r="59" spans="1:6">
      <c r="A59" s="3" t="s">
        <v>478</v>
      </c>
    </row>
    <row r="60" spans="1:6">
      <c r="A60" s="4" t="s">
        <v>477</v>
      </c>
      <c r="B60" s="5" t="n">
        <v>194</v>
      </c>
      <c r="C60" s="5" t="n">
        <v>265</v>
      </c>
      <c r="D60" s="5" t="n">
        <v>194</v>
      </c>
      <c r="E60" s="5" t="n">
        <v>265</v>
      </c>
    </row>
    <row r="61" spans="1:6">
      <c r="A61" s="4" t="s">
        <v>315</v>
      </c>
    </row>
    <row r="62" spans="1:6">
      <c r="A62" s="3" t="s">
        <v>469</v>
      </c>
    </row>
    <row r="63" spans="1:6">
      <c r="A63" s="4" t="s">
        <v>470</v>
      </c>
      <c r="B63" s="5" t="n">
        <v>250</v>
      </c>
      <c r="C63" s="5" t="n">
        <v>413</v>
      </c>
      <c r="D63" s="5" t="n">
        <v>316</v>
      </c>
      <c r="E63" s="5" t="n">
        <v>338</v>
      </c>
      <c r="F63" s="5" t="n">
        <v>338</v>
      </c>
    </row>
    <row r="64" spans="1:6">
      <c r="A64" s="4" t="s">
        <v>471</v>
      </c>
      <c r="C64" s="5" t="n">
        <v>-42</v>
      </c>
      <c r="E64" s="5" t="n">
        <v>-106</v>
      </c>
    </row>
    <row r="65" spans="1:6">
      <c r="A65" s="4" t="s">
        <v>465</v>
      </c>
      <c r="C65" s="5" t="n">
        <v>1</v>
      </c>
      <c r="D65" s="5" t="n">
        <v>13</v>
      </c>
      <c r="E65" s="5" t="n">
        <v>23</v>
      </c>
    </row>
    <row r="66" spans="1:6">
      <c r="A66" s="4" t="s">
        <v>472</v>
      </c>
      <c r="B66" s="5" t="n">
        <v>26</v>
      </c>
      <c r="C66" s="5" t="n">
        <v>-86</v>
      </c>
      <c r="D66" s="5" t="n">
        <v>-53</v>
      </c>
      <c r="E66" s="5" t="n">
        <v>31</v>
      </c>
    </row>
    <row r="67" spans="1:6">
      <c r="A67" s="4" t="s">
        <v>474</v>
      </c>
      <c r="B67" s="5" t="n">
        <v>276</v>
      </c>
      <c r="C67" s="5" t="n">
        <v>286</v>
      </c>
      <c r="D67" s="5" t="n">
        <v>276</v>
      </c>
      <c r="E67" s="5" t="n">
        <v>286</v>
      </c>
      <c r="F67" s="5" t="n">
        <v>316</v>
      </c>
    </row>
    <row r="68" spans="1:6">
      <c r="A68" s="4" t="s">
        <v>475</v>
      </c>
      <c r="B68" s="5" t="n">
        <v>25</v>
      </c>
      <c r="C68" s="5" t="n">
        <v>35</v>
      </c>
      <c r="D68" s="5" t="n">
        <v>25</v>
      </c>
      <c r="E68" s="5" t="n">
        <v>35</v>
      </c>
    </row>
    <row r="69" spans="1:6">
      <c r="A69" s="4" t="s">
        <v>476</v>
      </c>
      <c r="B69" s="5" t="n">
        <v>251</v>
      </c>
      <c r="C69" s="5" t="n">
        <v>251</v>
      </c>
      <c r="D69" s="5" t="n">
        <v>251</v>
      </c>
      <c r="E69" s="5" t="n">
        <v>251</v>
      </c>
    </row>
    <row r="70" spans="1:6">
      <c r="A70" s="4" t="s">
        <v>477</v>
      </c>
      <c r="C70" s="5" t="n">
        <v>1</v>
      </c>
      <c r="E70" s="5" t="n">
        <v>1</v>
      </c>
    </row>
    <row r="71" spans="1:6">
      <c r="A71" s="3" t="s">
        <v>478</v>
      </c>
    </row>
    <row r="72" spans="1:6">
      <c r="A72" s="4" t="s">
        <v>479</v>
      </c>
      <c r="B72" s="5" t="n">
        <v>83875</v>
      </c>
      <c r="C72" s="5" t="n">
        <v>85977</v>
      </c>
      <c r="D72" s="5" t="n">
        <v>83875</v>
      </c>
      <c r="E72" s="5" t="n">
        <v>85977</v>
      </c>
      <c r="F72" s="5" t="n">
        <v>85873</v>
      </c>
    </row>
    <row r="73" spans="1:6">
      <c r="A73" s="4" t="s">
        <v>475</v>
      </c>
      <c r="B73" s="5" t="n">
        <v>1012</v>
      </c>
      <c r="C73" s="5" t="n">
        <v>712</v>
      </c>
      <c r="D73" s="5" t="n">
        <v>1012</v>
      </c>
      <c r="E73" s="5" t="n">
        <v>712</v>
      </c>
    </row>
    <row r="74" spans="1:6">
      <c r="A74" s="4" t="s">
        <v>476</v>
      </c>
      <c r="B74" s="5" t="n">
        <v>82863</v>
      </c>
      <c r="C74" s="5" t="n">
        <v>85265</v>
      </c>
      <c r="D74" s="5" t="n">
        <v>82863</v>
      </c>
      <c r="E74" s="5" t="n">
        <v>85265</v>
      </c>
    </row>
    <row r="75" spans="1:6">
      <c r="A75" s="4" t="s">
        <v>482</v>
      </c>
    </row>
    <row r="76" spans="1:6">
      <c r="A76" s="3" t="s">
        <v>478</v>
      </c>
    </row>
    <row r="77" spans="1:6">
      <c r="A77" s="4" t="s">
        <v>477</v>
      </c>
      <c r="B77" s="5" t="n">
        <v>194</v>
      </c>
      <c r="C77" s="5" t="n">
        <v>265</v>
      </c>
      <c r="D77" s="5" t="n">
        <v>194</v>
      </c>
      <c r="E77" s="5" t="n">
        <v>265</v>
      </c>
    </row>
    <row r="78" spans="1:6">
      <c r="A78" s="4" t="s">
        <v>316</v>
      </c>
    </row>
    <row r="79" spans="1:6">
      <c r="A79" s="3" t="s">
        <v>469</v>
      </c>
    </row>
    <row r="80" spans="1:6">
      <c r="A80" s="4" t="s">
        <v>470</v>
      </c>
      <c r="B80" s="5" t="n">
        <v>3076</v>
      </c>
      <c r="C80" s="5" t="n">
        <v>2717</v>
      </c>
      <c r="D80" s="5" t="n">
        <v>3250</v>
      </c>
      <c r="E80" s="5" t="n">
        <v>2516</v>
      </c>
      <c r="F80" s="5" t="n">
        <v>2516</v>
      </c>
    </row>
    <row r="81" spans="1:6">
      <c r="A81" s="4" t="s">
        <v>471</v>
      </c>
      <c r="B81" s="5" t="n">
        <v>-19</v>
      </c>
      <c r="C81" s="5" t="n">
        <v>-90</v>
      </c>
      <c r="D81" s="5" t="n">
        <v>-19</v>
      </c>
      <c r="E81" s="5" t="n">
        <v>-93</v>
      </c>
    </row>
    <row r="82" spans="1:6">
      <c r="A82" s="4" t="s">
        <v>465</v>
      </c>
      <c r="B82" s="5" t="n">
        <v>4</v>
      </c>
      <c r="C82" s="5" t="n">
        <v>2</v>
      </c>
      <c r="D82" s="5" t="n">
        <v>11</v>
      </c>
      <c r="E82" s="5" t="n">
        <v>7</v>
      </c>
    </row>
    <row r="83" spans="1:6">
      <c r="A83" s="4" t="s">
        <v>472</v>
      </c>
      <c r="B83" s="5" t="n">
        <v>56</v>
      </c>
      <c r="C83" s="5" t="n">
        <v>376</v>
      </c>
      <c r="D83" s="5" t="n">
        <v>-125</v>
      </c>
      <c r="E83" s="5" t="n">
        <v>575</v>
      </c>
    </row>
    <row r="84" spans="1:6">
      <c r="A84" s="4" t="s">
        <v>474</v>
      </c>
      <c r="B84" s="5" t="n">
        <v>3117</v>
      </c>
      <c r="C84" s="5" t="n">
        <v>3005</v>
      </c>
      <c r="D84" s="5" t="n">
        <v>3117</v>
      </c>
      <c r="E84" s="5" t="n">
        <v>3005</v>
      </c>
      <c r="F84" s="5" t="n">
        <v>3250</v>
      </c>
    </row>
    <row r="85" spans="1:6">
      <c r="A85" s="4" t="s">
        <v>475</v>
      </c>
      <c r="B85" s="5" t="n">
        <v>67</v>
      </c>
      <c r="C85" s="5" t="n">
        <v>68</v>
      </c>
      <c r="D85" s="5" t="n">
        <v>67</v>
      </c>
      <c r="E85" s="5" t="n">
        <v>68</v>
      </c>
    </row>
    <row r="86" spans="1:6">
      <c r="A86" s="4" t="s">
        <v>476</v>
      </c>
      <c r="B86" s="5" t="n">
        <v>3050</v>
      </c>
      <c r="C86" s="5" t="n">
        <v>2937</v>
      </c>
      <c r="D86" s="5" t="n">
        <v>3050</v>
      </c>
      <c r="E86" s="5" t="n">
        <v>2937</v>
      </c>
    </row>
    <row r="87" spans="1:6">
      <c r="A87" s="3" t="s">
        <v>478</v>
      </c>
    </row>
    <row r="88" spans="1:6">
      <c r="A88" s="4" t="s">
        <v>479</v>
      </c>
      <c r="B88" s="5" t="n">
        <v>393913</v>
      </c>
      <c r="C88" s="5" t="n">
        <v>369721</v>
      </c>
      <c r="D88" s="5" t="n">
        <v>393913</v>
      </c>
      <c r="E88" s="5" t="n">
        <v>369721</v>
      </c>
      <c r="F88" s="5" t="n">
        <v>376887</v>
      </c>
    </row>
    <row r="89" spans="1:6">
      <c r="A89" s="4" t="s">
        <v>475</v>
      </c>
      <c r="B89" s="5" t="n">
        <v>488</v>
      </c>
      <c r="C89" s="5" t="n">
        <v>444</v>
      </c>
      <c r="D89" s="5" t="n">
        <v>488</v>
      </c>
      <c r="E89" s="5" t="n">
        <v>444</v>
      </c>
    </row>
    <row r="90" spans="1:6">
      <c r="A90" s="4" t="s">
        <v>476</v>
      </c>
      <c r="B90" s="5" t="n">
        <v>393425</v>
      </c>
      <c r="C90" s="5" t="n">
        <v>369277</v>
      </c>
      <c r="D90" s="5" t="n">
        <v>393425</v>
      </c>
      <c r="E90" s="5" t="n">
        <v>369277</v>
      </c>
    </row>
    <row r="91" spans="1:6">
      <c r="A91" s="4" t="s">
        <v>317</v>
      </c>
    </row>
    <row r="92" spans="1:6">
      <c r="A92" s="3" t="s">
        <v>469</v>
      </c>
    </row>
    <row r="93" spans="1:6">
      <c r="A93" s="4" t="s">
        <v>470</v>
      </c>
      <c r="B93" s="5" t="n">
        <v>407</v>
      </c>
      <c r="C93" s="5" t="n">
        <v>365</v>
      </c>
      <c r="D93" s="5" t="n">
        <v>394</v>
      </c>
      <c r="E93" s="5" t="n">
        <v>337</v>
      </c>
      <c r="F93" s="5" t="n">
        <v>337</v>
      </c>
    </row>
    <row r="94" spans="1:6">
      <c r="A94" s="4" t="s">
        <v>471</v>
      </c>
      <c r="B94" s="5" t="n">
        <v>-92</v>
      </c>
      <c r="C94" s="5" t="n">
        <v>-83</v>
      </c>
      <c r="D94" s="5" t="n">
        <v>-189</v>
      </c>
      <c r="E94" s="5" t="n">
        <v>-236</v>
      </c>
    </row>
    <row r="95" spans="1:6">
      <c r="A95" s="4" t="s">
        <v>465</v>
      </c>
      <c r="B95" s="5" t="n">
        <v>18</v>
      </c>
      <c r="C95" s="5" t="n">
        <v>19</v>
      </c>
      <c r="D95" s="5" t="n">
        <v>63</v>
      </c>
      <c r="E95" s="5" t="n">
        <v>60</v>
      </c>
    </row>
    <row r="96" spans="1:6">
      <c r="A96" s="4" t="s">
        <v>472</v>
      </c>
      <c r="B96" s="5" t="n">
        <v>90</v>
      </c>
      <c r="C96" s="5" t="n">
        <v>59</v>
      </c>
      <c r="D96" s="5" t="n">
        <v>155</v>
      </c>
      <c r="E96" s="5" t="n">
        <v>199</v>
      </c>
    </row>
    <row r="97" spans="1:6">
      <c r="A97" s="4" t="s">
        <v>474</v>
      </c>
      <c r="B97" s="5" t="n">
        <v>423</v>
      </c>
      <c r="C97" s="5" t="n">
        <v>360</v>
      </c>
      <c r="D97" s="5" t="n">
        <v>423</v>
      </c>
      <c r="E97" s="5" t="n">
        <v>360</v>
      </c>
      <c r="F97" s="5" t="n">
        <v>394</v>
      </c>
    </row>
    <row r="98" spans="1:6">
      <c r="A98" s="4" t="s">
        <v>476</v>
      </c>
      <c r="B98" s="5" t="n">
        <v>423</v>
      </c>
      <c r="C98" s="5" t="n">
        <v>360</v>
      </c>
      <c r="D98" s="5" t="n">
        <v>423</v>
      </c>
      <c r="E98" s="5" t="n">
        <v>360</v>
      </c>
    </row>
    <row r="99" spans="1:6">
      <c r="A99" s="3" t="s">
        <v>478</v>
      </c>
    </row>
    <row r="100" spans="1:6">
      <c r="A100" s="4" t="s">
        <v>479</v>
      </c>
      <c r="B100" s="5" t="n">
        <v>35887</v>
      </c>
      <c r="C100" s="5" t="n">
        <v>30616</v>
      </c>
      <c r="D100" s="5" t="n">
        <v>35887</v>
      </c>
      <c r="E100" s="5" t="n">
        <v>30616</v>
      </c>
      <c r="F100" s="5" t="n">
        <v>33213</v>
      </c>
    </row>
    <row r="101" spans="1:6">
      <c r="A101" s="4" t="s">
        <v>476</v>
      </c>
      <c r="B101" s="5" t="n">
        <v>35887</v>
      </c>
      <c r="C101" s="5" t="n">
        <v>30616</v>
      </c>
      <c r="D101" s="5" t="n">
        <v>35887</v>
      </c>
      <c r="E101" s="5" t="n">
        <v>30616</v>
      </c>
    </row>
    <row r="102" spans="1:6">
      <c r="A102" s="4" t="s">
        <v>483</v>
      </c>
    </row>
    <row r="103" spans="1:6">
      <c r="A103" s="3" t="s">
        <v>469</v>
      </c>
    </row>
    <row r="104" spans="1:6">
      <c r="A104" s="4" t="s">
        <v>470</v>
      </c>
      <c r="B104" s="5" t="n">
        <v>924</v>
      </c>
      <c r="C104" s="5" t="n">
        <v>963</v>
      </c>
      <c r="D104" s="5" t="n">
        <v>649</v>
      </c>
      <c r="E104" s="5" t="n">
        <v>844</v>
      </c>
      <c r="F104" s="5" t="n">
        <v>844</v>
      </c>
    </row>
    <row r="105" spans="1:6">
      <c r="A105" s="4" t="s">
        <v>472</v>
      </c>
      <c r="B105" s="5" t="n">
        <v>-123</v>
      </c>
      <c r="C105" s="5" t="n">
        <v>-11</v>
      </c>
      <c r="D105" s="5" t="n">
        <v>152</v>
      </c>
      <c r="E105" s="5" t="n">
        <v>108</v>
      </c>
    </row>
    <row r="106" spans="1:6">
      <c r="A106" s="4" t="s">
        <v>474</v>
      </c>
      <c r="B106" s="5" t="n">
        <v>801</v>
      </c>
      <c r="C106" s="5" t="n">
        <v>952</v>
      </c>
      <c r="D106" s="5" t="n">
        <v>801</v>
      </c>
      <c r="E106" s="5" t="n">
        <v>952</v>
      </c>
      <c r="F106" s="7" t="n">
        <v>649</v>
      </c>
    </row>
    <row r="107" spans="1:6">
      <c r="A107" s="4" t="s">
        <v>476</v>
      </c>
      <c r="B107" s="7" t="n">
        <v>801</v>
      </c>
      <c r="C107" s="7" t="n">
        <v>952</v>
      </c>
      <c r="D107" s="7" t="n">
        <v>801</v>
      </c>
      <c r="E107" s="7" t="n">
        <v>9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4</v>
      </c>
      <c r="C1" s="2" t="s">
        <v>77</v>
      </c>
      <c r="E1" s="2" t="s">
        <v>1</v>
      </c>
    </row>
    <row r="2" spans="1:6">
      <c r="C2" s="2" t="s">
        <v>2</v>
      </c>
      <c r="D2" s="2" t="s">
        <v>78</v>
      </c>
      <c r="E2" s="2" t="s">
        <v>2</v>
      </c>
      <c r="F2" s="2" t="s">
        <v>78</v>
      </c>
    </row>
    <row r="3" spans="1:6">
      <c r="A3" s="3" t="s">
        <v>179</v>
      </c>
    </row>
    <row r="4" spans="1:6">
      <c r="A4" s="4" t="s">
        <v>128</v>
      </c>
      <c r="C4" s="7" t="n">
        <v>3222</v>
      </c>
      <c r="D4" s="7" t="n">
        <v>3015</v>
      </c>
      <c r="E4" s="7" t="n">
        <v>9284</v>
      </c>
      <c r="F4" s="7" t="n">
        <v>8470</v>
      </c>
    </row>
    <row r="5" spans="1:6">
      <c r="A5" s="4" t="s">
        <v>485</v>
      </c>
      <c r="C5" s="5" t="n">
        <v>-12</v>
      </c>
      <c r="D5" s="5" t="n">
        <v>-10</v>
      </c>
      <c r="E5" s="5" t="n">
        <v>-33</v>
      </c>
      <c r="F5" s="5" t="n">
        <v>-27</v>
      </c>
    </row>
    <row r="6" spans="1:6">
      <c r="A6" s="4" t="s">
        <v>486</v>
      </c>
      <c r="C6" s="5" t="n">
        <v>-19</v>
      </c>
      <c r="D6" s="5" t="n">
        <v>-16</v>
      </c>
      <c r="E6" s="5" t="n">
        <v>-54</v>
      </c>
      <c r="F6" s="5" t="n">
        <v>-45</v>
      </c>
    </row>
    <row r="7" spans="1:6">
      <c r="A7" s="4" t="s">
        <v>487</v>
      </c>
      <c r="C7" s="7" t="n">
        <v>3191</v>
      </c>
      <c r="D7" s="7" t="n">
        <v>2989</v>
      </c>
      <c r="E7" s="7" t="n">
        <v>9197</v>
      </c>
      <c r="F7" s="7" t="n">
        <v>8398</v>
      </c>
    </row>
    <row r="8" spans="1:6">
      <c r="A8" s="4" t="s">
        <v>488</v>
      </c>
      <c r="C8" s="5" t="n">
        <v>9252919</v>
      </c>
      <c r="D8" s="5" t="n">
        <v>9225532</v>
      </c>
      <c r="E8" s="5" t="n">
        <v>9245514</v>
      </c>
      <c r="F8" s="5" t="n">
        <v>9218376</v>
      </c>
    </row>
    <row r="9" spans="1:6">
      <c r="A9" s="4" t="s">
        <v>489</v>
      </c>
      <c r="C9" s="5" t="n">
        <v>-88596</v>
      </c>
      <c r="D9" s="5" t="n">
        <v>-80422</v>
      </c>
      <c r="E9" s="5" t="n">
        <v>-87074</v>
      </c>
      <c r="F9" s="5" t="n">
        <v>-77866</v>
      </c>
    </row>
    <row r="10" spans="1:6">
      <c r="A10" s="4" t="s">
        <v>490</v>
      </c>
      <c r="C10" s="5" t="n">
        <v>9164323</v>
      </c>
      <c r="D10" s="5" t="n">
        <v>9145110</v>
      </c>
      <c r="E10" s="5" t="n">
        <v>9158440</v>
      </c>
      <c r="F10" s="5" t="n">
        <v>9140510</v>
      </c>
    </row>
    <row r="11" spans="1:6">
      <c r="A11" s="4" t="s">
        <v>491</v>
      </c>
      <c r="B11" s="4" t="s">
        <v>58</v>
      </c>
      <c r="C11" s="8" t="n">
        <v>0.35</v>
      </c>
      <c r="D11" s="8" t="n">
        <v>0.33</v>
      </c>
      <c r="E11" s="7" t="n">
        <v>1</v>
      </c>
      <c r="F11" s="8" t="n">
        <v>0.92</v>
      </c>
    </row>
    <row r="12" spans="1:6"/>
    <row r="13" spans="1:6">
      <c r="A13" s="4" t="s">
        <v>58</v>
      </c>
      <c r="B13" s="4" t="s">
        <v>64</v>
      </c>
    </row>
  </sheetData>
  <mergeCells count="5">
    <mergeCell ref="A1:B2"/>
    <mergeCell ref="C1:D1"/>
    <mergeCell ref="E1:F1"/>
    <mergeCell ref="A12:E12"/>
    <mergeCell ref="B13:E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92</v>
      </c>
      <c r="B1" s="2" t="s">
        <v>124</v>
      </c>
    </row>
    <row r="2" spans="1:2">
      <c r="A2" s="3" t="s">
        <v>179</v>
      </c>
    </row>
    <row r="3" spans="1:2">
      <c r="A3" s="4" t="s">
        <v>74</v>
      </c>
      <c r="B3" s="5"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3</v>
      </c>
      <c r="B1" s="2" t="s">
        <v>1</v>
      </c>
    </row>
    <row r="2" spans="1:4">
      <c r="B2" s="2" t="s">
        <v>2</v>
      </c>
      <c r="C2" s="2" t="s">
        <v>25</v>
      </c>
      <c r="D2" s="2" t="s">
        <v>78</v>
      </c>
    </row>
    <row r="3" spans="1:4">
      <c r="A3" s="3" t="s">
        <v>494</v>
      </c>
    </row>
    <row r="4" spans="1:4">
      <c r="A4" s="4" t="s">
        <v>495</v>
      </c>
      <c r="B4" s="4" t="s">
        <v>429</v>
      </c>
    </row>
    <row r="5" spans="1:4">
      <c r="A5" s="4" t="s">
        <v>496</v>
      </c>
      <c r="B5" s="7" t="n">
        <v>1979</v>
      </c>
      <c r="C5" s="7" t="n">
        <v>1852</v>
      </c>
      <c r="D5" s="7" t="n">
        <v>1406</v>
      </c>
    </row>
    <row r="6" spans="1:4">
      <c r="A6" s="4" t="s">
        <v>497</v>
      </c>
      <c r="B6" s="5" t="n">
        <v>123</v>
      </c>
      <c r="C6" s="5" t="n">
        <v>135</v>
      </c>
      <c r="D6" s="7" t="n">
        <v>125</v>
      </c>
    </row>
    <row r="7" spans="1:4">
      <c r="A7" s="4" t="s">
        <v>498</v>
      </c>
    </row>
    <row r="8" spans="1:4">
      <c r="A8" s="3" t="s">
        <v>494</v>
      </c>
    </row>
    <row r="9" spans="1:4">
      <c r="A9" s="4" t="s">
        <v>496</v>
      </c>
      <c r="B9" s="7" t="n">
        <v>562</v>
      </c>
      <c r="C9" s="7" t="n">
        <v>5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2</v>
      </c>
      <c r="C1" s="2" t="s">
        <v>25</v>
      </c>
      <c r="D1" s="2" t="s">
        <v>78</v>
      </c>
      <c r="E1" s="2" t="s">
        <v>305</v>
      </c>
    </row>
    <row r="2" spans="1:5">
      <c r="A2" s="3" t="s">
        <v>500</v>
      </c>
    </row>
    <row r="3" spans="1:5">
      <c r="A3" s="4" t="s">
        <v>501</v>
      </c>
      <c r="B3" s="7" t="n">
        <v>49104</v>
      </c>
      <c r="C3" s="7" t="n">
        <v>28322</v>
      </c>
      <c r="D3" s="7" t="n">
        <v>31498</v>
      </c>
      <c r="E3" s="7" t="n">
        <v>22018</v>
      </c>
    </row>
    <row r="4" spans="1:5">
      <c r="A4" s="4" t="s">
        <v>30</v>
      </c>
      <c r="B4" s="5" t="n">
        <v>2541</v>
      </c>
      <c r="C4" s="5" t="n">
        <v>1915</v>
      </c>
    </row>
    <row r="5" spans="1:5">
      <c r="A5" s="4" t="s">
        <v>31</v>
      </c>
      <c r="B5" s="5" t="n">
        <v>192811</v>
      </c>
      <c r="C5" s="5" t="n">
        <v>218527</v>
      </c>
    </row>
    <row r="6" spans="1:5">
      <c r="A6" s="4" t="s">
        <v>33</v>
      </c>
      <c r="B6" s="5" t="n">
        <v>2147</v>
      </c>
      <c r="C6" s="5" t="n">
        <v>2055</v>
      </c>
    </row>
    <row r="7" spans="1:5">
      <c r="A7" s="4" t="s">
        <v>34</v>
      </c>
      <c r="B7" s="5" t="n">
        <v>788335</v>
      </c>
      <c r="C7" s="5" t="n">
        <v>751310</v>
      </c>
    </row>
    <row r="8" spans="1:5">
      <c r="A8" s="3" t="s">
        <v>502</v>
      </c>
    </row>
    <row r="9" spans="1:5">
      <c r="A9" s="4" t="s">
        <v>503</v>
      </c>
      <c r="B9" s="5" t="n">
        <v>189963</v>
      </c>
      <c r="C9" s="5" t="n">
        <v>186390</v>
      </c>
    </row>
    <row r="10" spans="1:5">
      <c r="A10" s="4" t="s">
        <v>504</v>
      </c>
      <c r="B10" s="5" t="n">
        <v>193581</v>
      </c>
      <c r="C10" s="5" t="n">
        <v>198830</v>
      </c>
    </row>
    <row r="11" spans="1:5">
      <c r="A11" s="4" t="s">
        <v>48</v>
      </c>
      <c r="B11" s="5" t="n">
        <v>903366</v>
      </c>
      <c r="C11" s="5" t="n">
        <v>842203</v>
      </c>
    </row>
    <row r="12" spans="1:5">
      <c r="A12" s="4" t="s">
        <v>505</v>
      </c>
      <c r="B12" s="5" t="n">
        <v>35550</v>
      </c>
      <c r="C12" s="5" t="n">
        <v>70324</v>
      </c>
    </row>
    <row r="13" spans="1:5">
      <c r="A13" s="4" t="s">
        <v>506</v>
      </c>
      <c r="B13" s="5" t="n">
        <v>10000</v>
      </c>
      <c r="C13" s="5" t="n">
        <v>10000</v>
      </c>
    </row>
    <row r="14" spans="1:5">
      <c r="A14" s="4" t="s">
        <v>507</v>
      </c>
    </row>
    <row r="15" spans="1:5">
      <c r="A15" s="3" t="s">
        <v>500</v>
      </c>
    </row>
    <row r="16" spans="1:5">
      <c r="A16" s="4" t="s">
        <v>501</v>
      </c>
      <c r="B16" s="5" t="n">
        <v>49104</v>
      </c>
      <c r="C16" s="5" t="n">
        <v>28322</v>
      </c>
    </row>
    <row r="17" spans="1:5">
      <c r="A17" s="4" t="s">
        <v>30</v>
      </c>
      <c r="B17" s="5" t="n">
        <v>2541</v>
      </c>
      <c r="C17" s="5" t="n">
        <v>1915</v>
      </c>
    </row>
    <row r="18" spans="1:5">
      <c r="A18" s="4" t="s">
        <v>31</v>
      </c>
      <c r="B18" s="5" t="n">
        <v>192811</v>
      </c>
      <c r="C18" s="5" t="n">
        <v>218527</v>
      </c>
    </row>
    <row r="19" spans="1:5">
      <c r="A19" s="4" t="s">
        <v>508</v>
      </c>
      <c r="B19" s="5" t="n">
        <v>3717</v>
      </c>
      <c r="C19" s="5" t="n">
        <v>3717</v>
      </c>
    </row>
    <row r="20" spans="1:5">
      <c r="A20" s="4" t="s">
        <v>33</v>
      </c>
      <c r="B20" s="5" t="n">
        <v>2147</v>
      </c>
      <c r="C20" s="5" t="n">
        <v>2055</v>
      </c>
    </row>
    <row r="21" spans="1:5">
      <c r="A21" s="4" t="s">
        <v>34</v>
      </c>
      <c r="B21" s="5" t="n">
        <v>788335</v>
      </c>
      <c r="C21" s="5" t="n">
        <v>751310</v>
      </c>
    </row>
    <row r="22" spans="1:5">
      <c r="A22" s="4" t="s">
        <v>509</v>
      </c>
      <c r="B22" s="5" t="n">
        <v>5106</v>
      </c>
      <c r="C22" s="5" t="n">
        <v>3880</v>
      </c>
    </row>
    <row r="23" spans="1:5">
      <c r="A23" s="3" t="s">
        <v>502</v>
      </c>
    </row>
    <row r="24" spans="1:5">
      <c r="A24" s="4" t="s">
        <v>510</v>
      </c>
      <c r="B24" s="5" t="n">
        <v>519822</v>
      </c>
      <c r="C24" s="5" t="n">
        <v>456983</v>
      </c>
    </row>
    <row r="25" spans="1:5">
      <c r="A25" s="4" t="s">
        <v>503</v>
      </c>
      <c r="B25" s="5" t="n">
        <v>189963</v>
      </c>
      <c r="C25" s="5" t="n">
        <v>186390</v>
      </c>
    </row>
    <row r="26" spans="1:5">
      <c r="A26" s="4" t="s">
        <v>504</v>
      </c>
      <c r="B26" s="5" t="n">
        <v>193581</v>
      </c>
      <c r="C26" s="5" t="n">
        <v>198830</v>
      </c>
    </row>
    <row r="27" spans="1:5">
      <c r="A27" s="4" t="s">
        <v>48</v>
      </c>
      <c r="B27" s="5" t="n">
        <v>903366</v>
      </c>
      <c r="C27" s="5" t="n">
        <v>842203</v>
      </c>
    </row>
    <row r="28" spans="1:5">
      <c r="A28" s="4" t="s">
        <v>505</v>
      </c>
      <c r="B28" s="5" t="n">
        <v>35550</v>
      </c>
      <c r="C28" s="5" t="n">
        <v>70324</v>
      </c>
    </row>
    <row r="29" spans="1:5">
      <c r="A29" s="4" t="s">
        <v>506</v>
      </c>
      <c r="B29" s="5" t="n">
        <v>10000</v>
      </c>
      <c r="C29" s="5" t="n">
        <v>10000</v>
      </c>
    </row>
    <row r="30" spans="1:5">
      <c r="A30" s="4" t="s">
        <v>511</v>
      </c>
      <c r="B30" s="5" t="n">
        <v>285</v>
      </c>
      <c r="C30" s="5" t="n">
        <v>256</v>
      </c>
    </row>
    <row r="31" spans="1:5">
      <c r="A31" s="4" t="s">
        <v>512</v>
      </c>
    </row>
    <row r="32" spans="1:5">
      <c r="A32" s="3" t="s">
        <v>500</v>
      </c>
    </row>
    <row r="33" spans="1:5">
      <c r="A33" s="4" t="s">
        <v>501</v>
      </c>
      <c r="B33" s="5" t="n">
        <v>49104</v>
      </c>
      <c r="C33" s="5" t="n">
        <v>28322</v>
      </c>
    </row>
    <row r="34" spans="1:5">
      <c r="A34" s="4" t="s">
        <v>30</v>
      </c>
      <c r="B34" s="5" t="n">
        <v>2541</v>
      </c>
      <c r="C34" s="5" t="n">
        <v>1918</v>
      </c>
    </row>
    <row r="35" spans="1:5">
      <c r="A35" s="4" t="s">
        <v>31</v>
      </c>
      <c r="B35" s="5" t="n">
        <v>192811</v>
      </c>
      <c r="C35" s="5" t="n">
        <v>218527</v>
      </c>
    </row>
    <row r="36" spans="1:5">
      <c r="A36" s="4" t="s">
        <v>508</v>
      </c>
      <c r="B36" s="5" t="n">
        <v>3717</v>
      </c>
      <c r="C36" s="5" t="n">
        <v>3717</v>
      </c>
    </row>
    <row r="37" spans="1:5">
      <c r="A37" s="4" t="s">
        <v>33</v>
      </c>
      <c r="B37" s="5" t="n">
        <v>2147</v>
      </c>
      <c r="C37" s="5" t="n">
        <v>2055</v>
      </c>
    </row>
    <row r="38" spans="1:5">
      <c r="A38" s="4" t="s">
        <v>34</v>
      </c>
      <c r="B38" s="5" t="n">
        <v>790893</v>
      </c>
      <c r="C38" s="5" t="n">
        <v>753357</v>
      </c>
    </row>
    <row r="39" spans="1:5">
      <c r="A39" s="4" t="s">
        <v>509</v>
      </c>
      <c r="B39" s="5" t="n">
        <v>5106</v>
      </c>
      <c r="C39" s="5" t="n">
        <v>3880</v>
      </c>
    </row>
    <row r="40" spans="1:5">
      <c r="A40" s="3" t="s">
        <v>502</v>
      </c>
    </row>
    <row r="41" spans="1:5">
      <c r="A41" s="4" t="s">
        <v>510</v>
      </c>
      <c r="B41" s="5" t="n">
        <v>519865</v>
      </c>
      <c r="C41" s="5" t="n">
        <v>456983</v>
      </c>
    </row>
    <row r="42" spans="1:5">
      <c r="A42" s="4" t="s">
        <v>503</v>
      </c>
      <c r="B42" s="5" t="n">
        <v>189963</v>
      </c>
      <c r="C42" s="5" t="n">
        <v>186390</v>
      </c>
    </row>
    <row r="43" spans="1:5">
      <c r="A43" s="4" t="s">
        <v>504</v>
      </c>
      <c r="B43" s="5" t="n">
        <v>194342</v>
      </c>
      <c r="C43" s="5" t="n">
        <v>199658</v>
      </c>
    </row>
    <row r="44" spans="1:5">
      <c r="A44" s="4" t="s">
        <v>48</v>
      </c>
      <c r="B44" s="5" t="n">
        <v>904170</v>
      </c>
      <c r="C44" s="5" t="n">
        <v>843031</v>
      </c>
    </row>
    <row r="45" spans="1:5">
      <c r="A45" s="4" t="s">
        <v>505</v>
      </c>
      <c r="B45" s="5" t="n">
        <v>35550</v>
      </c>
      <c r="C45" s="5" t="n">
        <v>70324</v>
      </c>
    </row>
    <row r="46" spans="1:5">
      <c r="A46" s="4" t="s">
        <v>506</v>
      </c>
      <c r="B46" s="5" t="n">
        <v>10041</v>
      </c>
      <c r="C46" s="5" t="n">
        <v>10041</v>
      </c>
    </row>
    <row r="47" spans="1:5">
      <c r="A47" s="4" t="s">
        <v>511</v>
      </c>
      <c r="B47" s="5" t="n">
        <v>285</v>
      </c>
      <c r="C47" s="5" t="n">
        <v>256</v>
      </c>
    </row>
    <row r="48" spans="1:5">
      <c r="A48" s="4" t="s">
        <v>513</v>
      </c>
    </row>
    <row r="49" spans="1:5">
      <c r="A49" s="3" t="s">
        <v>500</v>
      </c>
    </row>
    <row r="50" spans="1:5">
      <c r="A50" s="4" t="s">
        <v>501</v>
      </c>
      <c r="B50" s="5" t="n">
        <v>49104</v>
      </c>
      <c r="C50" s="5" t="n">
        <v>28322</v>
      </c>
    </row>
    <row r="51" spans="1:5">
      <c r="A51" s="4" t="s">
        <v>31</v>
      </c>
      <c r="B51" s="5" t="n">
        <v>15676</v>
      </c>
      <c r="C51" s="5" t="n">
        <v>24775</v>
      </c>
    </row>
    <row r="52" spans="1:5">
      <c r="A52" s="4" t="s">
        <v>514</v>
      </c>
    </row>
    <row r="53" spans="1:5">
      <c r="A53" s="3" t="s">
        <v>500</v>
      </c>
    </row>
    <row r="54" spans="1:5">
      <c r="A54" s="4" t="s">
        <v>30</v>
      </c>
      <c r="B54" s="5" t="n">
        <v>2541</v>
      </c>
      <c r="C54" s="5" t="n">
        <v>1918</v>
      </c>
    </row>
    <row r="55" spans="1:5">
      <c r="A55" s="4" t="s">
        <v>31</v>
      </c>
      <c r="B55" s="5" t="n">
        <v>175693</v>
      </c>
      <c r="C55" s="5" t="n">
        <v>192334</v>
      </c>
    </row>
    <row r="56" spans="1:5">
      <c r="A56" s="3" t="s">
        <v>502</v>
      </c>
    </row>
    <row r="57" spans="1:5">
      <c r="A57" s="4" t="s">
        <v>503</v>
      </c>
      <c r="B57" s="5" t="n">
        <v>189963</v>
      </c>
      <c r="C57" s="5" t="n">
        <v>186390</v>
      </c>
    </row>
    <row r="58" spans="1:5">
      <c r="A58" s="4" t="s">
        <v>48</v>
      </c>
      <c r="B58" s="5" t="n">
        <v>189963</v>
      </c>
      <c r="C58" s="5" t="n">
        <v>186390</v>
      </c>
    </row>
    <row r="59" spans="1:5">
      <c r="A59" s="4" t="s">
        <v>498</v>
      </c>
    </row>
    <row r="60" spans="1:5">
      <c r="A60" s="3" t="s">
        <v>500</v>
      </c>
    </row>
    <row r="61" spans="1:5">
      <c r="A61" s="4" t="s">
        <v>31</v>
      </c>
      <c r="B61" s="5" t="n">
        <v>1442</v>
      </c>
      <c r="C61" s="5" t="n">
        <v>1418</v>
      </c>
    </row>
    <row r="62" spans="1:5">
      <c r="A62" s="4" t="s">
        <v>508</v>
      </c>
      <c r="B62" s="5" t="n">
        <v>3717</v>
      </c>
      <c r="C62" s="5" t="n">
        <v>3717</v>
      </c>
    </row>
    <row r="63" spans="1:5">
      <c r="A63" s="4" t="s">
        <v>33</v>
      </c>
      <c r="B63" s="5" t="n">
        <v>2147</v>
      </c>
      <c r="C63" s="5" t="n">
        <v>2055</v>
      </c>
    </row>
    <row r="64" spans="1:5">
      <c r="A64" s="4" t="s">
        <v>34</v>
      </c>
      <c r="B64" s="5" t="n">
        <v>790893</v>
      </c>
      <c r="C64" s="5" t="n">
        <v>753357</v>
      </c>
    </row>
    <row r="65" spans="1:5">
      <c r="A65" s="4" t="s">
        <v>509</v>
      </c>
      <c r="B65" s="5" t="n">
        <v>5106</v>
      </c>
      <c r="C65" s="5" t="n">
        <v>3880</v>
      </c>
    </row>
    <row r="66" spans="1:5">
      <c r="A66" s="3" t="s">
        <v>502</v>
      </c>
    </row>
    <row r="67" spans="1:5">
      <c r="A67" s="4" t="s">
        <v>510</v>
      </c>
      <c r="B67" s="5" t="n">
        <v>519865</v>
      </c>
      <c r="C67" s="5" t="n">
        <v>456983</v>
      </c>
    </row>
    <row r="68" spans="1:5">
      <c r="A68" s="4" t="s">
        <v>504</v>
      </c>
      <c r="B68" s="5" t="n">
        <v>194342</v>
      </c>
      <c r="C68" s="5" t="n">
        <v>199658</v>
      </c>
    </row>
    <row r="69" spans="1:5">
      <c r="A69" s="4" t="s">
        <v>48</v>
      </c>
      <c r="B69" s="5" t="n">
        <v>714207</v>
      </c>
      <c r="C69" s="5" t="n">
        <v>656641</v>
      </c>
    </row>
    <row r="70" spans="1:5">
      <c r="A70" s="4" t="s">
        <v>505</v>
      </c>
      <c r="B70" s="5" t="n">
        <v>35550</v>
      </c>
      <c r="C70" s="5" t="n">
        <v>70324</v>
      </c>
    </row>
    <row r="71" spans="1:5">
      <c r="A71" s="4" t="s">
        <v>506</v>
      </c>
      <c r="B71" s="5" t="n">
        <v>10041</v>
      </c>
      <c r="C71" s="5" t="n">
        <v>10041</v>
      </c>
    </row>
    <row r="72" spans="1:5">
      <c r="A72" s="4" t="s">
        <v>511</v>
      </c>
      <c r="B72" s="7" t="n">
        <v>285</v>
      </c>
      <c r="C72" s="7" t="n">
        <v>2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5</v>
      </c>
    </row>
    <row r="2" spans="1:3">
      <c r="A2" s="3" t="s">
        <v>516</v>
      </c>
    </row>
    <row r="3" spans="1:3">
      <c r="A3" s="4" t="s">
        <v>517</v>
      </c>
      <c r="B3" s="7" t="n">
        <v>192811</v>
      </c>
      <c r="C3" s="7" t="n">
        <v>218527</v>
      </c>
    </row>
    <row r="4" spans="1:3">
      <c r="A4" s="4" t="s">
        <v>267</v>
      </c>
    </row>
    <row r="5" spans="1:3">
      <c r="A5" s="3" t="s">
        <v>516</v>
      </c>
    </row>
    <row r="6" spans="1:3">
      <c r="A6" s="4" t="s">
        <v>517</v>
      </c>
      <c r="B6" s="5" t="n">
        <v>15676</v>
      </c>
      <c r="C6" s="5" t="n">
        <v>24775</v>
      </c>
    </row>
    <row r="7" spans="1:3">
      <c r="A7" s="4" t="s">
        <v>268</v>
      </c>
    </row>
    <row r="8" spans="1:3">
      <c r="A8" s="3" t="s">
        <v>516</v>
      </c>
    </row>
    <row r="9" spans="1:3">
      <c r="A9" s="4" t="s">
        <v>517</v>
      </c>
      <c r="B9" s="5" t="n">
        <v>78160</v>
      </c>
      <c r="C9" s="5" t="n">
        <v>82474</v>
      </c>
    </row>
    <row r="10" spans="1:3">
      <c r="A10" s="4" t="s">
        <v>269</v>
      </c>
    </row>
    <row r="11" spans="1:3">
      <c r="A11" s="3" t="s">
        <v>516</v>
      </c>
    </row>
    <row r="12" spans="1:3">
      <c r="A12" s="4" t="s">
        <v>517</v>
      </c>
      <c r="B12" s="5" t="n">
        <v>41990</v>
      </c>
      <c r="C12" s="5" t="n">
        <v>48461</v>
      </c>
    </row>
    <row r="13" spans="1:3">
      <c r="A13" s="4" t="s">
        <v>270</v>
      </c>
    </row>
    <row r="14" spans="1:3">
      <c r="A14" s="3" t="s">
        <v>516</v>
      </c>
    </row>
    <row r="15" spans="1:3">
      <c r="A15" s="4" t="s">
        <v>517</v>
      </c>
      <c r="B15" s="5" t="n">
        <v>56985</v>
      </c>
      <c r="C15" s="5" t="n">
        <v>62817</v>
      </c>
    </row>
    <row r="16" spans="1:3">
      <c r="A16" s="4" t="s">
        <v>513</v>
      </c>
    </row>
    <row r="17" spans="1:3">
      <c r="A17" s="3" t="s">
        <v>516</v>
      </c>
    </row>
    <row r="18" spans="1:3">
      <c r="A18" s="4" t="s">
        <v>517</v>
      </c>
      <c r="B18" s="5" t="n">
        <v>15676</v>
      </c>
      <c r="C18" s="5" t="n">
        <v>24775</v>
      </c>
    </row>
    <row r="19" spans="1:3">
      <c r="A19" s="4" t="s">
        <v>518</v>
      </c>
    </row>
    <row r="20" spans="1:3">
      <c r="A20" s="3" t="s">
        <v>516</v>
      </c>
    </row>
    <row r="21" spans="1:3">
      <c r="A21" s="4" t="s">
        <v>517</v>
      </c>
      <c r="B21" s="5" t="n">
        <v>15676</v>
      </c>
      <c r="C21" s="5" t="n">
        <v>24775</v>
      </c>
    </row>
    <row r="22" spans="1:3">
      <c r="A22" s="4" t="s">
        <v>519</v>
      </c>
    </row>
    <row r="23" spans="1:3">
      <c r="A23" s="3" t="s">
        <v>516</v>
      </c>
    </row>
    <row r="24" spans="1:3">
      <c r="A24" s="4" t="s">
        <v>517</v>
      </c>
      <c r="B24" s="5" t="n">
        <v>15676</v>
      </c>
      <c r="C24" s="5" t="n">
        <v>24775</v>
      </c>
    </row>
    <row r="25" spans="1:3">
      <c r="A25" s="4" t="s">
        <v>514</v>
      </c>
    </row>
    <row r="26" spans="1:3">
      <c r="A26" s="3" t="s">
        <v>516</v>
      </c>
    </row>
    <row r="27" spans="1:3">
      <c r="A27" s="4" t="s">
        <v>517</v>
      </c>
      <c r="B27" s="5" t="n">
        <v>175693</v>
      </c>
      <c r="C27" s="5" t="n">
        <v>192334</v>
      </c>
    </row>
    <row r="28" spans="1:3">
      <c r="A28" s="4" t="s">
        <v>520</v>
      </c>
    </row>
    <row r="29" spans="1:3">
      <c r="A29" s="3" t="s">
        <v>516</v>
      </c>
    </row>
    <row r="30" spans="1:3">
      <c r="A30" s="4" t="s">
        <v>517</v>
      </c>
      <c r="B30" s="5" t="n">
        <v>175693</v>
      </c>
      <c r="C30" s="5" t="n">
        <v>192334</v>
      </c>
    </row>
    <row r="31" spans="1:3">
      <c r="A31" s="4" t="s">
        <v>521</v>
      </c>
    </row>
    <row r="32" spans="1:3">
      <c r="A32" s="3" t="s">
        <v>516</v>
      </c>
    </row>
    <row r="33" spans="1:3">
      <c r="A33" s="4" t="s">
        <v>517</v>
      </c>
      <c r="B33" s="5" t="n">
        <v>78160</v>
      </c>
      <c r="C33" s="5" t="n">
        <v>82474</v>
      </c>
    </row>
    <row r="34" spans="1:3">
      <c r="A34" s="4" t="s">
        <v>522</v>
      </c>
    </row>
    <row r="35" spans="1:3">
      <c r="A35" s="3" t="s">
        <v>516</v>
      </c>
    </row>
    <row r="36" spans="1:3">
      <c r="A36" s="4" t="s">
        <v>517</v>
      </c>
      <c r="B36" s="5" t="n">
        <v>41990</v>
      </c>
      <c r="C36" s="5" t="n">
        <v>48461</v>
      </c>
    </row>
    <row r="37" spans="1:3">
      <c r="A37" s="4" t="s">
        <v>523</v>
      </c>
    </row>
    <row r="38" spans="1:3">
      <c r="A38" s="3" t="s">
        <v>516</v>
      </c>
    </row>
    <row r="39" spans="1:3">
      <c r="A39" s="4" t="s">
        <v>517</v>
      </c>
      <c r="B39" s="5" t="n">
        <v>55543</v>
      </c>
      <c r="C39" s="5" t="n">
        <v>61399</v>
      </c>
    </row>
    <row r="40" spans="1:3">
      <c r="A40" s="4" t="s">
        <v>498</v>
      </c>
    </row>
    <row r="41" spans="1:3">
      <c r="A41" s="3" t="s">
        <v>516</v>
      </c>
    </row>
    <row r="42" spans="1:3">
      <c r="A42" s="4" t="s">
        <v>517</v>
      </c>
      <c r="B42" s="5" t="n">
        <v>1442</v>
      </c>
      <c r="C42" s="5" t="n">
        <v>1418</v>
      </c>
    </row>
    <row r="43" spans="1:3">
      <c r="A43" s="4" t="s">
        <v>524</v>
      </c>
    </row>
    <row r="44" spans="1:3">
      <c r="A44" s="3" t="s">
        <v>516</v>
      </c>
    </row>
    <row r="45" spans="1:3">
      <c r="A45" s="4" t="s">
        <v>517</v>
      </c>
      <c r="B45" s="5" t="n">
        <v>1442</v>
      </c>
      <c r="C45" s="5" t="n">
        <v>1418</v>
      </c>
    </row>
    <row r="46" spans="1:3">
      <c r="A46" s="4" t="s">
        <v>525</v>
      </c>
    </row>
    <row r="47" spans="1:3">
      <c r="A47" s="3" t="s">
        <v>516</v>
      </c>
    </row>
    <row r="48" spans="1:3">
      <c r="A48" s="4" t="s">
        <v>517</v>
      </c>
      <c r="B48" s="7" t="n">
        <v>1442</v>
      </c>
      <c r="C48" s="7" t="n">
        <v>14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23</v>
      </c>
      <c r="B1" s="2" t="s">
        <v>124</v>
      </c>
    </row>
    <row r="2" spans="1:2">
      <c r="A2" s="3" t="s">
        <v>125</v>
      </c>
    </row>
    <row r="3" spans="1:2">
      <c r="A3" s="4" t="s">
        <v>74</v>
      </c>
      <c r="B3" s="5"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78</v>
      </c>
    </row>
    <row r="3" spans="1:3">
      <c r="A3" s="3" t="s">
        <v>527</v>
      </c>
    </row>
    <row r="4" spans="1:3">
      <c r="A4" s="4" t="s">
        <v>528</v>
      </c>
      <c r="B4" s="7" t="n">
        <v>218527</v>
      </c>
    </row>
    <row r="5" spans="1:3">
      <c r="A5" s="4" t="s">
        <v>474</v>
      </c>
      <c r="B5" s="5" t="n">
        <v>192811</v>
      </c>
    </row>
    <row r="6" spans="1:3">
      <c r="A6" s="4" t="s">
        <v>498</v>
      </c>
    </row>
    <row r="7" spans="1:3">
      <c r="A7" s="3" t="s">
        <v>527</v>
      </c>
    </row>
    <row r="8" spans="1:3">
      <c r="A8" s="4" t="s">
        <v>528</v>
      </c>
      <c r="B8" s="5" t="n">
        <v>1418</v>
      </c>
    </row>
    <row r="9" spans="1:3">
      <c r="A9" s="4" t="s">
        <v>474</v>
      </c>
      <c r="B9" s="5" t="n">
        <v>1442</v>
      </c>
    </row>
    <row r="10" spans="1:3">
      <c r="A10" s="4" t="s">
        <v>529</v>
      </c>
    </row>
    <row r="11" spans="1:3">
      <c r="A11" s="3" t="s">
        <v>527</v>
      </c>
    </row>
    <row r="12" spans="1:3">
      <c r="A12" s="4" t="s">
        <v>528</v>
      </c>
      <c r="B12" s="5" t="n">
        <v>1418</v>
      </c>
      <c r="C12" s="7" t="n">
        <v>7352</v>
      </c>
    </row>
    <row r="13" spans="1:3">
      <c r="A13" s="4" t="s">
        <v>530</v>
      </c>
      <c r="B13" s="5" t="n">
        <v>24</v>
      </c>
      <c r="C13" s="5" t="n">
        <v>93</v>
      </c>
    </row>
    <row r="14" spans="1:3">
      <c r="A14" s="4" t="s">
        <v>531</v>
      </c>
      <c r="C14" s="5" t="n">
        <v>-5904</v>
      </c>
    </row>
    <row r="15" spans="1:3">
      <c r="A15" s="4" t="s">
        <v>474</v>
      </c>
      <c r="B15" s="5" t="n">
        <v>1442</v>
      </c>
      <c r="C15" s="5" t="n">
        <v>1541</v>
      </c>
    </row>
    <row r="16" spans="1:3">
      <c r="A16" s="4" t="s">
        <v>532</v>
      </c>
    </row>
    <row r="17" spans="1:3">
      <c r="A17" s="3" t="s">
        <v>527</v>
      </c>
    </row>
    <row r="18" spans="1:3">
      <c r="A18" s="4" t="s">
        <v>528</v>
      </c>
      <c r="C18" s="5" t="n">
        <v>5904</v>
      </c>
    </row>
    <row r="19" spans="1:3">
      <c r="A19" s="4" t="s">
        <v>531</v>
      </c>
      <c r="C19" s="5" t="n">
        <v>-5904</v>
      </c>
    </row>
    <row r="20" spans="1:3">
      <c r="A20" s="4" t="s">
        <v>533</v>
      </c>
    </row>
    <row r="21" spans="1:3">
      <c r="A21" s="3" t="s">
        <v>527</v>
      </c>
    </row>
    <row r="22" spans="1:3">
      <c r="A22" s="4" t="s">
        <v>528</v>
      </c>
      <c r="B22" s="5" t="n">
        <v>1418</v>
      </c>
      <c r="C22" s="5" t="n">
        <v>1448</v>
      </c>
    </row>
    <row r="23" spans="1:3">
      <c r="A23" s="4" t="s">
        <v>530</v>
      </c>
      <c r="B23" s="5" t="n">
        <v>24</v>
      </c>
      <c r="C23" s="5" t="n">
        <v>93</v>
      </c>
    </row>
    <row r="24" spans="1:3">
      <c r="A24" s="4" t="s">
        <v>474</v>
      </c>
      <c r="B24" s="7" t="n">
        <v>1442</v>
      </c>
      <c r="C24" s="7" t="n">
        <v>15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4</v>
      </c>
      <c r="B1" s="2" t="s">
        <v>1</v>
      </c>
      <c r="C1" s="2" t="s">
        <v>415</v>
      </c>
    </row>
    <row r="2" spans="1:3">
      <c r="B2" s="2" t="s">
        <v>2</v>
      </c>
      <c r="C2" s="2" t="s">
        <v>25</v>
      </c>
    </row>
    <row r="3" spans="1:3">
      <c r="A3" s="4" t="s">
        <v>270</v>
      </c>
    </row>
    <row r="4" spans="1:3">
      <c r="A4" s="3" t="s">
        <v>494</v>
      </c>
    </row>
    <row r="5" spans="1:3">
      <c r="A5" s="4" t="s">
        <v>266</v>
      </c>
      <c r="B5" s="7" t="n">
        <v>1442</v>
      </c>
      <c r="C5" s="7" t="n">
        <v>1418</v>
      </c>
    </row>
    <row r="6" spans="1:3">
      <c r="A6" s="4" t="s">
        <v>535</v>
      </c>
    </row>
    <row r="7" spans="1:3">
      <c r="A7" s="3" t="s">
        <v>494</v>
      </c>
    </row>
    <row r="8" spans="1:3">
      <c r="A8" s="4" t="s">
        <v>266</v>
      </c>
      <c r="B8" s="5" t="n">
        <v>562</v>
      </c>
      <c r="C8" s="5" t="n">
        <v>576</v>
      </c>
    </row>
    <row r="9" spans="1:3">
      <c r="A9" s="4" t="s">
        <v>536</v>
      </c>
    </row>
    <row r="10" spans="1:3">
      <c r="A10" s="3" t="s">
        <v>494</v>
      </c>
    </row>
    <row r="11" spans="1:3">
      <c r="A11" s="4" t="s">
        <v>266</v>
      </c>
      <c r="C11" s="7" t="n">
        <v>144</v>
      </c>
    </row>
    <row r="12" spans="1:3">
      <c r="A12" s="4" t="s">
        <v>537</v>
      </c>
    </row>
    <row r="13" spans="1:3">
      <c r="A13" s="3" t="s">
        <v>494</v>
      </c>
    </row>
    <row r="14" spans="1:3">
      <c r="A14" s="4" t="s">
        <v>266</v>
      </c>
      <c r="B14" s="7" t="n">
        <v>266</v>
      </c>
    </row>
    <row r="15" spans="1:3">
      <c r="A15" s="4" t="s">
        <v>538</v>
      </c>
    </row>
    <row r="16" spans="1:3">
      <c r="A16" s="3" t="s">
        <v>494</v>
      </c>
    </row>
    <row r="17" spans="1:3">
      <c r="A17" s="4" t="s">
        <v>539</v>
      </c>
      <c r="B17" s="4" t="s">
        <v>540</v>
      </c>
      <c r="C17" s="4" t="s">
        <v>540</v>
      </c>
    </row>
    <row r="18" spans="1:3">
      <c r="A18" s="4" t="s">
        <v>541</v>
      </c>
    </row>
    <row r="19" spans="1:3">
      <c r="A19" s="3" t="s">
        <v>494</v>
      </c>
    </row>
    <row r="20" spans="1:3">
      <c r="A20" s="4" t="s">
        <v>539</v>
      </c>
      <c r="B20" s="4" t="s">
        <v>540</v>
      </c>
      <c r="C20" s="4" t="s">
        <v>540</v>
      </c>
    </row>
    <row r="21" spans="1:3">
      <c r="A21" s="4" t="s">
        <v>542</v>
      </c>
    </row>
    <row r="22" spans="1:3">
      <c r="A22" s="3" t="s">
        <v>494</v>
      </c>
    </row>
    <row r="23" spans="1:3">
      <c r="A23" s="4" t="s">
        <v>539</v>
      </c>
      <c r="B23" s="4" t="s">
        <v>540</v>
      </c>
      <c r="C23" s="4" t="s">
        <v>540</v>
      </c>
    </row>
    <row r="24" spans="1:3">
      <c r="A24" s="4" t="s">
        <v>543</v>
      </c>
    </row>
    <row r="25" spans="1:3">
      <c r="A25" s="3" t="s">
        <v>494</v>
      </c>
    </row>
    <row r="26" spans="1:3">
      <c r="A26" s="4" t="s">
        <v>539</v>
      </c>
      <c r="B26" s="4" t="s">
        <v>540</v>
      </c>
      <c r="C26" s="4" t="s">
        <v>540</v>
      </c>
    </row>
    <row r="27" spans="1:3">
      <c r="A27" s="4" t="s">
        <v>544</v>
      </c>
    </row>
    <row r="28" spans="1:3">
      <c r="A28" s="3" t="s">
        <v>494</v>
      </c>
    </row>
    <row r="29" spans="1:3">
      <c r="A29" s="4" t="s">
        <v>539</v>
      </c>
      <c r="B29" s="4" t="s">
        <v>545</v>
      </c>
      <c r="C29" s="4" t="s">
        <v>545</v>
      </c>
    </row>
    <row r="30" spans="1:3">
      <c r="A30" s="4" t="s">
        <v>546</v>
      </c>
    </row>
    <row r="31" spans="1:3">
      <c r="A31" s="3" t="s">
        <v>494</v>
      </c>
    </row>
    <row r="32" spans="1:3">
      <c r="A32" s="4" t="s">
        <v>539</v>
      </c>
      <c r="B32" s="4" t="s">
        <v>547</v>
      </c>
      <c r="C32" s="4" t="s">
        <v>547</v>
      </c>
    </row>
    <row r="33" spans="1:3">
      <c r="A33" s="4" t="s">
        <v>548</v>
      </c>
    </row>
    <row r="34" spans="1:3">
      <c r="A34" s="3" t="s">
        <v>494</v>
      </c>
    </row>
    <row r="35" spans="1:3">
      <c r="A35" s="4" t="s">
        <v>539</v>
      </c>
      <c r="B35" s="4" t="s">
        <v>549</v>
      </c>
      <c r="C35" s="4" t="s">
        <v>549</v>
      </c>
    </row>
    <row r="36" spans="1:3">
      <c r="A36" s="4" t="s">
        <v>550</v>
      </c>
    </row>
    <row r="37" spans="1:3">
      <c r="A37" s="3" t="s">
        <v>494</v>
      </c>
    </row>
    <row r="38" spans="1:3">
      <c r="A38" s="4" t="s">
        <v>539</v>
      </c>
      <c r="B38" s="4" t="s">
        <v>549</v>
      </c>
      <c r="C38" s="4" t="s">
        <v>549</v>
      </c>
    </row>
    <row r="39" spans="1:3">
      <c r="A39" s="4" t="s">
        <v>551</v>
      </c>
    </row>
    <row r="40" spans="1:3">
      <c r="A40" s="3" t="s">
        <v>494</v>
      </c>
    </row>
    <row r="41" spans="1:3">
      <c r="A41" s="4" t="s">
        <v>539</v>
      </c>
      <c r="B41" s="4" t="s">
        <v>552</v>
      </c>
      <c r="C41" s="4" t="s">
        <v>553</v>
      </c>
    </row>
    <row r="42" spans="1:3">
      <c r="A42" s="4" t="s">
        <v>554</v>
      </c>
    </row>
    <row r="43" spans="1:3">
      <c r="A43" s="3" t="s">
        <v>494</v>
      </c>
    </row>
    <row r="44" spans="1:3">
      <c r="A44" s="4" t="s">
        <v>539</v>
      </c>
      <c r="B44" s="4" t="s">
        <v>555</v>
      </c>
      <c r="C44" s="4" t="s">
        <v>556</v>
      </c>
    </row>
    <row r="45" spans="1:3">
      <c r="A45" s="4" t="s">
        <v>557</v>
      </c>
    </row>
    <row r="46" spans="1:3">
      <c r="A46" s="3" t="s">
        <v>494</v>
      </c>
    </row>
    <row r="47" spans="1:3">
      <c r="A47" s="4" t="s">
        <v>539</v>
      </c>
      <c r="B47" s="4" t="s">
        <v>540</v>
      </c>
      <c r="C47" s="4" t="s">
        <v>558</v>
      </c>
    </row>
    <row r="48" spans="1:3">
      <c r="A48" s="4" t="s">
        <v>559</v>
      </c>
    </row>
    <row r="49" spans="1:3">
      <c r="A49" s="3" t="s">
        <v>494</v>
      </c>
    </row>
    <row r="50" spans="1:3">
      <c r="A50" s="4" t="s">
        <v>539</v>
      </c>
      <c r="B50" s="4" t="s">
        <v>560</v>
      </c>
      <c r="C50" s="4" t="s">
        <v>5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5</v>
      </c>
    </row>
    <row r="2" spans="1:3">
      <c r="A2" s="4" t="s">
        <v>535</v>
      </c>
    </row>
    <row r="3" spans="1:3">
      <c r="A3" s="3" t="s">
        <v>494</v>
      </c>
    </row>
    <row r="4" spans="1:3">
      <c r="A4" s="4" t="s">
        <v>562</v>
      </c>
      <c r="B4" s="7" t="n">
        <v>562</v>
      </c>
      <c r="C4" s="7" t="n">
        <v>576</v>
      </c>
    </row>
    <row r="5" spans="1:3">
      <c r="A5" s="4" t="s">
        <v>536</v>
      </c>
    </row>
    <row r="6" spans="1:3">
      <c r="A6" s="3" t="s">
        <v>494</v>
      </c>
    </row>
    <row r="7" spans="1:3">
      <c r="A7" s="4" t="s">
        <v>562</v>
      </c>
      <c r="C7" s="5" t="n">
        <v>144</v>
      </c>
    </row>
    <row r="8" spans="1:3">
      <c r="A8" s="4" t="s">
        <v>537</v>
      </c>
    </row>
    <row r="9" spans="1:3">
      <c r="A9" s="3" t="s">
        <v>494</v>
      </c>
    </row>
    <row r="10" spans="1:3">
      <c r="A10" s="4" t="s">
        <v>562</v>
      </c>
      <c r="B10" s="5" t="n">
        <v>266</v>
      </c>
    </row>
    <row r="11" spans="1:3">
      <c r="A11" s="4" t="s">
        <v>498</v>
      </c>
    </row>
    <row r="12" spans="1:3">
      <c r="A12" s="3" t="s">
        <v>494</v>
      </c>
    </row>
    <row r="13" spans="1:3">
      <c r="A13" s="4" t="s">
        <v>562</v>
      </c>
      <c r="B13" s="5" t="n">
        <v>828</v>
      </c>
      <c r="C13" s="5" t="n">
        <v>720</v>
      </c>
    </row>
    <row r="14" spans="1:3">
      <c r="A14" s="4" t="s">
        <v>563</v>
      </c>
    </row>
    <row r="15" spans="1:3">
      <c r="A15" s="3" t="s">
        <v>494</v>
      </c>
    </row>
    <row r="16" spans="1:3">
      <c r="A16" s="4" t="s">
        <v>562</v>
      </c>
      <c r="B16" s="5" t="n">
        <v>562</v>
      </c>
      <c r="C16" s="5" t="n">
        <v>576</v>
      </c>
    </row>
    <row r="17" spans="1:3">
      <c r="A17" s="4" t="s">
        <v>564</v>
      </c>
    </row>
    <row r="18" spans="1:3">
      <c r="A18" s="3" t="s">
        <v>494</v>
      </c>
    </row>
    <row r="19" spans="1:3">
      <c r="A19" s="4" t="s">
        <v>562</v>
      </c>
      <c r="C19" s="7" t="n">
        <v>144</v>
      </c>
    </row>
    <row r="20" spans="1:3">
      <c r="A20" s="4" t="s">
        <v>565</v>
      </c>
    </row>
    <row r="21" spans="1:3">
      <c r="A21" s="3" t="s">
        <v>494</v>
      </c>
    </row>
    <row r="22" spans="1:3">
      <c r="A22" s="4" t="s">
        <v>562</v>
      </c>
      <c r="B22" s="7" t="n">
        <v>2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5</v>
      </c>
    </row>
    <row r="2" spans="1:3">
      <c r="A2" s="3" t="s">
        <v>567</v>
      </c>
    </row>
    <row r="3" spans="1:3">
      <c r="A3" s="4" t="s">
        <v>568</v>
      </c>
      <c r="B3" s="7" t="n">
        <v>0</v>
      </c>
      <c r="C3" s="7" t="n">
        <v>17000</v>
      </c>
    </row>
    <row r="4" spans="1:3">
      <c r="A4" s="4" t="s">
        <v>569</v>
      </c>
      <c r="B4" s="7" t="n">
        <v>35500</v>
      </c>
      <c r="C4" s="7" t="n">
        <v>53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5</v>
      </c>
    </row>
    <row r="2" spans="1:3">
      <c r="A2" s="3" t="s">
        <v>571</v>
      </c>
    </row>
    <row r="3" spans="1:3">
      <c r="A3" s="4" t="s">
        <v>568</v>
      </c>
      <c r="B3" s="7" t="n">
        <v>0</v>
      </c>
      <c r="C3" s="7" t="n">
        <v>17000</v>
      </c>
    </row>
    <row r="4" spans="1:3">
      <c r="A4" s="4" t="s">
        <v>572</v>
      </c>
      <c r="B4" s="5" t="n">
        <v>35500</v>
      </c>
      <c r="C4" s="5" t="n">
        <v>53300</v>
      </c>
    </row>
    <row r="5" spans="1:3">
      <c r="A5" s="4" t="s">
        <v>260</v>
      </c>
      <c r="B5" s="5" t="n">
        <v>35550</v>
      </c>
      <c r="C5" s="5" t="n">
        <v>70324</v>
      </c>
    </row>
    <row r="6" spans="1:3">
      <c r="A6" s="4" t="s">
        <v>573</v>
      </c>
    </row>
    <row r="7" spans="1:3">
      <c r="A7" s="3" t="s">
        <v>571</v>
      </c>
    </row>
    <row r="8" spans="1:3">
      <c r="A8" s="4" t="s">
        <v>572</v>
      </c>
      <c r="B8" s="5" t="n">
        <v>35550</v>
      </c>
      <c r="C8" s="5" t="n">
        <v>53324</v>
      </c>
    </row>
    <row r="9" spans="1:3">
      <c r="A9" s="4" t="s">
        <v>574</v>
      </c>
    </row>
    <row r="10" spans="1:3">
      <c r="A10" s="3" t="s">
        <v>571</v>
      </c>
    </row>
    <row r="11" spans="1:3">
      <c r="A11" s="4" t="s">
        <v>568</v>
      </c>
      <c r="C11" s="5" t="n">
        <v>17000</v>
      </c>
    </row>
    <row r="12" spans="1:3">
      <c r="A12" s="4" t="s">
        <v>260</v>
      </c>
      <c r="B12" s="5" t="n">
        <v>14737</v>
      </c>
      <c r="C12" s="5" t="n">
        <v>49814</v>
      </c>
    </row>
    <row r="13" spans="1:3">
      <c r="A13" s="4" t="s">
        <v>575</v>
      </c>
    </row>
    <row r="14" spans="1:3">
      <c r="A14" s="3" t="s">
        <v>571</v>
      </c>
    </row>
    <row r="15" spans="1:3">
      <c r="A15" s="4" t="s">
        <v>572</v>
      </c>
      <c r="B15" s="5" t="n">
        <v>14737</v>
      </c>
      <c r="C15" s="5" t="n">
        <v>32814</v>
      </c>
    </row>
    <row r="16" spans="1:3">
      <c r="A16" s="4" t="s">
        <v>363</v>
      </c>
    </row>
    <row r="17" spans="1:3">
      <c r="A17" s="3" t="s">
        <v>571</v>
      </c>
    </row>
    <row r="18" spans="1:3">
      <c r="A18" s="4" t="s">
        <v>260</v>
      </c>
      <c r="B18" s="5" t="n">
        <v>20813</v>
      </c>
      <c r="C18" s="5" t="n">
        <v>20510</v>
      </c>
    </row>
    <row r="19" spans="1:3">
      <c r="A19" s="4" t="s">
        <v>576</v>
      </c>
    </row>
    <row r="20" spans="1:3">
      <c r="A20" s="3" t="s">
        <v>571</v>
      </c>
    </row>
    <row r="21" spans="1:3">
      <c r="A21" s="4" t="s">
        <v>572</v>
      </c>
      <c r="B21" s="7" t="n">
        <v>20813</v>
      </c>
      <c r="C21" s="7" t="n">
        <v>205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8</v>
      </c>
    </row>
    <row r="3" spans="1:3">
      <c r="A3" s="3" t="s">
        <v>127</v>
      </c>
    </row>
    <row r="4" spans="1:3">
      <c r="A4" s="4" t="s">
        <v>128</v>
      </c>
      <c r="B4" s="7" t="n">
        <v>9284</v>
      </c>
      <c r="C4" s="7" t="n">
        <v>8470</v>
      </c>
    </row>
    <row r="5" spans="1:3">
      <c r="A5" s="3" t="s">
        <v>129</v>
      </c>
    </row>
    <row r="6" spans="1:3">
      <c r="A6" s="4" t="s">
        <v>130</v>
      </c>
      <c r="B6" s="5" t="n">
        <v>1426</v>
      </c>
      <c r="C6" s="5" t="n">
        <v>1112</v>
      </c>
    </row>
    <row r="7" spans="1:3">
      <c r="A7" s="4" t="s">
        <v>131</v>
      </c>
      <c r="B7" s="5" t="n">
        <v>843</v>
      </c>
      <c r="C7" s="5" t="n">
        <v>833</v>
      </c>
    </row>
    <row r="8" spans="1:3">
      <c r="A8" s="4" t="s">
        <v>132</v>
      </c>
      <c r="B8" s="5" t="n">
        <v>266</v>
      </c>
      <c r="C8" s="5" t="n">
        <v>311</v>
      </c>
    </row>
    <row r="9" spans="1:3">
      <c r="A9" s="4" t="s">
        <v>133</v>
      </c>
      <c r="B9" s="5" t="n">
        <v>203</v>
      </c>
      <c r="C9" s="5" t="n">
        <v>242</v>
      </c>
    </row>
    <row r="10" spans="1:3">
      <c r="A10" s="4" t="s">
        <v>134</v>
      </c>
      <c r="B10" s="5" t="n">
        <v>346</v>
      </c>
      <c r="C10" s="5" t="n">
        <v>297</v>
      </c>
    </row>
    <row r="11" spans="1:3">
      <c r="A11" s="4" t="s">
        <v>135</v>
      </c>
      <c r="B11" s="5" t="n">
        <v>197</v>
      </c>
      <c r="C11" s="5" t="n">
        <v>924</v>
      </c>
    </row>
    <row r="12" spans="1:3">
      <c r="A12" s="4" t="s">
        <v>136</v>
      </c>
      <c r="B12" s="5" t="n">
        <v>-600</v>
      </c>
      <c r="C12" s="5" t="n">
        <v>-619</v>
      </c>
    </row>
    <row r="13" spans="1:3">
      <c r="A13" s="4" t="s">
        <v>137</v>
      </c>
      <c r="B13" s="5" t="n">
        <v>-42601</v>
      </c>
      <c r="C13" s="5" t="n">
        <v>-44296</v>
      </c>
    </row>
    <row r="14" spans="1:3">
      <c r="A14" s="4" t="s">
        <v>138</v>
      </c>
      <c r="B14" s="5" t="n">
        <v>44574</v>
      </c>
      <c r="C14" s="5" t="n">
        <v>44119</v>
      </c>
    </row>
    <row r="15" spans="1:3">
      <c r="A15" s="4" t="s">
        <v>139</v>
      </c>
      <c r="B15" s="5" t="n">
        <v>27</v>
      </c>
      <c r="C15" s="5" t="n">
        <v>39</v>
      </c>
    </row>
    <row r="16" spans="1:3">
      <c r="A16" s="4" t="s">
        <v>140</v>
      </c>
      <c r="B16" s="5" t="n">
        <v>-47</v>
      </c>
      <c r="C16" s="5" t="n">
        <v>-503</v>
      </c>
    </row>
    <row r="17" spans="1:3">
      <c r="A17" s="4" t="s">
        <v>141</v>
      </c>
      <c r="B17" s="5" t="n">
        <v>-1667</v>
      </c>
      <c r="C17" s="5" t="n">
        <v>-1300</v>
      </c>
    </row>
    <row r="18" spans="1:3">
      <c r="A18" s="4" t="s">
        <v>142</v>
      </c>
      <c r="B18" s="5" t="n">
        <v>12251</v>
      </c>
      <c r="C18" s="5" t="n">
        <v>9629</v>
      </c>
    </row>
    <row r="19" spans="1:3">
      <c r="A19" s="3" t="s">
        <v>143</v>
      </c>
    </row>
    <row r="20" spans="1:3">
      <c r="A20" s="4" t="s">
        <v>144</v>
      </c>
      <c r="B20" s="5" t="n">
        <v>16682</v>
      </c>
      <c r="C20" s="5" t="n">
        <v>22910</v>
      </c>
    </row>
    <row r="21" spans="1:3">
      <c r="A21" s="4" t="s">
        <v>145</v>
      </c>
      <c r="B21" s="5" t="n">
        <v>13562</v>
      </c>
      <c r="C21" s="5" t="n">
        <v>45418</v>
      </c>
    </row>
    <row r="22" spans="1:3">
      <c r="A22" s="4" t="s">
        <v>146</v>
      </c>
      <c r="B22" s="5" t="n">
        <v>-3387</v>
      </c>
      <c r="C22" s="5" t="n">
        <v>-55863</v>
      </c>
    </row>
    <row r="23" spans="1:3">
      <c r="A23" s="4" t="s">
        <v>147</v>
      </c>
      <c r="B23" s="5" t="n">
        <v>-626</v>
      </c>
      <c r="C23" s="5" t="n">
        <v>-1915</v>
      </c>
    </row>
    <row r="24" spans="1:3">
      <c r="A24" s="4" t="s">
        <v>148</v>
      </c>
      <c r="B24" s="5" t="n">
        <v>17</v>
      </c>
      <c r="C24" s="5" t="n">
        <v>20</v>
      </c>
    </row>
    <row r="25" spans="1:3">
      <c r="A25" s="4" t="s">
        <v>149</v>
      </c>
      <c r="B25" s="5" t="n">
        <v>-1459</v>
      </c>
      <c r="C25" s="5" t="n">
        <v>-1901</v>
      </c>
    </row>
    <row r="26" spans="1:3">
      <c r="A26" s="4" t="s">
        <v>150</v>
      </c>
      <c r="B26" s="5" t="n">
        <v>-39195</v>
      </c>
      <c r="C26" s="5" t="n">
        <v>-52996</v>
      </c>
    </row>
    <row r="27" spans="1:3">
      <c r="A27" s="4" t="s">
        <v>151</v>
      </c>
      <c r="B27" s="5" t="n">
        <v>-14406</v>
      </c>
      <c r="C27" s="5" t="n">
        <v>-44327</v>
      </c>
    </row>
    <row r="28" spans="1:3">
      <c r="A28" s="3" t="s">
        <v>152</v>
      </c>
    </row>
    <row r="29" spans="1:3">
      <c r="A29" s="4" t="s">
        <v>153</v>
      </c>
      <c r="B29" s="5" t="n">
        <v>61163</v>
      </c>
      <c r="C29" s="5" t="n">
        <v>66762</v>
      </c>
    </row>
    <row r="30" spans="1:3">
      <c r="A30" s="4" t="s">
        <v>154</v>
      </c>
      <c r="B30" s="5" t="n">
        <v>-34774</v>
      </c>
      <c r="C30" s="5" t="n">
        <v>-19328</v>
      </c>
    </row>
    <row r="31" spans="1:3">
      <c r="A31" s="4" t="s">
        <v>155</v>
      </c>
      <c r="B31" s="5" t="n">
        <v>-202</v>
      </c>
      <c r="C31" s="5" t="n">
        <v>-194</v>
      </c>
    </row>
    <row r="32" spans="1:3">
      <c r="A32" s="4" t="s">
        <v>156</v>
      </c>
      <c r="B32" s="5" t="n">
        <v>-3250</v>
      </c>
      <c r="C32" s="5" t="n">
        <v>-3062</v>
      </c>
    </row>
    <row r="33" spans="1:3">
      <c r="A33" s="4" t="s">
        <v>157</v>
      </c>
      <c r="B33" s="5" t="n">
        <v>22937</v>
      </c>
      <c r="C33" s="5" t="n">
        <v>44178</v>
      </c>
    </row>
    <row r="34" spans="1:3">
      <c r="A34" s="4" t="s">
        <v>158</v>
      </c>
      <c r="B34" s="5" t="n">
        <v>20782</v>
      </c>
      <c r="C34" s="5" t="n">
        <v>9480</v>
      </c>
    </row>
    <row r="35" spans="1:3">
      <c r="A35" s="4" t="s">
        <v>159</v>
      </c>
      <c r="B35" s="5" t="n">
        <v>28322</v>
      </c>
      <c r="C35" s="5" t="n">
        <v>22018</v>
      </c>
    </row>
    <row r="36" spans="1:3">
      <c r="A36" s="4" t="s">
        <v>160</v>
      </c>
      <c r="B36" s="5" t="n">
        <v>49104</v>
      </c>
      <c r="C36" s="5" t="n">
        <v>31498</v>
      </c>
    </row>
    <row r="37" spans="1:3">
      <c r="A37" s="3" t="s">
        <v>161</v>
      </c>
    </row>
    <row r="38" spans="1:3">
      <c r="A38" s="4" t="s">
        <v>162</v>
      </c>
      <c r="B38" s="5" t="n">
        <v>3735</v>
      </c>
      <c r="C38" s="5" t="n">
        <v>3098</v>
      </c>
    </row>
    <row r="39" spans="1:3">
      <c r="A39" s="4" t="s">
        <v>163</v>
      </c>
      <c r="B39" s="7" t="n">
        <v>3802</v>
      </c>
      <c r="C39" s="5" t="n">
        <v>3810</v>
      </c>
    </row>
    <row r="40" spans="1:3">
      <c r="A40" s="3" t="s">
        <v>164</v>
      </c>
    </row>
    <row r="41" spans="1:3">
      <c r="A41" s="4" t="s">
        <v>165</v>
      </c>
      <c r="C41" s="7" t="n">
        <v>3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0:38:17Z</dcterms:created>
  <dcterms:modified xmlns:dcterms="http://purl.org/dc/terms/" xmlns:xsi="http://www.w3.org/2001/XMLSchema-instance" xsi:type="dcterms:W3CDTF">2017-10-25T10:38:17Z</dcterms:modified>
</cp:coreProperties>
</file>